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Nature of Business and Basis of" sheetId="12" state="visible" r:id="rId12"/>
    <sheet xmlns:r="http://schemas.openxmlformats.org/officeDocument/2006/relationships" name="Summary of Significant Accounti" sheetId="13" state="visible" r:id="rId13"/>
    <sheet xmlns:r="http://schemas.openxmlformats.org/officeDocument/2006/relationships" name="Investments and Fair Value Meas" sheetId="14" state="visible" r:id="rId14"/>
    <sheet xmlns:r="http://schemas.openxmlformats.org/officeDocument/2006/relationships" name="Accounts Receivable"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Acquired Intangible Assets and " sheetId="18" state="visible" r:id="rId18"/>
    <sheet xmlns:r="http://schemas.openxmlformats.org/officeDocument/2006/relationships" name="Acquisitions" sheetId="19" state="visible" r:id="rId19"/>
    <sheet xmlns:r="http://schemas.openxmlformats.org/officeDocument/2006/relationships" name="Accrued Expenses" sheetId="20" state="visible" r:id="rId20"/>
    <sheet xmlns:r="http://schemas.openxmlformats.org/officeDocument/2006/relationships" name="Restructuring"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Revenue from Contracts with Cus" sheetId="27" state="visible" r:id="rId27"/>
    <sheet xmlns:r="http://schemas.openxmlformats.org/officeDocument/2006/relationships" name="Employee Benefit Plans"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Net Income per Share" sheetId="31" state="visible" r:id="rId31"/>
    <sheet xmlns:r="http://schemas.openxmlformats.org/officeDocument/2006/relationships" name="Segment and Geographic Informa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Investments and Fair Value Me_2" sheetId="38" state="visible" r:id="rId38"/>
    <sheet xmlns:r="http://schemas.openxmlformats.org/officeDocument/2006/relationships" name="Accounts Receivable (Tables)" sheetId="39" state="visible" r:id="rId39"/>
    <sheet xmlns:r="http://schemas.openxmlformats.org/officeDocument/2006/relationships" name="Prepaid Expenses and Other Cu_2" sheetId="40" state="visible" r:id="rId40"/>
    <sheet xmlns:r="http://schemas.openxmlformats.org/officeDocument/2006/relationships" name="Property and Equipment (Tables)" sheetId="41" state="visible" r:id="rId41"/>
    <sheet xmlns:r="http://schemas.openxmlformats.org/officeDocument/2006/relationships" name="Acquired Intangible Assets an_2" sheetId="42" state="visible" r:id="rId42"/>
    <sheet xmlns:r="http://schemas.openxmlformats.org/officeDocument/2006/relationships" name="Acquisitions (Tables)" sheetId="43" state="visible" r:id="rId43"/>
    <sheet xmlns:r="http://schemas.openxmlformats.org/officeDocument/2006/relationships" name="Accrued Expenses (Tables)" sheetId="44" state="visible" r:id="rId44"/>
    <sheet xmlns:r="http://schemas.openxmlformats.org/officeDocument/2006/relationships" name="Restructuring (Tables)"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Revenue from Contracts with C_2"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Net Income per Share (Tables)" sheetId="53" state="visible" r:id="rId53"/>
    <sheet xmlns:r="http://schemas.openxmlformats.org/officeDocument/2006/relationships" name="Segment and Geographic Inform_2" sheetId="54" state="visible" r:id="rId54"/>
    <sheet xmlns:r="http://schemas.openxmlformats.org/officeDocument/2006/relationships" name="Nature of Business and Basis 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Investments and Fair Value Me_3" sheetId="62" state="visible" r:id="rId62"/>
    <sheet xmlns:r="http://schemas.openxmlformats.org/officeDocument/2006/relationships" name="Investments and Fair Value Me_4" sheetId="63" state="visible" r:id="rId63"/>
    <sheet xmlns:r="http://schemas.openxmlformats.org/officeDocument/2006/relationships" name="Investments and Fair Value Me_5" sheetId="64" state="visible" r:id="rId64"/>
    <sheet xmlns:r="http://schemas.openxmlformats.org/officeDocument/2006/relationships" name="Investments and Fair Value Me_6" sheetId="65" state="visible" r:id="rId65"/>
    <sheet xmlns:r="http://schemas.openxmlformats.org/officeDocument/2006/relationships" name="Accounts Receivable - Schedule " sheetId="66" state="visible" r:id="rId66"/>
    <sheet xmlns:r="http://schemas.openxmlformats.org/officeDocument/2006/relationships" name="Accounts Receivable - Activity " sheetId="67" state="visible" r:id="rId67"/>
    <sheet xmlns:r="http://schemas.openxmlformats.org/officeDocument/2006/relationships" name="Prepaid Expenses and Other Cu_3" sheetId="68" state="visible" r:id="rId68"/>
    <sheet xmlns:r="http://schemas.openxmlformats.org/officeDocument/2006/relationships" name="Prepaid Expenses and Other Cu_4" sheetId="69" state="visible" r:id="rId69"/>
    <sheet xmlns:r="http://schemas.openxmlformats.org/officeDocument/2006/relationships" name="Prepaid Expenses and Other Cu_5" sheetId="70" state="visible" r:id="rId70"/>
    <sheet xmlns:r="http://schemas.openxmlformats.org/officeDocument/2006/relationships" name="Property and Equipment - Schedu" sheetId="71" state="visible" r:id="rId71"/>
    <sheet xmlns:r="http://schemas.openxmlformats.org/officeDocument/2006/relationships" name="Property and Equipment - Narrat" sheetId="72" state="visible" r:id="rId72"/>
    <sheet xmlns:r="http://schemas.openxmlformats.org/officeDocument/2006/relationships" name="Acquired Intangible Assets an_3" sheetId="73" state="visible" r:id="rId73"/>
    <sheet xmlns:r="http://schemas.openxmlformats.org/officeDocument/2006/relationships" name="Acquired Intangible Assets an_4" sheetId="74" state="visible" r:id="rId74"/>
    <sheet xmlns:r="http://schemas.openxmlformats.org/officeDocument/2006/relationships" name="Acquired Intangible Assets an_5" sheetId="75" state="visible" r:id="rId75"/>
    <sheet xmlns:r="http://schemas.openxmlformats.org/officeDocument/2006/relationships" name="Acquisitions - Schedule of Asse" sheetId="76" state="visible" r:id="rId76"/>
    <sheet xmlns:r="http://schemas.openxmlformats.org/officeDocument/2006/relationships" name="Acquisitions - Narrative (Detai" sheetId="77" state="visible" r:id="rId77"/>
    <sheet xmlns:r="http://schemas.openxmlformats.org/officeDocument/2006/relationships" name="Acquisitions - Schedule of Purc" sheetId="78" state="visible" r:id="rId78"/>
    <sheet xmlns:r="http://schemas.openxmlformats.org/officeDocument/2006/relationships" name="Acquisitions - Schedule of Acqu" sheetId="79" state="visible" r:id="rId79"/>
    <sheet xmlns:r="http://schemas.openxmlformats.org/officeDocument/2006/relationships" name="Accrued Expenses - Accrued Expe" sheetId="80" state="visible" r:id="rId80"/>
    <sheet xmlns:r="http://schemas.openxmlformats.org/officeDocument/2006/relationships" name="Restructuring - Schedule of Res" sheetId="81" state="visible" r:id="rId81"/>
    <sheet xmlns:r="http://schemas.openxmlformats.org/officeDocument/2006/relationships" name="Restructuring - Schedule of R_2" sheetId="82" state="visible" r:id="rId82"/>
    <sheet xmlns:r="http://schemas.openxmlformats.org/officeDocument/2006/relationships" name="Debt - Narrative (Details)" sheetId="83" state="visible" r:id="rId83"/>
    <sheet xmlns:r="http://schemas.openxmlformats.org/officeDocument/2006/relationships" name="Debt - Schedule of Conversions " sheetId="84" state="visible" r:id="rId84"/>
    <sheet xmlns:r="http://schemas.openxmlformats.org/officeDocument/2006/relationships" name="Debt- Schedule of Convertible S" sheetId="85" state="visible" r:id="rId85"/>
    <sheet xmlns:r="http://schemas.openxmlformats.org/officeDocument/2006/relationships" name="Debt - Schedule of Note Hedges " sheetId="86" state="visible" r:id="rId86"/>
    <sheet xmlns:r="http://schemas.openxmlformats.org/officeDocument/2006/relationships" name="Debt - Revolving Credit Facilit" sheetId="87" state="visible" r:id="rId87"/>
    <sheet xmlns:r="http://schemas.openxmlformats.org/officeDocument/2006/relationships" name="Debt - Schedule of Interest Exp" sheetId="88" state="visible" r:id="rId88"/>
    <sheet xmlns:r="http://schemas.openxmlformats.org/officeDocument/2006/relationships" name="Leases - Lease Cost (Details)" sheetId="89" state="visible" r:id="rId89"/>
    <sheet xmlns:r="http://schemas.openxmlformats.org/officeDocument/2006/relationships" name="Leases - Lease Term and Discoun" sheetId="90" state="visible" r:id="rId90"/>
    <sheet xmlns:r="http://schemas.openxmlformats.org/officeDocument/2006/relationships" name="Leases - Lease Maturity (Detail" sheetId="91" state="visible" r:id="rId91"/>
    <sheet xmlns:r="http://schemas.openxmlformats.org/officeDocument/2006/relationships" name="Leases - Narrative (Details)" sheetId="92" state="visible" r:id="rId92"/>
    <sheet xmlns:r="http://schemas.openxmlformats.org/officeDocument/2006/relationships" name="Stockholders' Equity - Narrativ" sheetId="93" state="visible" r:id="rId93"/>
    <sheet xmlns:r="http://schemas.openxmlformats.org/officeDocument/2006/relationships" name="Stockholders' Equity - Stock Re" sheetId="94" state="visible" r:id="rId94"/>
    <sheet xmlns:r="http://schemas.openxmlformats.org/officeDocument/2006/relationships" name="Accumulated Other Comprehensi_3"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Employee Benefit Plans (Details" sheetId="98" state="visible" r:id="rId98"/>
    <sheet xmlns:r="http://schemas.openxmlformats.org/officeDocument/2006/relationships" name="Stock-Based Compensation - Narr" sheetId="99" state="visible" r:id="rId99"/>
    <sheet xmlns:r="http://schemas.openxmlformats.org/officeDocument/2006/relationships" name="Stock-Based Compensation - Sche" sheetId="100" state="visible" r:id="rId100"/>
    <sheet xmlns:r="http://schemas.openxmlformats.org/officeDocument/2006/relationships" name="Stock-Based Compensation - ESPP" sheetId="101" state="visible" r:id="rId101"/>
    <sheet xmlns:r="http://schemas.openxmlformats.org/officeDocument/2006/relationships" name="Stock-Based Compensation - Sc_2" sheetId="102" state="visible" r:id="rId102"/>
    <sheet xmlns:r="http://schemas.openxmlformats.org/officeDocument/2006/relationships" name="Stock-Based Compensation - Sc_3" sheetId="103" state="visible" r:id="rId103"/>
    <sheet xmlns:r="http://schemas.openxmlformats.org/officeDocument/2006/relationships" name="Stock-Based Compensation - Sc_4" sheetId="104" state="visible" r:id="rId104"/>
    <sheet xmlns:r="http://schemas.openxmlformats.org/officeDocument/2006/relationships" name="Stock-Based Compensation - Pre-" sheetId="105" state="visible" r:id="rId105"/>
    <sheet xmlns:r="http://schemas.openxmlformats.org/officeDocument/2006/relationships" name="Income Taxes - Components of In" sheetId="106" state="visible" r:id="rId106"/>
    <sheet xmlns:r="http://schemas.openxmlformats.org/officeDocument/2006/relationships" name="Income Taxes - Provision for In" sheetId="107" state="visible" r:id="rId107"/>
    <sheet xmlns:r="http://schemas.openxmlformats.org/officeDocument/2006/relationships" name="Income Taxes - Schedule of Diff" sheetId="108" state="visible" r:id="rId108"/>
    <sheet xmlns:r="http://schemas.openxmlformats.org/officeDocument/2006/relationships" name="Income Taxes - Schedule of Defe" sheetId="109" state="visible" r:id="rId109"/>
    <sheet xmlns:r="http://schemas.openxmlformats.org/officeDocument/2006/relationships" name="Income Taxes - Summary of Valua" sheetId="110" state="visible" r:id="rId110"/>
    <sheet xmlns:r="http://schemas.openxmlformats.org/officeDocument/2006/relationships" name="Income Taxes - Narrative (Detai" sheetId="111" state="visible" r:id="rId111"/>
    <sheet xmlns:r="http://schemas.openxmlformats.org/officeDocument/2006/relationships" name="Income Taxes - Schedule of NOL " sheetId="112" state="visible" r:id="rId112"/>
    <sheet xmlns:r="http://schemas.openxmlformats.org/officeDocument/2006/relationships" name="Income Taxes - Unrecognized Tax" sheetId="113" state="visible" r:id="rId113"/>
    <sheet xmlns:r="http://schemas.openxmlformats.org/officeDocument/2006/relationships" name="Net Income per Share - Schedule" sheetId="114" state="visible" r:id="rId114"/>
    <sheet xmlns:r="http://schemas.openxmlformats.org/officeDocument/2006/relationships" name="Net Income per Share - Schedu_2" sheetId="115" state="visible" r:id="rId115"/>
    <sheet xmlns:r="http://schemas.openxmlformats.org/officeDocument/2006/relationships" name="Segment and Geographic Inform_3" sheetId="116" state="visible" r:id="rId116"/>
    <sheet xmlns:r="http://schemas.openxmlformats.org/officeDocument/2006/relationships" name="Segment and Geographic Inform_4" sheetId="117" state="visible" r:id="rId11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0%_);(#,##0.000%)"/>
    <numFmt numFmtId="170" formatCode="#,##0.000000_);(#,##0.000000)"/>
    <numFmt numFmtId="171" formatCode="#,##0.0000000_);(#,##0.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7275</t>
        </is>
      </c>
      <c r="C9" s="4" t="inlineStr">
        <is>
          <t xml:space="preserve"> </t>
        </is>
      </c>
      <c r="D9" s="4" t="inlineStr">
        <is>
          <t xml:space="preserve"> </t>
        </is>
      </c>
    </row>
    <row r="10">
      <c r="A10" s="4" t="inlineStr">
        <is>
          <t>Entity Registrant Name</t>
        </is>
      </c>
      <c r="B10" s="4" t="inlineStr">
        <is>
          <t>Akamai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32319</t>
        </is>
      </c>
      <c r="C12" s="4" t="inlineStr">
        <is>
          <t xml:space="preserve"> </t>
        </is>
      </c>
      <c r="D12" s="4" t="inlineStr">
        <is>
          <t xml:space="preserve"> </t>
        </is>
      </c>
    </row>
    <row r="13">
      <c r="A13" s="4" t="inlineStr">
        <is>
          <t>Entity Address, Address Line One</t>
        </is>
      </c>
      <c r="B13" s="4" t="inlineStr">
        <is>
          <t>145 Broadway</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44-3000</t>
        </is>
      </c>
      <c r="C18" s="4" t="inlineStr">
        <is>
          <t xml:space="preserve"> </t>
        </is>
      </c>
      <c r="D18" s="4" t="inlineStr">
        <is>
          <t xml:space="preserve"> </t>
        </is>
      </c>
    </row>
    <row r="19">
      <c r="A19" s="4" t="inlineStr">
        <is>
          <t>Title of 12(b) Security</t>
        </is>
      </c>
      <c r="B19" s="4" t="inlineStr">
        <is>
          <t>Common Stock - par value $0.01 per share</t>
        </is>
      </c>
      <c r="C19" s="4" t="inlineStr">
        <is>
          <t xml:space="preserve"> </t>
        </is>
      </c>
      <c r="D19" s="4" t="inlineStr">
        <is>
          <t xml:space="preserve"> </t>
        </is>
      </c>
    </row>
    <row r="20">
      <c r="A20" s="4" t="inlineStr">
        <is>
          <t>Trading Symbol</t>
        </is>
      </c>
      <c r="B20" s="4" t="inlineStr">
        <is>
          <t>AKA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428.8</v>
      </c>
    </row>
    <row r="33">
      <c r="A33" s="4" t="inlineStr">
        <is>
          <t>Entity Common Stock, Shares Outstanding</t>
        </is>
      </c>
      <c r="B33" s="4" t="inlineStr">
        <is>
          <t xml:space="preserve"> </t>
        </is>
      </c>
      <c r="C33" s="6" t="n">
        <v>150317536</v>
      </c>
      <c r="D33" s="4" t="inlineStr">
        <is>
          <t xml:space="preserve"> </t>
        </is>
      </c>
    </row>
    <row r="34">
      <c r="A34" s="4" t="inlineStr">
        <is>
          <t>Documents Incorporated by Reference</t>
        </is>
      </c>
      <c r="B34" s="4" t="inlineStr">
        <is>
          <t>Portions of the registrant’s definitive proxy statement to be filed with the Securities and Exchange Commission relative to the registrant’s 2025 Annual Meeting of Stockholders are incorporated by reference into Items 10, 11, 12, 13 and 14 of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862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5" customWidth="1" min="7" max="7"/>
    <col width="37" customWidth="1" min="8" max="8"/>
    <col width="18" customWidth="1" min="9" max="9"/>
    <col width="68"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Accumulated Other Comprehensive Loss</t>
        </is>
      </c>
      <c r="I1" s="2" t="inlineStr">
        <is>
          <t>Retained Earnings</t>
        </is>
      </c>
      <c r="J1" s="2" t="inlineStr">
        <is>
          <t>Retained Earnings Cumulative Effect, Period of Adoption, Adjustment</t>
        </is>
      </c>
    </row>
    <row r="2">
      <c r="A2" s="4" t="inlineStr">
        <is>
          <t>Beginning balance (in shares) at Dec. 31, 2021</t>
        </is>
      </c>
      <c r="B2" s="4" t="inlineStr">
        <is>
          <t xml:space="preserve"> </t>
        </is>
      </c>
      <c r="C2" s="4" t="inlineStr">
        <is>
          <t xml:space="preserve"> </t>
        </is>
      </c>
      <c r="D2" s="6" t="n">
        <v>1605121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4530014</v>
      </c>
      <c r="C3" s="7" t="n">
        <v>-235427</v>
      </c>
      <c r="D3" s="7" t="n">
        <v>1605</v>
      </c>
      <c r="E3" s="7" t="n">
        <v>3340822</v>
      </c>
      <c r="F3" s="7" t="n">
        <v>-375414</v>
      </c>
      <c r="G3" s="7" t="n">
        <v>0</v>
      </c>
      <c r="H3" s="7" t="n">
        <v>-69105</v>
      </c>
      <c r="I3" s="7" t="n">
        <v>1256692</v>
      </c>
      <c r="J3" s="7" t="n">
        <v>139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the exercise of stock options and vesting of restricted and deferred stock units, net of shares withheld for employee taxes (in shares)</t>
        </is>
      </c>
      <c r="B5" s="4" t="inlineStr">
        <is>
          <t xml:space="preserve"> </t>
        </is>
      </c>
      <c r="C5" s="4" t="inlineStr">
        <is>
          <t xml:space="preserve"> </t>
        </is>
      </c>
      <c r="D5" s="6" t="n">
        <v>16974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the exercise of stock options and vesting of restricted and deferred stock units, net of shares withheld for employee taxes</t>
        </is>
      </c>
      <c r="B6" s="6" t="n">
        <v>-82277</v>
      </c>
      <c r="C6" s="4" t="inlineStr">
        <is>
          <t xml:space="preserve"> </t>
        </is>
      </c>
      <c r="D6" s="7" t="n">
        <v>17</v>
      </c>
      <c r="E6" s="6" t="n">
        <v>-822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urchase plan (in shares)</t>
        </is>
      </c>
      <c r="B7" s="4" t="inlineStr">
        <is>
          <t xml:space="preserve"> </t>
        </is>
      </c>
      <c r="C7" s="4" t="inlineStr">
        <is>
          <t xml:space="preserve"> </t>
        </is>
      </c>
      <c r="D7" s="6" t="n">
        <v>6879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B8" s="6" t="n">
        <v>56570</v>
      </c>
      <c r="C8" s="4" t="inlineStr">
        <is>
          <t xml:space="preserve"> </t>
        </is>
      </c>
      <c r="D8" s="7" t="n">
        <v>7</v>
      </c>
      <c r="E8" s="6" t="n">
        <v>5656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6" t="n">
        <v>246872</v>
      </c>
      <c r="C9" s="4" t="inlineStr">
        <is>
          <t xml:space="preserve"> </t>
        </is>
      </c>
      <c r="D9" s="4" t="inlineStr">
        <is>
          <t xml:space="preserve"> </t>
        </is>
      </c>
      <c r="E9" s="6" t="n">
        <v>24687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s of common stock (in shares)</t>
        </is>
      </c>
      <c r="B10" s="4" t="inlineStr">
        <is>
          <t xml:space="preserve"> </t>
        </is>
      </c>
      <c r="C10" s="4" t="inlineStr">
        <is>
          <t xml:space="preserve"> </t>
        </is>
      </c>
      <c r="D10" s="6" t="n">
        <v>-64026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6" t="n">
        <v>-608010</v>
      </c>
      <c r="C11" s="4" t="inlineStr">
        <is>
          <t xml:space="preserve"> </t>
        </is>
      </c>
      <c r="D11" s="4" t="inlineStr">
        <is>
          <t xml:space="preserve"> </t>
        </is>
      </c>
      <c r="E11" s="4" t="inlineStr">
        <is>
          <t xml:space="preserve"> </t>
        </is>
      </c>
      <c r="F11" s="4" t="inlineStr">
        <is>
          <t xml:space="preserve"> </t>
        </is>
      </c>
      <c r="G11" s="6" t="n">
        <v>-608010</v>
      </c>
      <c r="H11" s="4" t="inlineStr">
        <is>
          <t xml:space="preserve"> </t>
        </is>
      </c>
      <c r="I11" s="4" t="inlineStr">
        <is>
          <t xml:space="preserve"> </t>
        </is>
      </c>
      <c r="J11" s="4" t="inlineStr">
        <is>
          <t xml:space="preserve"> </t>
        </is>
      </c>
    </row>
    <row r="12">
      <c r="A12" s="4" t="inlineStr">
        <is>
          <t>Treasury stock retirement</t>
        </is>
      </c>
      <c r="B12" s="6" t="n">
        <v>0</v>
      </c>
      <c r="C12" s="4" t="inlineStr">
        <is>
          <t xml:space="preserve"> </t>
        </is>
      </c>
      <c r="D12" s="7" t="n">
        <v>-64</v>
      </c>
      <c r="E12" s="6" t="n">
        <v>-607946</v>
      </c>
      <c r="F12" s="4" t="inlineStr">
        <is>
          <t xml:space="preserve"> </t>
        </is>
      </c>
      <c r="G12" s="6" t="n">
        <v>608010</v>
      </c>
      <c r="H12" s="4" t="inlineStr">
        <is>
          <t xml:space="preserve"> </t>
        </is>
      </c>
      <c r="I12" s="4" t="inlineStr">
        <is>
          <t xml:space="preserve"> </t>
        </is>
      </c>
      <c r="J12" s="4" t="inlineStr">
        <is>
          <t xml:space="preserve"> </t>
        </is>
      </c>
    </row>
    <row r="13">
      <c r="A13" s="4" t="inlineStr">
        <is>
          <t>Net income</t>
        </is>
      </c>
      <c r="B13" s="6" t="n">
        <v>5236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3672</v>
      </c>
      <c r="J13" s="4" t="inlineStr">
        <is>
          <t xml:space="preserve"> </t>
        </is>
      </c>
    </row>
    <row r="14">
      <c r="A14" s="4" t="inlineStr">
        <is>
          <t>Foreign currency translation adjustment</t>
        </is>
      </c>
      <c r="B14" s="6" t="n">
        <v>-44665</v>
      </c>
      <c r="C14" s="4" t="inlineStr">
        <is>
          <t xml:space="preserve"> </t>
        </is>
      </c>
      <c r="D14" s="4" t="inlineStr">
        <is>
          <t xml:space="preserve"> </t>
        </is>
      </c>
      <c r="E14" s="4" t="inlineStr">
        <is>
          <t xml:space="preserve"> </t>
        </is>
      </c>
      <c r="F14" s="4" t="inlineStr">
        <is>
          <t xml:space="preserve"> </t>
        </is>
      </c>
      <c r="G14" s="4" t="inlineStr">
        <is>
          <t xml:space="preserve"> </t>
        </is>
      </c>
      <c r="H14" s="6" t="n">
        <v>-44665</v>
      </c>
      <c r="I14" s="4" t="inlineStr">
        <is>
          <t xml:space="preserve"> </t>
        </is>
      </c>
      <c r="J14" s="4" t="inlineStr">
        <is>
          <t xml:space="preserve"> </t>
        </is>
      </c>
    </row>
    <row r="15">
      <c r="A15" s="4" t="inlineStr">
        <is>
          <t>Change in unrealized gain (loss) on investments, net of tax</t>
        </is>
      </c>
      <c r="B15" s="6" t="n">
        <v>-26562</v>
      </c>
      <c r="C15" s="4" t="inlineStr">
        <is>
          <t xml:space="preserve"> </t>
        </is>
      </c>
      <c r="D15" s="4" t="inlineStr">
        <is>
          <t xml:space="preserve"> </t>
        </is>
      </c>
      <c r="E15" s="4" t="inlineStr">
        <is>
          <t xml:space="preserve"> </t>
        </is>
      </c>
      <c r="F15" s="4" t="inlineStr">
        <is>
          <t xml:space="preserve"> </t>
        </is>
      </c>
      <c r="G15" s="4" t="inlineStr">
        <is>
          <t xml:space="preserve"> </t>
        </is>
      </c>
      <c r="H15" s="6" t="n">
        <v>-26562</v>
      </c>
      <c r="I15" s="4" t="inlineStr">
        <is>
          <t xml:space="preserve"> </t>
        </is>
      </c>
      <c r="J15" s="4" t="inlineStr">
        <is>
          <t xml:space="preserve"> </t>
        </is>
      </c>
    </row>
    <row r="16">
      <c r="A16" s="4" t="inlineStr">
        <is>
          <t>Ending balance (in shares) at Dec. 31, 2022</t>
        </is>
      </c>
      <c r="B16" s="4" t="inlineStr">
        <is>
          <t xml:space="preserve"> </t>
        </is>
      </c>
      <c r="C16" s="4" t="inlineStr">
        <is>
          <t xml:space="preserve"> </t>
        </is>
      </c>
      <c r="D16" s="6" t="n">
        <v>1564948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2</t>
        </is>
      </c>
      <c r="B17" s="6" t="n">
        <v>4360187</v>
      </c>
      <c r="C17" s="4" t="inlineStr">
        <is>
          <t xml:space="preserve"> </t>
        </is>
      </c>
      <c r="D17" s="7" t="n">
        <v>1565</v>
      </c>
      <c r="E17" s="6" t="n">
        <v>2578603</v>
      </c>
      <c r="F17" s="4" t="inlineStr">
        <is>
          <t xml:space="preserve"> </t>
        </is>
      </c>
      <c r="G17" s="6" t="n">
        <v>0</v>
      </c>
      <c r="H17" s="6" t="n">
        <v>-140332</v>
      </c>
      <c r="I17" s="6" t="n">
        <v>1920351</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the exercise of stock options and vesting of restricted and deferred stock units, net of shares withheld for employee taxes (in shares)</t>
        </is>
      </c>
      <c r="B19" s="4" t="inlineStr">
        <is>
          <t xml:space="preserve"> </t>
        </is>
      </c>
      <c r="C19" s="4" t="inlineStr">
        <is>
          <t xml:space="preserve"> </t>
        </is>
      </c>
      <c r="D19" s="6" t="n">
        <v>17433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the exercise of stock options and vesting of restricted and deferred stock units, net of shares withheld for employee taxes</t>
        </is>
      </c>
      <c r="B20" s="6" t="n">
        <v>-69604</v>
      </c>
      <c r="C20" s="4" t="inlineStr">
        <is>
          <t xml:space="preserve"> </t>
        </is>
      </c>
      <c r="D20" s="7" t="n">
        <v>17</v>
      </c>
      <c r="E20" s="6" t="n">
        <v>-6962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stock purchase plan (in shares)</t>
        </is>
      </c>
      <c r="B21" s="4" t="inlineStr">
        <is>
          <t xml:space="preserve"> </t>
        </is>
      </c>
      <c r="C21" s="4" t="inlineStr">
        <is>
          <t xml:space="preserve"> </t>
        </is>
      </c>
      <c r="D21" s="6" t="n">
        <v>79654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purchase plan</t>
        </is>
      </c>
      <c r="B22" s="6" t="n">
        <v>62365</v>
      </c>
      <c r="C22" s="4" t="inlineStr">
        <is>
          <t xml:space="preserve"> </t>
        </is>
      </c>
      <c r="D22" s="7" t="n">
        <v>8</v>
      </c>
      <c r="E22" s="6" t="n">
        <v>6235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6" t="n">
        <v>398495</v>
      </c>
      <c r="C23" s="4" t="inlineStr">
        <is>
          <t xml:space="preserve"> </t>
        </is>
      </c>
      <c r="D23" s="4" t="inlineStr">
        <is>
          <t xml:space="preserve"> </t>
        </is>
      </c>
      <c r="E23" s="6" t="n">
        <v>3984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warrants related to convertible senior notes</t>
        </is>
      </c>
      <c r="B24" s="6" t="n">
        <v>90195</v>
      </c>
      <c r="C24" s="4" t="inlineStr">
        <is>
          <t xml:space="preserve"> </t>
        </is>
      </c>
      <c r="D24" s="4" t="inlineStr">
        <is>
          <t xml:space="preserve"> </t>
        </is>
      </c>
      <c r="E24" s="6" t="n">
        <v>9019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note hedge related to convertible senior notes, net of deferred taxes of $57,628</t>
        </is>
      </c>
      <c r="B25" s="6" t="n">
        <v>-178927</v>
      </c>
      <c r="C25" s="4" t="inlineStr">
        <is>
          <t xml:space="preserve"> </t>
        </is>
      </c>
      <c r="D25" s="4" t="inlineStr">
        <is>
          <t xml:space="preserve"> </t>
        </is>
      </c>
      <c r="E25" s="6" t="n">
        <v>-17892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s of common stock (in shares)</t>
        </is>
      </c>
      <c r="B26" s="4" t="inlineStr">
        <is>
          <t xml:space="preserve"> </t>
        </is>
      </c>
      <c r="C26" s="4" t="inlineStr">
        <is>
          <t xml:space="preserve"> </t>
        </is>
      </c>
      <c r="D26" s="6" t="n">
        <v>-78017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s of common stock</t>
        </is>
      </c>
      <c r="B27" s="6" t="n">
        <v>-658187</v>
      </c>
      <c r="C27" s="4" t="inlineStr">
        <is>
          <t xml:space="preserve"> </t>
        </is>
      </c>
      <c r="D27" s="4" t="inlineStr">
        <is>
          <t xml:space="preserve"> </t>
        </is>
      </c>
      <c r="E27" s="4" t="inlineStr">
        <is>
          <t xml:space="preserve"> </t>
        </is>
      </c>
      <c r="F27" s="4" t="inlineStr">
        <is>
          <t xml:space="preserve"> </t>
        </is>
      </c>
      <c r="G27" s="6" t="n">
        <v>-658187</v>
      </c>
      <c r="H27" s="4" t="inlineStr">
        <is>
          <t xml:space="preserve"> </t>
        </is>
      </c>
      <c r="I27" s="4" t="inlineStr">
        <is>
          <t xml:space="preserve"> </t>
        </is>
      </c>
      <c r="J27" s="4" t="inlineStr">
        <is>
          <t xml:space="preserve"> </t>
        </is>
      </c>
    </row>
    <row r="28">
      <c r="A28" s="4" t="inlineStr">
        <is>
          <t>Treasury stock retirement</t>
        </is>
      </c>
      <c r="B28" s="6" t="n">
        <v>0</v>
      </c>
      <c r="C28" s="4" t="inlineStr">
        <is>
          <t xml:space="preserve"> </t>
        </is>
      </c>
      <c r="D28" s="7" t="n">
        <v>-78</v>
      </c>
      <c r="E28" s="6" t="n">
        <v>-658109</v>
      </c>
      <c r="F28" s="4" t="inlineStr">
        <is>
          <t xml:space="preserve"> </t>
        </is>
      </c>
      <c r="G28" s="6" t="n">
        <v>658187</v>
      </c>
      <c r="H28" s="4" t="inlineStr">
        <is>
          <t xml:space="preserve"> </t>
        </is>
      </c>
      <c r="I28" s="4" t="inlineStr">
        <is>
          <t xml:space="preserve"> </t>
        </is>
      </c>
      <c r="J28" s="4" t="inlineStr">
        <is>
          <t xml:space="preserve"> </t>
        </is>
      </c>
    </row>
    <row r="29">
      <c r="A29" s="4" t="inlineStr">
        <is>
          <t>Net income</t>
        </is>
      </c>
      <c r="B29" s="6" t="n">
        <v>5476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47629</v>
      </c>
      <c r="J29" s="4" t="inlineStr">
        <is>
          <t xml:space="preserve"> </t>
        </is>
      </c>
    </row>
    <row r="30">
      <c r="A30" s="4" t="inlineStr">
        <is>
          <t>Foreign currency translation adjustment</t>
        </is>
      </c>
      <c r="B30" s="6" t="n">
        <v>18439</v>
      </c>
      <c r="C30" s="4" t="inlineStr">
        <is>
          <t xml:space="preserve"> </t>
        </is>
      </c>
      <c r="D30" s="4" t="inlineStr">
        <is>
          <t xml:space="preserve"> </t>
        </is>
      </c>
      <c r="E30" s="4" t="inlineStr">
        <is>
          <t xml:space="preserve"> </t>
        </is>
      </c>
      <c r="F30" s="4" t="inlineStr">
        <is>
          <t xml:space="preserve"> </t>
        </is>
      </c>
      <c r="G30" s="4" t="inlineStr">
        <is>
          <t xml:space="preserve"> </t>
        </is>
      </c>
      <c r="H30" s="6" t="n">
        <v>18439</v>
      </c>
      <c r="I30" s="4" t="inlineStr">
        <is>
          <t xml:space="preserve"> </t>
        </is>
      </c>
      <c r="J30" s="4" t="inlineStr">
        <is>
          <t xml:space="preserve"> </t>
        </is>
      </c>
    </row>
    <row r="31">
      <c r="A31" s="4" t="inlineStr">
        <is>
          <t>Change in unrealized gain (loss) on investments, net of tax</t>
        </is>
      </c>
      <c r="B31" s="7" t="n">
        <v>26563</v>
      </c>
      <c r="C31" s="4" t="inlineStr">
        <is>
          <t xml:space="preserve"> </t>
        </is>
      </c>
      <c r="D31" s="4" t="inlineStr">
        <is>
          <t xml:space="preserve"> </t>
        </is>
      </c>
      <c r="E31" s="4" t="inlineStr">
        <is>
          <t xml:space="preserve"> </t>
        </is>
      </c>
      <c r="F31" s="4" t="inlineStr">
        <is>
          <t xml:space="preserve"> </t>
        </is>
      </c>
      <c r="G31" s="4" t="inlineStr">
        <is>
          <t xml:space="preserve"> </t>
        </is>
      </c>
      <c r="H31" s="6" t="n">
        <v>26563</v>
      </c>
      <c r="I31" s="4" t="inlineStr">
        <is>
          <t xml:space="preserve"> </t>
        </is>
      </c>
      <c r="J31" s="4" t="inlineStr">
        <is>
          <t xml:space="preserve"> </t>
        </is>
      </c>
    </row>
    <row r="32">
      <c r="A32" s="4" t="inlineStr">
        <is>
          <t>Ending balance (in shares) at Dec. 31, 2023</t>
        </is>
      </c>
      <c r="B32" s="6" t="n">
        <v>151232908</v>
      </c>
      <c r="C32" s="4" t="inlineStr">
        <is>
          <t xml:space="preserve"> </t>
        </is>
      </c>
      <c r="D32" s="6" t="n">
        <v>1512329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3</t>
        </is>
      </c>
      <c r="B33" s="7" t="n">
        <v>4597155</v>
      </c>
      <c r="C33" s="4" t="inlineStr">
        <is>
          <t xml:space="preserve"> </t>
        </is>
      </c>
      <c r="D33" s="7" t="n">
        <v>1512</v>
      </c>
      <c r="E33" s="6" t="n">
        <v>2222993</v>
      </c>
      <c r="F33" s="4" t="inlineStr">
        <is>
          <t xml:space="preserve"> </t>
        </is>
      </c>
      <c r="G33" s="6" t="n">
        <v>0</v>
      </c>
      <c r="H33" s="6" t="n">
        <v>-95330</v>
      </c>
      <c r="I33" s="6" t="n">
        <v>2467980</v>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upon the exercise of stock options and vesting of restricted and deferred stock units, net of shares withheld for employee taxes (in shares)</t>
        </is>
      </c>
      <c r="B35" s="4" t="inlineStr">
        <is>
          <t xml:space="preserve"> </t>
        </is>
      </c>
      <c r="C35" s="4" t="inlineStr">
        <is>
          <t xml:space="preserve"> </t>
        </is>
      </c>
      <c r="D35" s="6" t="n">
        <v>36272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pon the exercise of stock options and vesting of restricted and deferred stock units, net of shares withheld for employee taxes</t>
        </is>
      </c>
      <c r="B36" s="6" t="n">
        <v>-172524</v>
      </c>
      <c r="C36" s="4" t="inlineStr">
        <is>
          <t xml:space="preserve"> </t>
        </is>
      </c>
      <c r="D36" s="7" t="n">
        <v>36</v>
      </c>
      <c r="E36" s="6" t="n">
        <v>-17256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employee stock purchase plan (in shares)</t>
        </is>
      </c>
      <c r="B37" s="4" t="inlineStr">
        <is>
          <t xml:space="preserve"> </t>
        </is>
      </c>
      <c r="C37" s="4" t="inlineStr">
        <is>
          <t xml:space="preserve"> </t>
        </is>
      </c>
      <c r="D37" s="6" t="n">
        <v>7878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nder employee stock purchase plan</t>
        </is>
      </c>
      <c r="B38" s="6" t="n">
        <v>61131</v>
      </c>
      <c r="C38" s="4" t="inlineStr">
        <is>
          <t xml:space="preserve"> </t>
        </is>
      </c>
      <c r="D38" s="7" t="n">
        <v>8</v>
      </c>
      <c r="E38" s="6" t="n">
        <v>6112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t>
        </is>
      </c>
      <c r="B39" s="6" t="n">
        <v>506828</v>
      </c>
      <c r="C39" s="4" t="inlineStr">
        <is>
          <t xml:space="preserve"> </t>
        </is>
      </c>
      <c r="D39" s="4" t="inlineStr">
        <is>
          <t xml:space="preserve"> </t>
        </is>
      </c>
      <c r="E39" s="6" t="n">
        <v>50682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s of common stock (in shares)</t>
        </is>
      </c>
      <c r="B40" s="4" t="inlineStr">
        <is>
          <t xml:space="preserve"> </t>
        </is>
      </c>
      <c r="C40" s="4" t="inlineStr">
        <is>
          <t xml:space="preserve"> </t>
        </is>
      </c>
      <c r="D40" s="6" t="n">
        <v>-56228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s of common stock</t>
        </is>
      </c>
      <c r="B41" s="6" t="n">
        <v>-558488</v>
      </c>
      <c r="C41" s="4" t="inlineStr">
        <is>
          <t xml:space="preserve"> </t>
        </is>
      </c>
      <c r="D41" s="4" t="inlineStr">
        <is>
          <t xml:space="preserve"> </t>
        </is>
      </c>
      <c r="E41" s="4" t="inlineStr">
        <is>
          <t xml:space="preserve"> </t>
        </is>
      </c>
      <c r="F41" s="4" t="inlineStr">
        <is>
          <t xml:space="preserve"> </t>
        </is>
      </c>
      <c r="G41" s="6" t="n">
        <v>-558488</v>
      </c>
      <c r="H41" s="4" t="inlineStr">
        <is>
          <t xml:space="preserve"> </t>
        </is>
      </c>
      <c r="I41" s="4" t="inlineStr">
        <is>
          <t xml:space="preserve"> </t>
        </is>
      </c>
      <c r="J41" s="4" t="inlineStr">
        <is>
          <t xml:space="preserve"> </t>
        </is>
      </c>
    </row>
    <row r="42">
      <c r="A42" s="4" t="inlineStr">
        <is>
          <t>Net income</t>
        </is>
      </c>
      <c r="B42" s="6" t="n">
        <v>5049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4918</v>
      </c>
      <c r="J42" s="4" t="inlineStr">
        <is>
          <t xml:space="preserve"> </t>
        </is>
      </c>
    </row>
    <row r="43">
      <c r="A43" s="4" t="inlineStr">
        <is>
          <t>Foreign currency translation adjustment</t>
        </is>
      </c>
      <c r="B43" s="6" t="n">
        <v>-59064</v>
      </c>
      <c r="C43" s="4" t="inlineStr">
        <is>
          <t xml:space="preserve"> </t>
        </is>
      </c>
      <c r="D43" s="4" t="inlineStr">
        <is>
          <t xml:space="preserve"> </t>
        </is>
      </c>
      <c r="E43" s="4" t="inlineStr">
        <is>
          <t xml:space="preserve"> </t>
        </is>
      </c>
      <c r="F43" s="4" t="inlineStr">
        <is>
          <t xml:space="preserve"> </t>
        </is>
      </c>
      <c r="G43" s="4" t="inlineStr">
        <is>
          <t xml:space="preserve"> </t>
        </is>
      </c>
      <c r="H43" s="6" t="n">
        <v>-59064</v>
      </c>
      <c r="I43" s="4" t="inlineStr">
        <is>
          <t xml:space="preserve"> </t>
        </is>
      </c>
      <c r="J43" s="4" t="inlineStr">
        <is>
          <t xml:space="preserve"> </t>
        </is>
      </c>
    </row>
    <row r="44">
      <c r="A44" s="4" t="inlineStr">
        <is>
          <t>Change in unrealized gain (loss) on investments, net of tax</t>
        </is>
      </c>
      <c r="B44" s="7" t="n">
        <v>-1599</v>
      </c>
      <c r="C44" s="4" t="inlineStr">
        <is>
          <t xml:space="preserve"> </t>
        </is>
      </c>
      <c r="D44" s="4" t="inlineStr">
        <is>
          <t xml:space="preserve"> </t>
        </is>
      </c>
      <c r="E44" s="4" t="inlineStr">
        <is>
          <t xml:space="preserve"> </t>
        </is>
      </c>
      <c r="F44" s="4" t="inlineStr">
        <is>
          <t xml:space="preserve"> </t>
        </is>
      </c>
      <c r="G44" s="4" t="inlineStr">
        <is>
          <t xml:space="preserve"> </t>
        </is>
      </c>
      <c r="H44" s="6" t="n">
        <v>-1599</v>
      </c>
      <c r="I44" s="4" t="inlineStr">
        <is>
          <t xml:space="preserve"> </t>
        </is>
      </c>
      <c r="J44" s="4" t="inlineStr">
        <is>
          <t xml:space="preserve"> </t>
        </is>
      </c>
    </row>
    <row r="45">
      <c r="A45" s="4" t="inlineStr">
        <is>
          <t>Ending balance (in shares) at Dec. 31, 2024</t>
        </is>
      </c>
      <c r="B45" s="6" t="n">
        <v>150025096</v>
      </c>
      <c r="C45" s="4" t="inlineStr">
        <is>
          <t xml:space="preserve"> </t>
        </is>
      </c>
      <c r="D45" s="6" t="n">
        <v>15002509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Dec. 31, 2024</t>
        </is>
      </c>
      <c r="B46" s="7" t="n">
        <v>4878357</v>
      </c>
      <c r="C46" s="4" t="inlineStr">
        <is>
          <t xml:space="preserve"> </t>
        </is>
      </c>
      <c r="D46" s="7" t="n">
        <v>1556</v>
      </c>
      <c r="E46" s="7" t="n">
        <v>2618384</v>
      </c>
      <c r="F46" s="4" t="inlineStr">
        <is>
          <t xml:space="preserve"> </t>
        </is>
      </c>
      <c r="G46" s="7" t="n">
        <v>-558488</v>
      </c>
      <c r="H46" s="7" t="n">
        <v>-155993</v>
      </c>
      <c r="I46" s="7" t="n">
        <v>2972898</v>
      </c>
      <c r="J4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93378</v>
      </c>
      <c r="C4" s="7" t="n">
        <v>328467</v>
      </c>
      <c r="D4" s="7" t="n">
        <v>217185</v>
      </c>
    </row>
    <row r="5">
      <c r="A5" s="4" t="inlineStr">
        <is>
          <t>Provision for income taxes</t>
        </is>
      </c>
      <c r="B5" s="6" t="n">
        <v>-96607</v>
      </c>
      <c r="C5" s="6" t="n">
        <v>-59359</v>
      </c>
      <c r="D5" s="6" t="n">
        <v>-46829</v>
      </c>
    </row>
    <row r="6">
      <c r="A6" s="4" t="inlineStr">
        <is>
          <t>Total stock-based compensation, net of taxes</t>
        </is>
      </c>
      <c r="B6" s="6" t="n">
        <v>296771</v>
      </c>
      <c r="C6" s="6" t="n">
        <v>269108</v>
      </c>
      <c r="D6" s="6" t="n">
        <v>170356</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t>
        </is>
      </c>
      <c r="B9" s="6" t="n">
        <v>61177</v>
      </c>
      <c r="C9" s="6" t="n">
        <v>43802</v>
      </c>
      <c r="D9" s="6" t="n">
        <v>28354</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t>
        </is>
      </c>
      <c r="B12" s="6" t="n">
        <v>152114</v>
      </c>
      <c r="C12" s="6" t="n">
        <v>123896</v>
      </c>
      <c r="D12" s="6" t="n">
        <v>78116</v>
      </c>
    </row>
    <row r="13">
      <c r="A13" s="4" t="inlineStr">
        <is>
          <t>Sales and marketing</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t>
        </is>
      </c>
      <c r="B15" s="6" t="n">
        <v>77593</v>
      </c>
      <c r="C15" s="6" t="n">
        <v>66453</v>
      </c>
      <c r="D15" s="6" t="n">
        <v>47789</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t>
        </is>
      </c>
      <c r="B18" s="7" t="n">
        <v>102494</v>
      </c>
      <c r="C18" s="7" t="n">
        <v>94316</v>
      </c>
      <c r="D18" s="7" t="n">
        <v>629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SPP Activity (Details) - 1999 ESPP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in shares)</t>
        </is>
      </c>
      <c r="B4" s="6" t="n">
        <v>788</v>
      </c>
      <c r="C4" s="6" t="n">
        <v>797</v>
      </c>
      <c r="D4" s="6" t="n">
        <v>688</v>
      </c>
    </row>
    <row r="5">
      <c r="A5" s="4" t="inlineStr">
        <is>
          <t>Weighted average purchase price per share (in dollars per share)</t>
        </is>
      </c>
      <c r="B5" s="8" t="n">
        <v>77.59999999999999</v>
      </c>
      <c r="C5" s="8" t="n">
        <v>78.29000000000001</v>
      </c>
      <c r="D5" s="8" t="n">
        <v>82.83</v>
      </c>
    </row>
    <row r="6">
      <c r="A6" s="4" t="inlineStr">
        <is>
          <t>Issuance of common stock</t>
        </is>
      </c>
      <c r="B6" s="7" t="n">
        <v>61131</v>
      </c>
      <c r="C6" s="7" t="n">
        <v>62365</v>
      </c>
      <c r="D6" s="7" t="n">
        <v>565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Assumptions Used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months</t>
        </is>
      </c>
      <c r="C7" s="4" t="inlineStr">
        <is>
          <t>6 months</t>
        </is>
      </c>
      <c r="D7" s="4" t="inlineStr">
        <is>
          <t>6 months</t>
        </is>
      </c>
    </row>
    <row r="8">
      <c r="A8" s="4" t="inlineStr">
        <is>
          <t>Risk-free interest rate</t>
        </is>
      </c>
      <c r="B8" s="14" t="n">
        <v>0.052</v>
      </c>
      <c r="C8" s="14" t="n">
        <v>0.052</v>
      </c>
      <c r="D8" s="14" t="n">
        <v>0.019</v>
      </c>
    </row>
    <row r="9">
      <c r="A9" s="4" t="inlineStr">
        <is>
          <t>Expected volatility</t>
        </is>
      </c>
      <c r="B9" s="14" t="n">
        <v>0.244</v>
      </c>
      <c r="C9" s="14" t="n">
        <v>0.291</v>
      </c>
      <c r="D9" s="9" t="n">
        <v>0.26</v>
      </c>
    </row>
    <row r="10">
      <c r="A10" s="4" t="inlineStr">
        <is>
          <t>Dividend yield</t>
        </is>
      </c>
      <c r="B10" s="9" t="n">
        <v>0</v>
      </c>
      <c r="C10" s="9" t="n">
        <v>0</v>
      </c>
      <c r="D10" s="9" t="n">
        <v>0</v>
      </c>
    </row>
    <row r="11">
      <c r="A11" s="4" t="inlineStr">
        <is>
          <t>Market-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3 years</t>
        </is>
      </c>
      <c r="C13" s="4" t="inlineStr">
        <is>
          <t>3 years</t>
        </is>
      </c>
      <c r="D13" s="4" t="inlineStr">
        <is>
          <t>3 years</t>
        </is>
      </c>
    </row>
    <row r="14">
      <c r="A14" s="4" t="inlineStr">
        <is>
          <t>Risk-free interest rate</t>
        </is>
      </c>
      <c r="B14" s="14" t="n">
        <v>0.043</v>
      </c>
      <c r="C14" s="14" t="n">
        <v>0.045</v>
      </c>
      <c r="D14" s="14" t="n">
        <v>0.017</v>
      </c>
    </row>
    <row r="15">
      <c r="A15" s="4" t="inlineStr">
        <is>
          <t>Expected volatility</t>
        </is>
      </c>
      <c r="B15" s="14" t="n">
        <v>0.256</v>
      </c>
      <c r="C15" s="14" t="n">
        <v>0.288</v>
      </c>
      <c r="D15" s="14" t="n">
        <v>0.303</v>
      </c>
    </row>
    <row r="16">
      <c r="A16" s="4" t="inlineStr">
        <is>
          <t>Average volatility of peer-company share price</t>
        </is>
      </c>
      <c r="B16" s="14" t="n">
        <v>0.306</v>
      </c>
      <c r="C16" s="14" t="n">
        <v>0.336</v>
      </c>
      <c r="D16" s="14" t="n">
        <v>0.4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chedule of Stock Units by Type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Granted (in shares)</t>
        </is>
      </c>
      <c r="B4" s="6" t="n">
        <v>5444000</v>
      </c>
    </row>
    <row r="5">
      <c r="A5" s="4" t="inlineStr">
        <is>
          <t>Service-based</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6" t="n">
        <v>4850000</v>
      </c>
    </row>
    <row r="8">
      <c r="A8" s="4" t="inlineStr">
        <is>
          <t>Market-based</t>
        </is>
      </c>
      <c r="B8" s="4" t="inlineStr">
        <is>
          <t xml:space="preserve"> </t>
        </is>
      </c>
    </row>
    <row r="9">
      <c r="A9" s="3" t="inlineStr">
        <is>
          <t>Share-based Compensation Arrangement by Share-based Payment Award [Line Items]</t>
        </is>
      </c>
      <c r="B9" s="4" t="inlineStr">
        <is>
          <t xml:space="preserve"> </t>
        </is>
      </c>
    </row>
    <row r="10">
      <c r="A10" s="4" t="inlineStr">
        <is>
          <t>Granted (in shares)</t>
        </is>
      </c>
      <c r="B10" s="6" t="n">
        <v>166000</v>
      </c>
    </row>
    <row r="11">
      <c r="A11" s="4" t="inlineStr">
        <is>
          <t>Performance-based</t>
        </is>
      </c>
      <c r="B11" s="4" t="inlineStr">
        <is>
          <t xml:space="preserve"> </t>
        </is>
      </c>
    </row>
    <row r="12">
      <c r="A12" s="3" t="inlineStr">
        <is>
          <t>Share-based Compensation Arrangement by Share-based Payment Award [Line Items]</t>
        </is>
      </c>
      <c r="B12" s="4" t="inlineStr">
        <is>
          <t xml:space="preserve"> </t>
        </is>
      </c>
    </row>
    <row r="13">
      <c r="A13" s="4" t="inlineStr">
        <is>
          <t>Granted (in shares)</t>
        </is>
      </c>
      <c r="B13" s="6" t="n">
        <v>428000</v>
      </c>
    </row>
    <row r="14">
      <c r="A14" s="4" t="inlineStr">
        <is>
          <t>Deferred Stock Units</t>
        </is>
      </c>
      <c r="B14" s="4" t="inlineStr">
        <is>
          <t xml:space="preserve"> </t>
        </is>
      </c>
    </row>
    <row r="15">
      <c r="A15" s="3" t="inlineStr">
        <is>
          <t>Share-based Compensation Arrangement by Share-based Payment Award [Line Items]</t>
        </is>
      </c>
      <c r="B15" s="4" t="inlineStr">
        <is>
          <t xml:space="preserve"> </t>
        </is>
      </c>
    </row>
    <row r="16">
      <c r="A16" s="4" t="inlineStr">
        <is>
          <t>Granted (in shares)</t>
        </is>
      </c>
      <c r="B16" s="6" t="n">
        <v>2927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Outstanding (in shares)</t>
        </is>
      </c>
      <c r="B4" s="6" t="n">
        <v>8077000</v>
      </c>
      <c r="C4" s="4" t="inlineStr">
        <is>
          <t xml:space="preserve"> </t>
        </is>
      </c>
      <c r="D4" s="4" t="inlineStr">
        <is>
          <t xml:space="preserve"> </t>
        </is>
      </c>
    </row>
    <row r="5">
      <c r="A5" s="4" t="inlineStr">
        <is>
          <t>Granted (in shares)</t>
        </is>
      </c>
      <c r="B5" s="6" t="n">
        <v>5444000</v>
      </c>
      <c r="C5" s="4" t="inlineStr">
        <is>
          <t xml:space="preserve"> </t>
        </is>
      </c>
      <c r="D5" s="4" t="inlineStr">
        <is>
          <t xml:space="preserve"> </t>
        </is>
      </c>
    </row>
    <row r="6">
      <c r="A6" s="4" t="inlineStr">
        <is>
          <t>Vested (in shares)</t>
        </is>
      </c>
      <c r="B6" s="6" t="n">
        <v>-5253000</v>
      </c>
      <c r="C6" s="4" t="inlineStr">
        <is>
          <t xml:space="preserve"> </t>
        </is>
      </c>
      <c r="D6" s="4" t="inlineStr">
        <is>
          <t xml:space="preserve"> </t>
        </is>
      </c>
    </row>
    <row r="7">
      <c r="A7" s="4" t="inlineStr">
        <is>
          <t>Forfeited (in shares)</t>
        </is>
      </c>
      <c r="B7" s="6" t="n">
        <v>-558000</v>
      </c>
      <c r="C7" s="4" t="inlineStr">
        <is>
          <t xml:space="preserve"> </t>
        </is>
      </c>
      <c r="D7" s="4" t="inlineStr">
        <is>
          <t xml:space="preserve"> </t>
        </is>
      </c>
    </row>
    <row r="8">
      <c r="A8" s="4" t="inlineStr">
        <is>
          <t>Outstanding (in shares)</t>
        </is>
      </c>
      <c r="B8" s="6" t="n">
        <v>7710000</v>
      </c>
      <c r="C8" s="6" t="n">
        <v>8077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in dollars per share)</t>
        </is>
      </c>
      <c r="B10" s="8" t="n">
        <v>83.12</v>
      </c>
      <c r="C10" s="4" t="inlineStr">
        <is>
          <t xml:space="preserve"> </t>
        </is>
      </c>
      <c r="D10" s="4" t="inlineStr">
        <is>
          <t xml:space="preserve"> </t>
        </is>
      </c>
    </row>
    <row r="11">
      <c r="A11" s="4" t="inlineStr">
        <is>
          <t>Granted (in dollars per share)</t>
        </is>
      </c>
      <c r="B11" s="15" t="n">
        <v>108.09</v>
      </c>
      <c r="C11" s="8" t="n">
        <v>74.89</v>
      </c>
      <c r="D11" s="8" t="n">
        <v>107.17</v>
      </c>
    </row>
    <row r="12">
      <c r="A12" s="4" t="inlineStr">
        <is>
          <t>Vested (in dollars per share)</t>
        </is>
      </c>
      <c r="B12" s="15" t="n">
        <v>82.43000000000001</v>
      </c>
      <c r="C12" s="4" t="inlineStr">
        <is>
          <t xml:space="preserve"> </t>
        </is>
      </c>
      <c r="D12" s="4" t="inlineStr">
        <is>
          <t xml:space="preserve"> </t>
        </is>
      </c>
    </row>
    <row r="13">
      <c r="A13" s="4" t="inlineStr">
        <is>
          <t>Forfeited (in dollars per share)</t>
        </is>
      </c>
      <c r="B13" s="15" t="n">
        <v>99.47</v>
      </c>
      <c r="C13" s="4" t="inlineStr">
        <is>
          <t xml:space="preserve"> </t>
        </is>
      </c>
      <c r="D13" s="4" t="inlineStr">
        <is>
          <t xml:space="preserve"> </t>
        </is>
      </c>
    </row>
    <row r="14">
      <c r="A14" s="4" t="inlineStr">
        <is>
          <t>Outstanding (in dollars per share)</t>
        </is>
      </c>
      <c r="B14" s="8" t="n">
        <v>100.04</v>
      </c>
      <c r="C14" s="8" t="n">
        <v>83.12</v>
      </c>
      <c r="D14" s="4" t="inlineStr">
        <is>
          <t xml:space="preserve"> </t>
        </is>
      </c>
    </row>
    <row r="15">
      <c r="A15" s="4" t="inlineStr">
        <is>
          <t>Deferred Stock Units</t>
        </is>
      </c>
      <c r="B15" s="4" t="inlineStr">
        <is>
          <t xml:space="preserve"> </t>
        </is>
      </c>
      <c r="C15" s="4" t="inlineStr">
        <is>
          <t xml:space="preserve"> </t>
        </is>
      </c>
      <c r="D15" s="4" t="inlineStr">
        <is>
          <t xml:space="preserve"> </t>
        </is>
      </c>
    </row>
    <row r="16">
      <c r="A16" s="3" t="inlineStr">
        <is>
          <t>Units</t>
        </is>
      </c>
      <c r="B16" s="4" t="inlineStr">
        <is>
          <t xml:space="preserve"> </t>
        </is>
      </c>
      <c r="C16" s="4" t="inlineStr">
        <is>
          <t xml:space="preserve"> </t>
        </is>
      </c>
      <c r="D16" s="4" t="inlineStr">
        <is>
          <t xml:space="preserve"> </t>
        </is>
      </c>
    </row>
    <row r="17">
      <c r="A17" s="4" t="inlineStr">
        <is>
          <t>Granted (in shares)</t>
        </is>
      </c>
      <c r="B17" s="6" t="n">
        <v>29274</v>
      </c>
      <c r="C17" s="4" t="inlineStr">
        <is>
          <t xml:space="preserve"> </t>
        </is>
      </c>
      <c r="D17" s="4" t="inlineStr">
        <is>
          <t xml:space="preserve"> </t>
        </is>
      </c>
    </row>
    <row r="18">
      <c r="A18" s="4" t="inlineStr">
        <is>
          <t>Vested (in shares)</t>
        </is>
      </c>
      <c r="B18" s="6" t="n">
        <v>-2642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Intrinsic Value And Fair Value of Stock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intrinsic value of awards vested</t>
        </is>
      </c>
      <c r="B4" s="7" t="n">
        <v>429491</v>
      </c>
      <c r="C4" s="7" t="n">
        <v>254686</v>
      </c>
      <c r="D4" s="7" t="n">
        <v>227143</v>
      </c>
    </row>
    <row r="5">
      <c r="A5" s="4" t="inlineStr">
        <is>
          <t>Fair value of awards vested</t>
        </is>
      </c>
      <c r="B5" s="7" t="n">
        <v>433026</v>
      </c>
      <c r="C5" s="7" t="n">
        <v>259919</v>
      </c>
      <c r="D5" s="7" t="n">
        <v>231708</v>
      </c>
    </row>
    <row r="6">
      <c r="A6" s="4" t="inlineStr">
        <is>
          <t>Weighted average fair value of awards granted, per share (in dollars per share)</t>
        </is>
      </c>
      <c r="B6" s="8" t="n">
        <v>108.09</v>
      </c>
      <c r="C6" s="8" t="n">
        <v>74.89</v>
      </c>
      <c r="D6" s="8" t="n">
        <v>107.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Schedu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4465</v>
      </c>
      <c r="C4" s="7" t="n">
        <v>20146</v>
      </c>
      <c r="D4" s="7" t="n">
        <v>61383</v>
      </c>
    </row>
    <row r="5">
      <c r="A5" s="4" t="inlineStr">
        <is>
          <t>Foreign</t>
        </is>
      </c>
      <c r="B5" s="6" t="n">
        <v>532548</v>
      </c>
      <c r="C5" s="6" t="n">
        <v>632381</v>
      </c>
      <c r="D5" s="6" t="n">
        <v>596620</v>
      </c>
    </row>
    <row r="6">
      <c r="A6" s="4" t="inlineStr">
        <is>
          <t>Income before provision for income taxes</t>
        </is>
      </c>
      <c r="B6" s="7" t="n">
        <v>587013</v>
      </c>
      <c r="C6" s="7" t="n">
        <v>652527</v>
      </c>
      <c r="D6" s="7" t="n">
        <v>6580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Schedule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7" t="n">
        <v>23870</v>
      </c>
      <c r="C4" s="7" t="n">
        <v>23406</v>
      </c>
      <c r="D4" s="7" t="n">
        <v>49808</v>
      </c>
    </row>
    <row r="5">
      <c r="A5" s="4" t="inlineStr">
        <is>
          <t>State</t>
        </is>
      </c>
      <c r="B5" s="6" t="n">
        <v>6998</v>
      </c>
      <c r="C5" s="6" t="n">
        <v>6731</v>
      </c>
      <c r="D5" s="6" t="n">
        <v>9214</v>
      </c>
    </row>
    <row r="6">
      <c r="A6" s="4" t="inlineStr">
        <is>
          <t>Foreign</t>
        </is>
      </c>
      <c r="B6" s="6" t="n">
        <v>121495</v>
      </c>
      <c r="C6" s="6" t="n">
        <v>99223</v>
      </c>
      <c r="D6" s="6" t="n">
        <v>172645</v>
      </c>
    </row>
    <row r="7">
      <c r="A7" s="3" t="inlineStr">
        <is>
          <t>Deferred tax benefit:</t>
        </is>
      </c>
      <c r="B7" s="4" t="inlineStr">
        <is>
          <t xml:space="preserve"> </t>
        </is>
      </c>
      <c r="C7" s="4" t="inlineStr">
        <is>
          <t xml:space="preserve"> </t>
        </is>
      </c>
      <c r="D7" s="4" t="inlineStr">
        <is>
          <t xml:space="preserve"> </t>
        </is>
      </c>
    </row>
    <row r="8">
      <c r="A8" s="4" t="inlineStr">
        <is>
          <t>Federal</t>
        </is>
      </c>
      <c r="B8" s="6" t="n">
        <v>-43695</v>
      </c>
      <c r="C8" s="6" t="n">
        <v>-18213</v>
      </c>
      <c r="D8" s="6" t="n">
        <v>-73826</v>
      </c>
    </row>
    <row r="9">
      <c r="A9" s="4" t="inlineStr">
        <is>
          <t>State</t>
        </is>
      </c>
      <c r="B9" s="6" t="n">
        <v>-14959</v>
      </c>
      <c r="C9" s="6" t="n">
        <v>-6692</v>
      </c>
      <c r="D9" s="6" t="n">
        <v>-18657</v>
      </c>
    </row>
    <row r="10">
      <c r="A10" s="4" t="inlineStr">
        <is>
          <t>Foreign</t>
        </is>
      </c>
      <c r="B10" s="6" t="n">
        <v>-7525</v>
      </c>
      <c r="C10" s="6" t="n">
        <v>-2536</v>
      </c>
      <c r="D10" s="6" t="n">
        <v>-16595</v>
      </c>
    </row>
    <row r="11">
      <c r="A11" s="4" t="inlineStr">
        <is>
          <t>Change in valuation allowance</t>
        </is>
      </c>
      <c r="B11" s="6" t="n">
        <v>-4089</v>
      </c>
      <c r="C11" s="6" t="n">
        <v>4454</v>
      </c>
      <c r="D11" s="6" t="n">
        <v>4107</v>
      </c>
    </row>
    <row r="12">
      <c r="A12" s="4" t="inlineStr">
        <is>
          <t>Total</t>
        </is>
      </c>
      <c r="B12" s="7" t="n">
        <v>82095</v>
      </c>
      <c r="C12" s="7" t="n">
        <v>106373</v>
      </c>
      <c r="D12" s="7" t="n">
        <v>1266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Effective and Statutory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taxes</t>
        </is>
      </c>
      <c r="B5" s="14" t="n">
        <v>0.011</v>
      </c>
      <c r="C5" s="9" t="n">
        <v>0.01</v>
      </c>
      <c r="D5" s="14" t="n">
        <v>0.007</v>
      </c>
    </row>
    <row r="6">
      <c r="A6" s="4" t="inlineStr">
        <is>
          <t>Stock-based compensation</t>
        </is>
      </c>
      <c r="B6" s="14" t="n">
        <v>0.007</v>
      </c>
      <c r="C6" s="14" t="n">
        <v>0.036</v>
      </c>
      <c r="D6" s="9" t="n">
        <v>0.02</v>
      </c>
    </row>
    <row r="7">
      <c r="A7" s="4" t="inlineStr">
        <is>
          <t>U.S. federal, state and foreign research and development credits</t>
        </is>
      </c>
      <c r="B7" s="4" t="inlineStr">
        <is>
          <t>(6.40%)</t>
        </is>
      </c>
      <c r="C7" s="4" t="inlineStr">
        <is>
          <t>(4.70%)</t>
        </is>
      </c>
      <c r="D7" s="4" t="inlineStr">
        <is>
          <t>(5.10%)</t>
        </is>
      </c>
    </row>
    <row r="8">
      <c r="A8" s="4" t="inlineStr">
        <is>
          <t>Foreign earnings</t>
        </is>
      </c>
      <c r="B8" s="4" t="inlineStr">
        <is>
          <t>(2.30%)</t>
        </is>
      </c>
      <c r="C8" s="4" t="inlineStr">
        <is>
          <t>(6.50%)</t>
        </is>
      </c>
      <c r="D8" s="4" t="inlineStr">
        <is>
          <t>(6.60%)</t>
        </is>
      </c>
    </row>
    <row r="9">
      <c r="A9" s="4" t="inlineStr">
        <is>
          <t>Nondeductible (nontaxable) foreign items</t>
        </is>
      </c>
      <c r="B9" s="9" t="n">
        <v>0.01</v>
      </c>
      <c r="C9" s="4" t="inlineStr">
        <is>
          <t>(0.20%)</t>
        </is>
      </c>
      <c r="D9" s="14" t="n">
        <v>0.007</v>
      </c>
    </row>
    <row r="10">
      <c r="A10" s="4" t="inlineStr">
        <is>
          <t>Global intangible low-taxed income</t>
        </is>
      </c>
      <c r="B10" s="9" t="n">
        <v>0.01</v>
      </c>
      <c r="C10" s="14" t="n">
        <v>0.011</v>
      </c>
      <c r="D10" s="14" t="n">
        <v>0.025</v>
      </c>
    </row>
    <row r="11">
      <c r="A11" s="4" t="inlineStr">
        <is>
          <t>Change in prior year uncertain tax position reserve</t>
        </is>
      </c>
      <c r="B11" s="14" t="n">
        <v>0.014</v>
      </c>
      <c r="C11" s="9" t="n">
        <v>0</v>
      </c>
      <c r="D11" s="14" t="n">
        <v>0.004</v>
      </c>
    </row>
    <row r="12">
      <c r="A12" s="4" t="inlineStr">
        <is>
          <t>Release of uncertain tax position reserve</t>
        </is>
      </c>
      <c r="B12" s="4" t="inlineStr">
        <is>
          <t>(0.60%)</t>
        </is>
      </c>
      <c r="C12" s="4" t="inlineStr">
        <is>
          <t>(0.40%)</t>
        </is>
      </c>
      <c r="D12" s="4" t="inlineStr">
        <is>
          <t>(0.70%)</t>
        </is>
      </c>
    </row>
    <row r="13">
      <c r="A13" s="4" t="inlineStr">
        <is>
          <t>Intercompany sale of intellectual property</t>
        </is>
      </c>
      <c r="B13" s="4" t="inlineStr">
        <is>
          <t>(4.70%)</t>
        </is>
      </c>
      <c r="C13" s="14" t="n">
        <v>0.006</v>
      </c>
      <c r="D13" s="9" t="n">
        <v>0.04</v>
      </c>
    </row>
    <row r="14">
      <c r="A14" s="4" t="inlineStr">
        <is>
          <t>Valuation allowance</t>
        </is>
      </c>
      <c r="B14" s="4" t="inlineStr">
        <is>
          <t>(0.70%)</t>
        </is>
      </c>
      <c r="C14" s="14" t="n">
        <v>0.007</v>
      </c>
      <c r="D14" s="14" t="n">
        <v>0.006</v>
      </c>
    </row>
    <row r="15">
      <c r="A15" s="4" t="inlineStr">
        <is>
          <t>Nondeductible transfer pricing</t>
        </is>
      </c>
      <c r="B15" s="14" t="n">
        <v>0.019</v>
      </c>
      <c r="C15" s="9" t="n">
        <v>0.01</v>
      </c>
      <c r="D15" s="14" t="n">
        <v>0.005</v>
      </c>
    </row>
    <row r="16">
      <c r="A16" s="4" t="inlineStr">
        <is>
          <t>Foreign-derived intangible income</t>
        </is>
      </c>
      <c r="B16" s="4" t="inlineStr">
        <is>
          <t>(1.40%)</t>
        </is>
      </c>
      <c r="C16" s="4" t="inlineStr">
        <is>
          <t>(1.10%)</t>
        </is>
      </c>
      <c r="D16" s="4" t="inlineStr">
        <is>
          <t>(0.80%)</t>
        </is>
      </c>
    </row>
    <row r="17">
      <c r="A17" s="4" t="inlineStr">
        <is>
          <t>Other</t>
        </is>
      </c>
      <c r="B17" s="9" t="n">
        <v>0.02</v>
      </c>
      <c r="C17" s="14" t="n">
        <v>0.002</v>
      </c>
      <c r="D17" s="14" t="n">
        <v>0.001</v>
      </c>
    </row>
    <row r="18">
      <c r="A18" s="4" t="inlineStr">
        <is>
          <t>Effective income tax rate</t>
        </is>
      </c>
      <c r="B18" s="9" t="n">
        <v>0.14</v>
      </c>
      <c r="C18" s="14" t="n">
        <v>0.163</v>
      </c>
      <c r="D18" s="14" t="n">
        <v>0.19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nd Related Valuation Allowance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rued bonus</t>
        </is>
      </c>
      <c r="B3" s="7" t="n">
        <v>1958</v>
      </c>
      <c r="C3" s="7" t="n">
        <v>3716</v>
      </c>
      <c r="D3" s="4" t="inlineStr">
        <is>
          <t xml:space="preserve"> </t>
        </is>
      </c>
      <c r="E3" s="4" t="inlineStr">
        <is>
          <t xml:space="preserve"> </t>
        </is>
      </c>
    </row>
    <row r="4">
      <c r="A4" s="4" t="inlineStr">
        <is>
          <t>Deferred revenue</t>
        </is>
      </c>
      <c r="B4" s="6" t="n">
        <v>20598</v>
      </c>
      <c r="C4" s="6" t="n">
        <v>14223</v>
      </c>
      <c r="D4" s="4" t="inlineStr">
        <is>
          <t xml:space="preserve"> </t>
        </is>
      </c>
      <c r="E4" s="4" t="inlineStr">
        <is>
          <t xml:space="preserve"> </t>
        </is>
      </c>
    </row>
    <row r="5">
      <c r="A5" s="4" t="inlineStr">
        <is>
          <t>Acquired intangible assets</t>
        </is>
      </c>
      <c r="B5" s="6" t="n">
        <v>23731</v>
      </c>
      <c r="C5" s="6" t="n">
        <v>0</v>
      </c>
      <c r="D5" s="4" t="inlineStr">
        <is>
          <t xml:space="preserve"> </t>
        </is>
      </c>
      <c r="E5" s="4" t="inlineStr">
        <is>
          <t xml:space="preserve"> </t>
        </is>
      </c>
    </row>
    <row r="6">
      <c r="A6" s="4" t="inlineStr">
        <is>
          <t>Operating lease liabilities</t>
        </is>
      </c>
      <c r="B6" s="6" t="n">
        <v>108429</v>
      </c>
      <c r="C6" s="6" t="n">
        <v>116752</v>
      </c>
      <c r="D6" s="4" t="inlineStr">
        <is>
          <t xml:space="preserve"> </t>
        </is>
      </c>
      <c r="E6" s="4" t="inlineStr">
        <is>
          <t xml:space="preserve"> </t>
        </is>
      </c>
    </row>
    <row r="7">
      <c r="A7" s="4" t="inlineStr">
        <is>
          <t>Stock-based compensation</t>
        </is>
      </c>
      <c r="B7" s="6" t="n">
        <v>48486</v>
      </c>
      <c r="C7" s="6" t="n">
        <v>42856</v>
      </c>
      <c r="D7" s="4" t="inlineStr">
        <is>
          <t xml:space="preserve"> </t>
        </is>
      </c>
      <c r="E7" s="4" t="inlineStr">
        <is>
          <t xml:space="preserve"> </t>
        </is>
      </c>
    </row>
    <row r="8">
      <c r="A8" s="4" t="inlineStr">
        <is>
          <t>NOLs</t>
        </is>
      </c>
      <c r="B8" s="6" t="n">
        <v>21769</v>
      </c>
      <c r="C8" s="6" t="n">
        <v>19791</v>
      </c>
      <c r="D8" s="4" t="inlineStr">
        <is>
          <t xml:space="preserve"> </t>
        </is>
      </c>
      <c r="E8" s="4" t="inlineStr">
        <is>
          <t xml:space="preserve"> </t>
        </is>
      </c>
    </row>
    <row r="9">
      <c r="A9" s="4" t="inlineStr">
        <is>
          <t>Tax credit carryforwards</t>
        </is>
      </c>
      <c r="B9" s="6" t="n">
        <v>101508</v>
      </c>
      <c r="C9" s="6" t="n">
        <v>96020</v>
      </c>
      <c r="D9" s="4" t="inlineStr">
        <is>
          <t xml:space="preserve"> </t>
        </is>
      </c>
      <c r="E9" s="4" t="inlineStr">
        <is>
          <t xml:space="preserve"> </t>
        </is>
      </c>
    </row>
    <row r="10">
      <c r="A10" s="4" t="inlineStr">
        <is>
          <t>Capitalized research and development costs</t>
        </is>
      </c>
      <c r="B10" s="6" t="n">
        <v>188470</v>
      </c>
      <c r="C10" s="6" t="n">
        <v>108592</v>
      </c>
      <c r="D10" s="4" t="inlineStr">
        <is>
          <t xml:space="preserve"> </t>
        </is>
      </c>
      <c r="E10" s="4" t="inlineStr">
        <is>
          <t xml:space="preserve"> </t>
        </is>
      </c>
    </row>
    <row r="11">
      <c r="A11" s="4" t="inlineStr">
        <is>
          <t>Convertible senior notes interest</t>
        </is>
      </c>
      <c r="B11" s="6" t="n">
        <v>82881</v>
      </c>
      <c r="C11" s="6" t="n">
        <v>111509</v>
      </c>
      <c r="D11" s="4" t="inlineStr">
        <is>
          <t xml:space="preserve"> </t>
        </is>
      </c>
      <c r="E11" s="4" t="inlineStr">
        <is>
          <t xml:space="preserve"> </t>
        </is>
      </c>
    </row>
    <row r="12">
      <c r="A12" s="4" t="inlineStr">
        <is>
          <t>Depreciation and amortization</t>
        </is>
      </c>
      <c r="B12" s="6" t="n">
        <v>43601</v>
      </c>
      <c r="C12" s="6" t="n">
        <v>66053</v>
      </c>
      <c r="D12" s="4" t="inlineStr">
        <is>
          <t xml:space="preserve"> </t>
        </is>
      </c>
      <c r="E12" s="4" t="inlineStr">
        <is>
          <t xml:space="preserve"> </t>
        </is>
      </c>
    </row>
    <row r="13">
      <c r="A13" s="4" t="inlineStr">
        <is>
          <t>Other</t>
        </is>
      </c>
      <c r="B13" s="6" t="n">
        <v>39917</v>
      </c>
      <c r="C13" s="6" t="n">
        <v>21856</v>
      </c>
      <c r="D13" s="4" t="inlineStr">
        <is>
          <t xml:space="preserve"> </t>
        </is>
      </c>
      <c r="E13" s="4" t="inlineStr">
        <is>
          <t xml:space="preserve"> </t>
        </is>
      </c>
    </row>
    <row r="14">
      <c r="A14" s="4" t="inlineStr">
        <is>
          <t>Deferred tax assets</t>
        </is>
      </c>
      <c r="B14" s="6" t="n">
        <v>681348</v>
      </c>
      <c r="C14" s="6" t="n">
        <v>601368</v>
      </c>
      <c r="D14" s="4" t="inlineStr">
        <is>
          <t xml:space="preserve"> </t>
        </is>
      </c>
      <c r="E14" s="4" t="inlineStr">
        <is>
          <t xml:space="preserve"> </t>
        </is>
      </c>
    </row>
    <row r="15">
      <c r="A15" s="4" t="inlineStr">
        <is>
          <t>Acquired intangible assets</t>
        </is>
      </c>
      <c r="B15" s="6" t="n">
        <v>0</v>
      </c>
      <c r="C15" s="6" t="n">
        <v>-12126</v>
      </c>
      <c r="D15" s="4" t="inlineStr">
        <is>
          <t xml:space="preserve"> </t>
        </is>
      </c>
      <c r="E15" s="4" t="inlineStr">
        <is>
          <t xml:space="preserve"> </t>
        </is>
      </c>
    </row>
    <row r="16">
      <c r="A16" s="4" t="inlineStr">
        <is>
          <t>Operating lease right-of-use assets</t>
        </is>
      </c>
      <c r="B16" s="6" t="n">
        <v>-96683</v>
      </c>
      <c r="C16" s="6" t="n">
        <v>-103392</v>
      </c>
      <c r="D16" s="4" t="inlineStr">
        <is>
          <t xml:space="preserve"> </t>
        </is>
      </c>
      <c r="E16" s="4" t="inlineStr">
        <is>
          <t xml:space="preserve"> </t>
        </is>
      </c>
    </row>
    <row r="17">
      <c r="A17" s="4" t="inlineStr">
        <is>
          <t>Deferred commissions</t>
        </is>
      </c>
      <c r="B17" s="6" t="n">
        <v>-25477</v>
      </c>
      <c r="C17" s="6" t="n">
        <v>-14752</v>
      </c>
      <c r="D17" s="4" t="inlineStr">
        <is>
          <t xml:space="preserve"> </t>
        </is>
      </c>
      <c r="E17" s="4" t="inlineStr">
        <is>
          <t xml:space="preserve"> </t>
        </is>
      </c>
    </row>
    <row r="18">
      <c r="A18" s="4" t="inlineStr">
        <is>
          <t>Capitalized internal-use software development costs</t>
        </is>
      </c>
      <c r="B18" s="6" t="n">
        <v>-50390</v>
      </c>
      <c r="C18" s="6" t="n">
        <v>-31719</v>
      </c>
      <c r="D18" s="4" t="inlineStr">
        <is>
          <t xml:space="preserve"> </t>
        </is>
      </c>
      <c r="E18" s="4" t="inlineStr">
        <is>
          <t xml:space="preserve"> </t>
        </is>
      </c>
    </row>
    <row r="19">
      <c r="A19" s="4" t="inlineStr">
        <is>
          <t>Deferred tax liabilities</t>
        </is>
      </c>
      <c r="B19" s="6" t="n">
        <v>-172550</v>
      </c>
      <c r="C19" s="6" t="n">
        <v>-161989</v>
      </c>
      <c r="D19" s="4" t="inlineStr">
        <is>
          <t xml:space="preserve"> </t>
        </is>
      </c>
      <c r="E19" s="4" t="inlineStr">
        <is>
          <t xml:space="preserve"> </t>
        </is>
      </c>
    </row>
    <row r="20">
      <c r="A20" s="4" t="inlineStr">
        <is>
          <t>Valuation allowance</t>
        </is>
      </c>
      <c r="B20" s="6" t="n">
        <v>-41615</v>
      </c>
      <c r="C20" s="6" t="n">
        <v>-45704</v>
      </c>
      <c r="D20" s="7" t="n">
        <v>-41250</v>
      </c>
      <c r="E20" s="7" t="n">
        <v>-37143</v>
      </c>
    </row>
    <row r="21">
      <c r="A21" s="4" t="inlineStr">
        <is>
          <t>Net deferred tax assets</t>
        </is>
      </c>
      <c r="B21" s="7" t="n">
        <v>467183</v>
      </c>
      <c r="C21" s="7" t="n">
        <v>393675</v>
      </c>
      <c r="D21" s="4" t="inlineStr">
        <is>
          <t xml:space="preserve"> </t>
        </is>
      </c>
      <c r="E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Purchase of note hedges, net of tax</t>
        </is>
      </c>
      <c r="B4" s="7" t="n">
        <v>57628</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7" t="n">
        <v>45704</v>
      </c>
      <c r="C4" s="7" t="n">
        <v>41250</v>
      </c>
      <c r="D4" s="7" t="n">
        <v>37143</v>
      </c>
    </row>
    <row r="5">
      <c r="A5" s="4" t="inlineStr">
        <is>
          <t>Charges to income tax expense</t>
        </is>
      </c>
      <c r="B5" s="6" t="n">
        <v>3469</v>
      </c>
      <c r="C5" s="6" t="n">
        <v>4814</v>
      </c>
      <c r="D5" s="6" t="n">
        <v>4392</v>
      </c>
    </row>
    <row r="6">
      <c r="A6" s="4" t="inlineStr">
        <is>
          <t>Release of valuation allowance</t>
        </is>
      </c>
      <c r="B6" s="6" t="n">
        <v>-7558</v>
      </c>
      <c r="C6" s="6" t="n">
        <v>-360</v>
      </c>
      <c r="D6" s="6" t="n">
        <v>-285</v>
      </c>
    </row>
    <row r="7">
      <c r="A7" s="4" t="inlineStr">
        <is>
          <t>Ending balance</t>
        </is>
      </c>
      <c r="B7" s="7" t="n">
        <v>41615</v>
      </c>
      <c r="C7" s="7" t="n">
        <v>45704</v>
      </c>
      <c r="D7" s="7" t="n">
        <v>412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7" t="n">
        <v>41615</v>
      </c>
      <c r="C4" s="7" t="n">
        <v>45704</v>
      </c>
      <c r="D4" s="7" t="n">
        <v>41250</v>
      </c>
      <c r="E4" s="7" t="n">
        <v>37143</v>
      </c>
    </row>
    <row r="5">
      <c r="A5" s="4" t="inlineStr">
        <is>
          <t>Decrease in valuation allowance</t>
        </is>
      </c>
      <c r="B5" s="6" t="n">
        <v>-4100</v>
      </c>
      <c r="C5" s="6" t="n">
        <v>-6500</v>
      </c>
      <c r="D5" s="4" t="inlineStr">
        <is>
          <t xml:space="preserve"> </t>
        </is>
      </c>
      <c r="E5" s="4" t="inlineStr">
        <is>
          <t xml:space="preserve"> </t>
        </is>
      </c>
    </row>
    <row r="6">
      <c r="A6" s="4" t="inlineStr">
        <is>
          <t>Foreign earnings repatriated</t>
        </is>
      </c>
      <c r="B6" s="6" t="n">
        <v>2300000</v>
      </c>
      <c r="C6" s="4" t="inlineStr">
        <is>
          <t xml:space="preserve"> </t>
        </is>
      </c>
      <c r="D6" s="4" t="inlineStr">
        <is>
          <t xml:space="preserve"> </t>
        </is>
      </c>
      <c r="E6" s="4" t="inlineStr">
        <is>
          <t xml:space="preserve"> </t>
        </is>
      </c>
    </row>
    <row r="7">
      <c r="A7" s="4" t="inlineStr">
        <is>
          <t>Unrecognized tax benefits including accrued interest and penalties</t>
        </is>
      </c>
      <c r="B7" s="6" t="n">
        <v>48800</v>
      </c>
      <c r="C7" s="6" t="n">
        <v>39100</v>
      </c>
      <c r="D7" s="6" t="n">
        <v>38300</v>
      </c>
      <c r="E7" s="4" t="inlineStr">
        <is>
          <t xml:space="preserve"> </t>
        </is>
      </c>
    </row>
    <row r="8">
      <c r="A8" s="4" t="inlineStr">
        <is>
          <t>Unrecognized tax benefits, income tax penalties and interest accrued</t>
        </is>
      </c>
      <c r="B8" s="6" t="n">
        <v>16300</v>
      </c>
      <c r="C8" s="6" t="n">
        <v>11000</v>
      </c>
      <c r="D8" s="6" t="n">
        <v>8600</v>
      </c>
      <c r="E8" s="4" t="inlineStr">
        <is>
          <t xml:space="preserve"> </t>
        </is>
      </c>
    </row>
    <row r="9">
      <c r="A9" s="4" t="inlineStr">
        <is>
          <t>Income tax interest and penalties expense</t>
        </is>
      </c>
      <c r="B9" s="6" t="n">
        <v>7500</v>
      </c>
      <c r="C9" s="7" t="n">
        <v>2400</v>
      </c>
      <c r="D9" s="7" t="n">
        <v>2000</v>
      </c>
      <c r="E9" s="4" t="inlineStr">
        <is>
          <t xml:space="preserve"> </t>
        </is>
      </c>
    </row>
    <row r="10">
      <c r="A10" s="4" t="inlineStr">
        <is>
          <t>Unrecognized tax benefits that, if recognized, would impact the effective income tax rate</t>
        </is>
      </c>
      <c r="B10" s="6" t="n">
        <v>43700</v>
      </c>
      <c r="C10" s="4" t="inlineStr">
        <is>
          <t xml:space="preserve"> </t>
        </is>
      </c>
      <c r="D10" s="4" t="inlineStr">
        <is>
          <t xml:space="preserve"> </t>
        </is>
      </c>
      <c r="E10" s="4" t="inlineStr">
        <is>
          <t xml:space="preserve"> </t>
        </is>
      </c>
    </row>
    <row r="11">
      <c r="A11" s="4" t="inlineStr">
        <is>
          <t>Unrecognized tax benefits that may be recognized</t>
        </is>
      </c>
      <c r="B11" s="7" t="n">
        <v>26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OL Carryforward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and state research and development tax credit and other credit carryforwards</t>
        </is>
      </c>
      <c r="B4" s="7" t="n">
        <v>133400</v>
      </c>
      <c r="C4" s="7" t="n">
        <v>125200</v>
      </c>
    </row>
    <row r="5">
      <c r="A5" s="4" t="inlineStr">
        <is>
          <t>Maximu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xpirations at Various Dates Through</t>
        </is>
      </c>
      <c r="B7" s="4" t="inlineStr">
        <is>
          <t>2039</t>
        </is>
      </c>
      <c r="C7" s="4" t="inlineStr">
        <is>
          <t>2039</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s</t>
        </is>
      </c>
      <c r="B10" s="7" t="n">
        <v>31500</v>
      </c>
      <c r="C10" s="7" t="n">
        <v>32700</v>
      </c>
    </row>
    <row r="11">
      <c r="A11" s="4" t="inlineStr">
        <is>
          <t>Federal | Maximu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Expirations at Various Dates Through</t>
        </is>
      </c>
      <c r="B13" s="4" t="inlineStr">
        <is>
          <t>2035</t>
        </is>
      </c>
      <c r="C13" s="4" t="inlineStr">
        <is>
          <t>2035</t>
        </is>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OL carryforwards</t>
        </is>
      </c>
      <c r="B16" s="7" t="n">
        <v>58600</v>
      </c>
      <c r="C16" s="7" t="n">
        <v>33100</v>
      </c>
    </row>
    <row r="17">
      <c r="A17" s="4" t="inlineStr">
        <is>
          <t>State | Maximum</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Expirations at Various Dates Through</t>
        </is>
      </c>
      <c r="B19" s="4" t="inlineStr">
        <is>
          <t>2046</t>
        </is>
      </c>
      <c r="C19" s="4" t="inlineStr">
        <is>
          <t>2046</t>
        </is>
      </c>
    </row>
    <row r="20">
      <c r="A20" s="4" t="inlineStr">
        <is>
          <t>Foreig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OL carryforwards</t>
        </is>
      </c>
      <c r="B22" s="7" t="n">
        <v>47900</v>
      </c>
      <c r="C22" s="7" t="n">
        <v>42600</v>
      </c>
    </row>
    <row r="23">
      <c r="A23" s="4" t="inlineStr">
        <is>
          <t>Foreign | Maximum</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Expirations at Various Dates Through</t>
        </is>
      </c>
      <c r="B25" s="4" t="inlineStr">
        <is>
          <t>2039</t>
        </is>
      </c>
      <c r="C25" s="4" t="inlineStr">
        <is>
          <t>2039</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68658</v>
      </c>
      <c r="C4" s="7" t="n">
        <v>67958</v>
      </c>
      <c r="D4" s="7" t="n">
        <v>22563</v>
      </c>
    </row>
    <row r="5">
      <c r="A5" s="4" t="inlineStr">
        <is>
          <t>Gross increases – tax positions of prior periods</t>
        </is>
      </c>
      <c r="B5" s="6" t="n">
        <v>11150</v>
      </c>
      <c r="C5" s="6" t="n">
        <v>2074</v>
      </c>
      <c r="D5" s="6" t="n">
        <v>3880</v>
      </c>
    </row>
    <row r="6">
      <c r="A6" s="4" t="inlineStr">
        <is>
          <t>Gross increases – current period tax positions</t>
        </is>
      </c>
      <c r="B6" s="6" t="n">
        <v>4223</v>
      </c>
      <c r="C6" s="6" t="n">
        <v>4091</v>
      </c>
      <c r="D6" s="6" t="n">
        <v>45975</v>
      </c>
    </row>
    <row r="7">
      <c r="A7" s="4" t="inlineStr">
        <is>
          <t>Gross decreases – tax positions of prior periods</t>
        </is>
      </c>
      <c r="B7" s="6" t="n">
        <v>-1445</v>
      </c>
      <c r="C7" s="6" t="n">
        <v>-3685</v>
      </c>
      <c r="D7" s="6" t="n">
        <v>-688</v>
      </c>
    </row>
    <row r="8">
      <c r="A8" s="4" t="inlineStr">
        <is>
          <t>Gross decreases – lapse of applicable statute of limitations</t>
        </is>
      </c>
      <c r="B8" s="6" t="n">
        <v>-2665</v>
      </c>
      <c r="C8" s="6" t="n">
        <v>-1780</v>
      </c>
      <c r="D8" s="6" t="n">
        <v>-3772</v>
      </c>
    </row>
    <row r="9">
      <c r="A9" s="4" t="inlineStr">
        <is>
          <t>Balance at end of year</t>
        </is>
      </c>
      <c r="B9" s="7" t="n">
        <v>79921</v>
      </c>
      <c r="C9" s="7" t="n">
        <v>68658</v>
      </c>
      <c r="D9" s="7" t="n">
        <v>679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onent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504918</v>
      </c>
      <c r="C4" s="7" t="n">
        <v>547629</v>
      </c>
      <c r="D4" s="7" t="n">
        <v>523672</v>
      </c>
    </row>
    <row r="5">
      <c r="A5" s="3" t="inlineStr">
        <is>
          <t>Denominator:</t>
        </is>
      </c>
      <c r="B5" s="4" t="inlineStr">
        <is>
          <t xml:space="preserve"> </t>
        </is>
      </c>
      <c r="C5" s="4" t="inlineStr">
        <is>
          <t xml:space="preserve"> </t>
        </is>
      </c>
      <c r="D5" s="4" t="inlineStr">
        <is>
          <t xml:space="preserve"> </t>
        </is>
      </c>
    </row>
    <row r="6">
      <c r="A6" s="4" t="inlineStr">
        <is>
          <t>Shares used for basic net income per share (in shares)</t>
        </is>
      </c>
      <c r="B6" s="6" t="n">
        <v>151392</v>
      </c>
      <c r="C6" s="6" t="n">
        <v>152510</v>
      </c>
      <c r="D6" s="6" t="n">
        <v>159089</v>
      </c>
    </row>
    <row r="7">
      <c r="A7" s="3" t="inlineStr">
        <is>
          <t>Effect of dilutive securities:</t>
        </is>
      </c>
      <c r="B7" s="4" t="inlineStr">
        <is>
          <t xml:space="preserve"> </t>
        </is>
      </c>
      <c r="C7" s="4" t="inlineStr">
        <is>
          <t xml:space="preserve"> </t>
        </is>
      </c>
      <c r="D7" s="4" t="inlineStr">
        <is>
          <t xml:space="preserve"> </t>
        </is>
      </c>
    </row>
    <row r="8">
      <c r="A8" s="4" t="inlineStr">
        <is>
          <t>Stock awards (in shares)</t>
        </is>
      </c>
      <c r="B8" s="6" t="n">
        <v>2210</v>
      </c>
      <c r="C8" s="6" t="n">
        <v>2312</v>
      </c>
      <c r="D8" s="6" t="n">
        <v>658</v>
      </c>
    </row>
    <row r="9">
      <c r="A9" s="4" t="inlineStr">
        <is>
          <t>Convertible senior notes (in shares)</t>
        </is>
      </c>
      <c r="B9" s="6" t="n">
        <v>744</v>
      </c>
      <c r="C9" s="6" t="n">
        <v>575</v>
      </c>
      <c r="D9" s="6" t="n">
        <v>720</v>
      </c>
    </row>
    <row r="10">
      <c r="A10" s="4" t="inlineStr">
        <is>
          <t>Warrants related to issuance of convertible senior notes (in shares)</t>
        </is>
      </c>
      <c r="B10" s="6" t="n">
        <v>0</v>
      </c>
      <c r="C10" s="6" t="n">
        <v>0</v>
      </c>
      <c r="D10" s="6" t="n">
        <v>0</v>
      </c>
    </row>
    <row r="11">
      <c r="A11" s="4" t="inlineStr">
        <is>
          <t>Shares used for diluted net income per share (in shares)</t>
        </is>
      </c>
      <c r="B11" s="6" t="n">
        <v>154346</v>
      </c>
      <c r="C11" s="6" t="n">
        <v>155397</v>
      </c>
      <c r="D11" s="6" t="n">
        <v>160467</v>
      </c>
    </row>
    <row r="12">
      <c r="A12" s="4" t="inlineStr">
        <is>
          <t>Basic net income per share (in dollars per share)</t>
        </is>
      </c>
      <c r="B12" s="8" t="n">
        <v>3.34</v>
      </c>
      <c r="C12" s="8" t="n">
        <v>3.59</v>
      </c>
      <c r="D12" s="8" t="n">
        <v>3.29</v>
      </c>
    </row>
    <row r="13">
      <c r="A13" s="4" t="inlineStr">
        <is>
          <t>Diluted net income per share (in dollars per share)</t>
        </is>
      </c>
      <c r="B13" s="8" t="n">
        <v>3.27</v>
      </c>
      <c r="C13" s="8" t="n">
        <v>3.52</v>
      </c>
      <c r="D13" s="8" t="n">
        <v>3.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computation (in shares)</t>
        </is>
      </c>
      <c r="B4" s="6" t="n">
        <v>35493</v>
      </c>
      <c r="C4" s="6" t="n">
        <v>31316</v>
      </c>
      <c r="D4" s="6" t="n">
        <v>25232</v>
      </c>
    </row>
    <row r="5">
      <c r="A5" s="4" t="inlineStr">
        <is>
          <t>Service-based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computation (in shares)</t>
        </is>
      </c>
      <c r="B7" s="6" t="n">
        <v>2171</v>
      </c>
      <c r="C7" s="6" t="n">
        <v>2947</v>
      </c>
      <c r="D7" s="6" t="n">
        <v>2211</v>
      </c>
    </row>
    <row r="8">
      <c r="A8" s="4" t="inlineStr">
        <is>
          <t>Market- and performance-bas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computation (in shares)</t>
        </is>
      </c>
      <c r="B10" s="6" t="n">
        <v>1316</v>
      </c>
      <c r="C10" s="6" t="n">
        <v>1371</v>
      </c>
      <c r="D10" s="6" t="n">
        <v>1030</v>
      </c>
    </row>
    <row r="11">
      <c r="A11" s="4" t="inlineStr">
        <is>
          <t>Warrants related to issuance of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computation (in shares)</t>
        </is>
      </c>
      <c r="B13" s="6" t="n">
        <v>32006</v>
      </c>
      <c r="C13" s="6" t="n">
        <v>26998</v>
      </c>
      <c r="D13" s="6" t="n">
        <v>2199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Schedule of Information Regarding Operating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venue</t>
        </is>
      </c>
      <c r="B6" s="7" t="n">
        <v>3991168</v>
      </c>
      <c r="C6" s="7" t="n">
        <v>3811920</v>
      </c>
      <c r="D6" s="7" t="n">
        <v>3616654</v>
      </c>
    </row>
    <row r="7">
      <c r="A7" s="4" t="inlineStr">
        <is>
          <t>Depreciation and amortization</t>
        </is>
      </c>
      <c r="B7" s="6" t="n">
        <v>648410</v>
      </c>
      <c r="C7" s="6" t="n">
        <v>570776</v>
      </c>
      <c r="D7" s="6" t="n">
        <v>592754</v>
      </c>
    </row>
    <row r="8">
      <c r="A8" s="4" t="inlineStr">
        <is>
          <t>Stock-based compensation</t>
        </is>
      </c>
      <c r="B8" s="6" t="n">
        <v>393378</v>
      </c>
      <c r="C8" s="6" t="n">
        <v>328467</v>
      </c>
      <c r="D8" s="6" t="n">
        <v>217185</v>
      </c>
    </row>
    <row r="9">
      <c r="A9" s="4" t="inlineStr">
        <is>
          <t>Restructuring charges</t>
        </is>
      </c>
      <c r="B9" s="6" t="n">
        <v>95441</v>
      </c>
      <c r="C9" s="6" t="n">
        <v>56643</v>
      </c>
      <c r="D9" s="6" t="n">
        <v>13529</v>
      </c>
    </row>
    <row r="10">
      <c r="A10" s="4" t="inlineStr">
        <is>
          <t>Interest and marketable securities income, net</t>
        </is>
      </c>
      <c r="B10" s="6" t="n">
        <v>100280</v>
      </c>
      <c r="C10" s="6" t="n">
        <v>45194</v>
      </c>
      <c r="D10" s="6" t="n">
        <v>3258</v>
      </c>
    </row>
    <row r="11">
      <c r="A11" s="4" t="inlineStr">
        <is>
          <t>Interest expense</t>
        </is>
      </c>
      <c r="B11" s="6" t="n">
        <v>27117</v>
      </c>
      <c r="C11" s="6" t="n">
        <v>17709</v>
      </c>
      <c r="D11" s="6" t="n">
        <v>11096</v>
      </c>
    </row>
    <row r="12">
      <c r="A12" s="4" t="inlineStr">
        <is>
          <t>Other expense, net</t>
        </is>
      </c>
      <c r="B12" s="6" t="n">
        <v>19561</v>
      </c>
      <c r="C12" s="6" t="n">
        <v>12296</v>
      </c>
      <c r="D12" s="6" t="n">
        <v>10433</v>
      </c>
    </row>
    <row r="13">
      <c r="A13" s="4" t="inlineStr">
        <is>
          <t>Income tax expense</t>
        </is>
      </c>
      <c r="B13" s="6" t="n">
        <v>82095</v>
      </c>
      <c r="C13" s="6" t="n">
        <v>106373</v>
      </c>
      <c r="D13" s="6" t="n">
        <v>126696</v>
      </c>
    </row>
    <row r="14">
      <c r="A14" s="4" t="inlineStr">
        <is>
          <t>(Gain) loss from equity method investment</t>
        </is>
      </c>
      <c r="B14" s="6" t="n">
        <v>0</v>
      </c>
      <c r="C14" s="6" t="n">
        <v>1475</v>
      </c>
      <c r="D14" s="6" t="n">
        <v>-7635</v>
      </c>
    </row>
    <row r="15">
      <c r="A15" s="4" t="inlineStr">
        <is>
          <t>Net income</t>
        </is>
      </c>
      <c r="B15" s="6" t="n">
        <v>504918</v>
      </c>
      <c r="C15" s="6" t="n">
        <v>547629</v>
      </c>
      <c r="D15" s="6" t="n">
        <v>523672</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3991168</v>
      </c>
      <c r="C18" s="6" t="n">
        <v>3811920</v>
      </c>
      <c r="D18" s="6" t="n">
        <v>3616654</v>
      </c>
    </row>
    <row r="19">
      <c r="A19" s="4" t="inlineStr">
        <is>
          <t>Co-location fees</t>
        </is>
      </c>
      <c r="B19" s="6" t="n">
        <v>308314</v>
      </c>
      <c r="C19" s="6" t="n">
        <v>256062</v>
      </c>
      <c r="D19" s="6" t="n">
        <v>197375</v>
      </c>
    </row>
    <row r="20">
      <c r="A20" s="4" t="inlineStr">
        <is>
          <t>Bandwidth fees</t>
        </is>
      </c>
      <c r="B20" s="6" t="n">
        <v>233100</v>
      </c>
      <c r="C20" s="6" t="n">
        <v>228038</v>
      </c>
      <c r="D20" s="6" t="n">
        <v>205268</v>
      </c>
    </row>
    <row r="21">
      <c r="A21" s="4" t="inlineStr">
        <is>
          <t>Network build-out and supporting services</t>
        </is>
      </c>
      <c r="B21" s="6" t="n">
        <v>193607</v>
      </c>
      <c r="C21" s="6" t="n">
        <v>215557</v>
      </c>
      <c r="D21" s="6" t="n">
        <v>195669</v>
      </c>
    </row>
    <row r="22">
      <c r="A22" s="4" t="inlineStr">
        <is>
          <t>Payroll and related costs</t>
        </is>
      </c>
      <c r="B22" s="6" t="n">
        <v>1511272</v>
      </c>
      <c r="C22" s="6" t="n">
        <v>1408866</v>
      </c>
      <c r="D22" s="6" t="n">
        <v>1346769</v>
      </c>
    </row>
    <row r="23">
      <c r="A23" s="4" t="inlineStr">
        <is>
          <t>Capitalized salaries and related costs</t>
        </is>
      </c>
      <c r="B23" s="6" t="n">
        <v>-302830</v>
      </c>
      <c r="C23" s="6" t="n">
        <v>-261728</v>
      </c>
      <c r="D23" s="6" t="n">
        <v>-202794</v>
      </c>
    </row>
    <row r="24">
      <c r="A24" s="4" t="inlineStr">
        <is>
          <t>Facilities-related costs</t>
        </is>
      </c>
      <c r="B24" s="6" t="n">
        <v>86671</v>
      </c>
      <c r="C24" s="6" t="n">
        <v>90061</v>
      </c>
      <c r="D24" s="6" t="n">
        <v>103473</v>
      </c>
    </row>
    <row r="25">
      <c r="A25" s="4" t="inlineStr">
        <is>
          <t>Software and related services</t>
        </is>
      </c>
      <c r="B25" s="6" t="n">
        <v>71687</v>
      </c>
      <c r="C25" s="6" t="n">
        <v>69970</v>
      </c>
      <c r="D25" s="6" t="n">
        <v>70736</v>
      </c>
    </row>
    <row r="26">
      <c r="A26" s="4" t="inlineStr">
        <is>
          <t>Other segment items</t>
        </is>
      </c>
      <c r="B26" s="6" t="n">
        <v>211205</v>
      </c>
      <c r="C26" s="6" t="n">
        <v>198525</v>
      </c>
      <c r="D26" s="6" t="n">
        <v>171367</v>
      </c>
    </row>
    <row r="27">
      <c r="A27" s="4" t="inlineStr">
        <is>
          <t>Depreciation and amortization</t>
        </is>
      </c>
      <c r="B27" s="6" t="n">
        <v>648410</v>
      </c>
      <c r="C27" s="6" t="n">
        <v>570776</v>
      </c>
      <c r="D27" s="6" t="n">
        <v>592754</v>
      </c>
    </row>
    <row r="28">
      <c r="A28" s="4" t="inlineStr">
        <is>
          <t>Stock-based compensation</t>
        </is>
      </c>
      <c r="B28" s="6" t="n">
        <v>393378</v>
      </c>
      <c r="C28" s="6" t="n">
        <v>328467</v>
      </c>
      <c r="D28" s="6" t="n">
        <v>217185</v>
      </c>
    </row>
    <row r="29">
      <c r="A29" s="4" t="inlineStr">
        <is>
          <t>Restructuring charges</t>
        </is>
      </c>
      <c r="B29" s="6" t="n">
        <v>95441</v>
      </c>
      <c r="C29" s="6" t="n">
        <v>56643</v>
      </c>
      <c r="D29" s="6" t="n">
        <v>13529</v>
      </c>
    </row>
    <row r="30">
      <c r="A30" s="4" t="inlineStr">
        <is>
          <t>Acquisition-related costs</t>
        </is>
      </c>
      <c r="B30" s="6" t="n">
        <v>7502</v>
      </c>
      <c r="C30" s="6" t="n">
        <v>13345</v>
      </c>
      <c r="D30" s="6" t="n">
        <v>29049</v>
      </c>
    </row>
    <row r="31">
      <c r="A31" s="4" t="inlineStr">
        <is>
          <t>Interest and marketable securities income, net</t>
        </is>
      </c>
      <c r="B31" s="6" t="n">
        <v>-100280</v>
      </c>
      <c r="C31" s="6" t="n">
        <v>-45194</v>
      </c>
      <c r="D31" s="6" t="n">
        <v>-3258</v>
      </c>
    </row>
    <row r="32">
      <c r="A32" s="4" t="inlineStr">
        <is>
          <t>Interest expense</t>
        </is>
      </c>
      <c r="B32" s="6" t="n">
        <v>27117</v>
      </c>
      <c r="C32" s="6" t="n">
        <v>17709</v>
      </c>
      <c r="D32" s="6" t="n">
        <v>11096</v>
      </c>
    </row>
    <row r="33">
      <c r="A33" s="4" t="inlineStr">
        <is>
          <t>Other expense, net</t>
        </is>
      </c>
      <c r="B33" s="6" t="n">
        <v>19561</v>
      </c>
      <c r="C33" s="6" t="n">
        <v>12296</v>
      </c>
      <c r="D33" s="6" t="n">
        <v>10433</v>
      </c>
    </row>
    <row r="34">
      <c r="A34" s="4" t="inlineStr">
        <is>
          <t>Income tax expense</t>
        </is>
      </c>
      <c r="B34" s="6" t="n">
        <v>82095</v>
      </c>
      <c r="C34" s="6" t="n">
        <v>106373</v>
      </c>
      <c r="D34" s="6" t="n">
        <v>126696</v>
      </c>
    </row>
    <row r="35">
      <c r="A35" s="4" t="inlineStr">
        <is>
          <t>(Gain) loss from equity method investment</t>
        </is>
      </c>
      <c r="B35" s="6" t="n">
        <v>0</v>
      </c>
      <c r="C35" s="6" t="n">
        <v>-1475</v>
      </c>
      <c r="D35" s="6" t="n">
        <v>7635</v>
      </c>
    </row>
    <row r="36">
      <c r="A36" s="4" t="inlineStr">
        <is>
          <t>Net income</t>
        </is>
      </c>
      <c r="B36" s="7" t="n">
        <v>504918</v>
      </c>
      <c r="C36" s="7" t="n">
        <v>547629</v>
      </c>
      <c r="D36" s="7" t="n">
        <v>52367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Net Property And Equipment, Excluding Internal-Use Software, And Operating Lease Right-Of-Use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7" t="n">
        <v>1995071</v>
      </c>
      <c r="C3" s="7" t="n">
        <v>1825944</v>
      </c>
    </row>
    <row r="4">
      <c r="A4" s="4" t="inlineStr">
        <is>
          <t>Operating lease right-of-use assets</t>
        </is>
      </c>
      <c r="B4" s="6" t="n">
        <v>1006738</v>
      </c>
      <c r="C4" s="6" t="n">
        <v>908634</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lease right-of-use assets</t>
        </is>
      </c>
      <c r="B7" s="6" t="n">
        <v>600015</v>
      </c>
      <c r="C7" s="6" t="n">
        <v>624489</v>
      </c>
    </row>
    <row r="8">
      <c r="A8" s="4" t="inlineStr">
        <is>
          <t>U.S. | Property, Plant, and Equipment, Excluding Internal-Use Softwar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t>
        </is>
      </c>
      <c r="B10" s="6" t="n">
        <v>616376</v>
      </c>
      <c r="C10" s="6" t="n">
        <v>639816</v>
      </c>
    </row>
    <row r="11">
      <c r="A11" s="4" t="inlineStr">
        <is>
          <t>Non-U.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lease right-of-use assets</t>
        </is>
      </c>
      <c r="B13" s="6" t="n">
        <v>406723</v>
      </c>
      <c r="C13" s="6" t="n">
        <v>284145</v>
      </c>
    </row>
    <row r="14">
      <c r="A14" s="4" t="inlineStr">
        <is>
          <t>Non-U.S. | Property, Plant, and Equipment, Excluding Internal-Use Softw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perty and equipment, net</t>
        </is>
      </c>
      <c r="B16" s="7" t="n">
        <v>663914</v>
      </c>
      <c r="C16" s="7" t="n">
        <v>6167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develops and provides solutions for global enterprises to build, secure and accelerate their applications and digital experiences. Its massively distributed global network is comprised of core and distributed compute sites, more than 4,300 edge points-of-presence in approximately 130 countries and over 700 cities. The Company was incorporated in Delaware in 1998 and is headquartered in Cambridge, Massachusetts. The Company is currently organized and operates as one operating and reportable segment. The accompanying consolidated financial statements include the accounts of the Company and its wholly-owned subsidiaries. All intercompany transactions and balances have been eliminated i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amortization period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 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fixed income securities with readily determinable fair values as available-for-sale. These investments are classified as marketable securities on the consolidated balance sheets and are carried at fair value, with unrealized gains and losses reported as accumulated other comprehensive loss, a separate component of stockholders’ equity. Available-for-sale securities are evaluated for impairment when the fair value declines below the cost basis. The Company periodically evaluates whether the decline is due to credit losses by considering available evidence regarding these investments including, among other factors, the extent to which, the fair value is less than the cost basis; the financial health of, and business outlook for, the issuer, including industry and sector performance and operational and financing cash flow factors. Additionally, the Company considers its intent and ability to retain its investment in the security for a period of time sufficient to allow for an anticipated recovery in market value. Assessing the above factors involves inherent uncertainty. If a portion of the unrealized loss is due to credit losses, or if the Company does not have the intent or ability to retain its investment in the security, an impairment will be recorded in interest and marketable securities income, net. Impairments, if recorded, could materially differ from the actual market performance of marketable securities in the Company's portfolio if, among other things, relevant information related to the Company's investments was not publicly available, or other factors not considered by the Company would have been relevant to the determination of impairment. 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 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three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4,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4, 2023 and 2022, no customer accounted for more than 10% of total revenue. As of December 31, 2024 and 2023, no customer had an accounts receivable balance greater than 10% of total accounts receivable. The Company believes that, as of December 31, 2024 and 2023, its concentration of credit risk related to accounts receivable was not significant.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When the Company has certain financial assets and liabilities recorded at fair value, principally cash equivalents and short- and long-term marketable securities, they are classified as Level 1, 2 or 3 within the fair value hierarchy. Fair values determined by Level 1 valuations are based upon the market prices for such investments that are readily available in active markets and Level 2 valuations are based upon the available quoted prices for similar assets in active markets (or identical assets in an inactive market). Fair values determined by Level 3 inputs are based on unobservable data points for the asset or liability. 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 The Company has implemented software and hardware initiatives to manage its global network more efficiently and, as a result, the expected average useful life of its servers increased from five years to six years, effective January 1, 2023. These changes decreased depreciation expense by $47.7 million for the year ended December 31, 2024, and increased net income by $39.8 million, or $0.26 per share, for the year ended December 31, 2024. These changes decreased depreciation expense by $62.7 million for the year ended December 31, 2023, and increased net income by $52.3 million, or $0.34 per share, for the year ended December 31, 2023. 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implicit rates in the Company’s leases are not readily determinabl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accounts for both lease and non-lease components of fixed costs in its lease arrangements as a single lease component. Variable costs, primarily utilities based on actual usage, common area maintenance and real estate taxes,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and leases assumed through acquisitions with terms of 12 months or less from its right-of-use assets and lease liabilities on its consolidated balance sheets. Lease expense is recognized on a straight-line basis over the expected lease term. Reductions in right-of-use assets and changes in lease liabilities are presented on a net basis within other non-current assets and liabilities within the operating section of the Company's consolidated statement of cash flows. Cost Method Investments The Company accounts for its cost method investments at cost, less impairment, and adjusts for subsequent observable price changes. The Company's cost method investments consist primarily of equity securities of companies which do not have readily determinable fair values, and in which the Company does not have the ability to exercise significant influence over the companies' operations. As of December 31, 2024 and 2023, the carrying amount of the Company's cost method investments was $20.5 million and $19.6 million, respectively, and are included in other assets in the consolidated balance sheets. In 2024 and 2022, impairment losses of $5.1 million and $8.9 million, respectively, were recognized in other expense, net within the Company's consolidated statements of income. There were no impairments in 2023.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The Company and Mitsubishi UFJ Financial Group ("MUFG") established Global Open Network, Inc. ("GO-NET") as a joint venture. The Company's 20% stake in GO-NET was accounted for using the equity method. In 2022, MUFG announced its intention to suspend operations and liquidate GO-NET. The liquidation was finalized in 2023. Due to these actions, the Company impaired its remaining investment of $7.5 million in GO-NET in 2022. In 2023, a gain of $1.5 million was recognized related to the Company's receipt of its share of GO-NET's remaining assets upon final liquidation. While GO-NET was in operation, the Company recognized revenue of $4.0 million for the year ended December 31, 2022 for services provided to GO-NET. The Company no longer provided these services after June 2022 due to the suspension of operations. 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4, 2023 and 2022, the Company concluded that it has one reporting unit and that its chief operating decision maker is its chief executive officer and the executive management team. The Company has assigned the entire balance of goodwill to one reporting unit. The fair value of the reporting unit was based on the Company's market capitalization as of each of December 31, 2024 and 2023, and it was substantially in excess of the carrying value of the reporting unit at each date. Acquired intangible assets consist of completed technologies, customer-related intangible assets, trademarks and trade name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Fair value and useful life determinations may be based on, among other factors, estimates of future expected cash flows, royalty cost savings and appropriate discount rates used in calculating present values. Long-lived assets, including property and equipment, operating lease right-of-use assets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security solutions, the delivery of content, applications and software over the internet, compute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security, delivery and compute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usage commitments that expire each period. Any bursting over given commitments is recognized in the period in which the usage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nd amortization of network-related internal-use software. The Company enters into contracts for bandwidth with third-party network providers with terms typically ranging from several months to two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 Research and Development Costs and Capitalized Internal-Use Software Research and development costs consist primarily of payroll and related personnel costs for the design, development, deployment, testing and enhancement of the Company’s solutions and global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engineering, research and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 Restructuring Charges The Company classifies certain expenses as restructuring charges that result from programs that have significantly changed either the scope of the business undertaken by management or the manner in which that business is conducted. These charges include employee severance and related expenses for workforce reductions, impairments of long-lived assets that will no longer be used in operations (including acquired intangible assets, operating lease right-of-use assets, other facility-related property and equipment and internal-use software) and termination fees for any contracts cancelled as part of these programs. Employee severance and related expenses are recognized when the action giving rise to the expense is probable. Employee severance and related expenses are based upon contractual severance plans. Stock-Based Compensation The Company issues various forms of stock-based compensation, which includes stock options, restricted stock, restricted stock units and deferred stock units, and has an employee stock purchase plan (collectively referred to as "stock awards"). The Company’s stock awards are classified as equity and the fair value is determined at the time of grant, unless the number of shares to be granted is unknown. Stock awards that are settleable in shares based upon a future determinable stock price are classified as liabilities until the price is established and the resulting number of shares are known, at which time the stock awards are re-classified to equity. For liability-classified awards, the fair value is determined each reporting period beginning at the grant date until final vesting. The Company has selected the Black-Scholes option-pricing model to determine the fair value of its stock options. For stock awards with market-based vesting conditions, the Company uses a Monte Carlo simulation to determine the fair value of the award. For stock awards that contain only a service-based vesting feature, the Company recognizes compensation cost on a straight-line basis over the award's vesting period. For awards with a performance-based vesting condition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The Company excludes from stock-based compensation the fair value of stock awards it estimates will be forfeited. Forfeitures are estimated using historical forfeiture rates, adjusted for any non-recurring one-time events, and are revised in subsequent periods if actual forfeitures differ from those estimates. 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expense) incom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24 and 2023, the fair value of the forward currency contracts and the underlying gains and losses for the years ended December 31, 2024, 2023 and 2022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 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Available-for-sale marketable securities held as of December 31, 2024 and 2023 were as follows (in thousands): Gross Unrealized Aggregate Classification on Balance Sheet Amortized Cost Short-Term Long-Term As of December 31, 2024 Gains Losses Time deposits $ 11,330 $ — $ — $ 11,330 $ 11,330 $ — Corporate bonds 1,003,915 1,369 (307) 1,004,977 808,800 196,177 U.S. government agency obligations 303,816 567 (36) 304,347 249,318 55,029 $ 1,319,061 $ 1,936 $ (343) $ 1,320,654 $ 1,069,448 $ 251,206 As of December 31, 2023 Time deposits $ 14,426 $ — $ — $ 14,426 $ 14,426 $ — Commercial paper 6,249 — (5) 6,244 6,244 — Corporate bonds 1,328,980 6,429 (4,201) 1,331,208 276,975 1,054,233 U.S. government agency obligations 428,157 2,462 (979) 429,640 74,369 355,271 $ 1,777,812 $ 8,891 $ (5,185) $ 1,781,518 $ 372,014 $ 1,409,504 The Company holds money market funds and mutual funds, which are classified as equity securities. These securities are not included in the available-for-sale securities table above, but are included in marketable securities in the consolidated balance sheet. Unrealized gains and unrealized losses on investments classified as available-for-sale are included within accumulated other comprehensive loss in the consolidated balance sheets. Upon realization, those amounts are reclassified from accumulated other comprehensive loss to interest and marketable securities income, net in the consolidated statements of income. As of December 31, 2024, the Company held for investment corporate bonds with a fair value of $14.4 million, which are classified as available-for-sale marketable securities and have been in a continuous unrealized loss position for more than 12 months. The unrealized losses related to these securities were insignificant and are included in accumulated other comprehensive loss as of December 31, 2024. The unrealized losses are attributable to changes in interest rates. Based on the evaluation of available evidence, the Company does not believe any portion of the unrealized loss is due to credit losses. Fair Value Measurements The fair value measurements within the fair value hierarchy of the Company’s financial assets as of December 31, 2024 and 2023 were as follows (in thousands): Total Fair Value Fair Value Measurements at Reporting Date Using Level 1 Level 2 As of December 31, 2024 Cash Equivalents and Marketable Securities: Money market funds $ 163,722 $ 163,722 $ — Time deposits 64,202 — 64,202 Corporate bonds 1,004,977 — 1,004,977 U.S. government agency obligations 304,347 — 304,347 Mutual funds 26,580 26,580 — $ 1,563,828 $ 190,302 $ 1,373,526 As of December 31, 2023 Cash Equivalents and Marketable Securities: Money market funds $ 177,240 $ 177,240 $ — Time deposits 39,670 — 39,670 Commercial paper 6,244 — 6,244 Corporate bonds 1,331,208 — 1,331,208 U.S. government agency obligations 429,640 — 429,640 Mutual funds 22,942 22,942 — $ 2,006,944 $ 200,182 $ 1,806,762 As of December 31, 2024 and 2023, the fair value of the Company's financial assets were determined utilizing a Level 1 or Level 2 valuation. Level 1 valuations are based upon the market prices for such investments that are readily available in active markets and Level 2 valuations are based upon the available quoted prices for similar assets in active markets (or identical assets in an inactive market). The Company did not have any transfers of assets or liabilities between Level 1 or Level 2 of the fair value measurement hierarchy during the years ended December 31, 2024 and 2023.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December 31, 2024 and 2023 were as follows (in thousands): December 31, 2024 December 31, 2023 Due in 1 year or less $ 1,069,448 $ 372,014 Due after 1 year through 5 years 251,206 1,409,504 $ 1,320,654 $ 1,781,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December 31, 2024 and 2023 (in thousands): December 31, 2024 December 31, 2023 Trade accounts receivable $ 508,928 $ 516,175 Unbilled accounts receivable 222,281 211,596 Gross accounts receivable 731,209 727,771 Allowances for current expected credit losses and other reserves (3,522) (3,469) Accounts receivable, net $ 727,687 $ 724,302 A summary of activity in the accounts receivable allowance for current expected credit losses and other reserves for the years ended December 31, 2024, 2023 and 2022 was as follows (in thousands): 2024 2023 2022 Beginning balance $ 3,469 $ 5,917 $ 1,397 Charges to income from operations 6,954 13,431 9,292 Collections from customers previously reserved and other (6,901) (15,879) (4,772) Ending balance $ 3,522 $ 3,469 $ 5,917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as of December 31, 2024 and 2023 (in thousands): December 31, 2024 December 31, 2023 Prepaid income taxes $ 36,822 $ 33,448 Prepaid sales and other taxes 39,069 40,843 Prepaid software and related service costs 35,490 29,155 Deferred commissions 72,391 44,383 Other prepaid expenses 23,604 26,316 Other current assets 46,451 41,969 Total $ 253,827 $ 216,114 Incremental Costs to Obtain a Contract with a Customer Deferred costs associated with obtaining customer contracts, specifically commission and incentive payments, as of December 31, 2024 and 2023 were as follows (in thousands): December 31, 2024 December 31, 2023 Deferred costs included in prepaid expenses and other current assets $ 72,391 $ 44,383 Deferred costs included in other assets 58,996 42,738 Total deferred costs $ 131,387 $ 87,121 Information related to incremental costs to obtain a contract with a customer for the years ended December 31, 2024, 2023 and 2022 were as follows (in thousands): 2024 2023 2022 Amortization expense related to deferred costs $ 66,366 $ 50,414 $ 52,691 Incremental costs capitalized $ 114,238 $ 70,072 $ 47,416 Amortization expense related to deferred costs is primarily included in sales and marketing 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2024 and 2023 (in thousands, except years): December 31, 2024 December 31, 2023 Estimated Useful Life Computer and networking equipment $ 2,665,002 $ 2,456,470 3-7 Purchased software 88,033 96,979 3-10 Furniture and fixtures 63,876 67,657 1-7 Office equipment 36,340 40,546 3-5 Leasehold improvements 197,663 214,712 1-15 Internal-use software 2,103,054 1,829,933 2-10 Property and equipment, gross 5,153,968 4,706,297 Accumulated depreciation and amortization (3,158,897) (2,880,353) Property and equipment, net $ 1,995,071 $ 1,825,944 Depreciation and amortization expense on property and equipment and capitalized internal-use software for the years ended December 31, 2024, 2023 and 2022 was $556.0 million, $504.0 million and $527.8 million, respectively. During the years ended December 31, 2024, 2023 and 2022, the Company capitalized $105.3 million, $81.8 million and $32.3 million, respectively, of stock-based compensation related to employees who developed and enhanced internal-use software applications. During the years ended December 31, 2024 and 2023, the Company wrote off $250.6 million and $174.3 million, respectively, of property and equipment, gross, along with the associated accumulated depreciation and amortization. The write-offs were primarily related to computer and networking equipment and internal-use software no longer in use. These assets had been substantially depreciated and amortized. In addition, the Company recorded a restructuring charge of $32.8 million and $13.8 million during the years ended December 31, 2024 and 2023, respectively, related to the impairment of internal-use software and facility-related property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at are subject to amortization consisted of the following as of December 31, 2024 and 2023 (in thousands): December 31, 2024 December 31, 2023 Gross Accumulated Net Gross Accumulated Net Completed technologies $ 463,766 $ (223,480) $ 240,286 $ 354,539 $ (196,572) $ 157,967 Customer-related intangible assets 758,817 (313,991) 444,826 616,267 (273,758) 342,509 Trademarks and trade names 15,318 (10,579) 4,739 14,659 (9,117) 5,542 Acquired license rights 44,810 (7,076) 37,734 34,810 (4,685) 30,125 Total $ 1,282,711 $ (555,126) $ 727,585 $ 1,020,275 $ (484,132) $ 536,143 Aggregate expense related to amortization of acquired intangible assets for the years ended December 31, 2024, 2023 and 2022 was $92.1 million, $66.8 million and $65.0 million, respectively. Based on the Company's acquired intangible assets as of December 31, 2024, aggregate expense related to amortization of acquired intangible assets is expected to be $111.5 million, $104.1 million, $89.2 million, $81.9 million and $76.0 million for the years ending December 31, 2025, 2026, 2027, 2028 and 2029, respectively. During 2024, the Company recorded a restructuring charge of $23.7 million related to the impairment of completed technologies and customer-related acquired intangible assets whose values were no longer supported by future cash flows. The impairment primarily related to acquired intangible assets acquired as part of the Neosec, Inc. ("Neosec") acquisition. The changes in the carrying amount of goodwill for the years ended December 31, 2024 and 2023 were as follows (in thousands): 2024 2023 Beginning balance $ 2,850,470 $ 2,763,838 Acquisition of Noname Gate Ltd. 312,065 — Acquisition of StorageOS, Inc. — 14,046 Acquisition of Neosec, Inc. — 66,882 Measurement period adjustments related to acquisitions completed in prior years 18 — Foreign currency translation (11,476) 5,704 Ending balance $ 3,151,077 $ 2,850,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sset Acquisitions The Company acquired certain customer contracts from Edgio, Inc. ("Edgio"), Lumen Technologies, Inc. ("Lumen") and StackPath, LLC ("StackPath"), and certain of their affiliates. The acquisitions are intended to further strengthen the Company's existing delivery and security businesses by integrating the acquired customers to its platform and offering them the Company’s broader portfolio of services. Substantially all of the purchase price related to these acquisitions has been ascribed to customer-related acquired intangible assets. The following table summarizes the details of the asset acquisitions: Asset Acquisition Acquisition Date Purchase Price (1) (in thousands) Weighted Average Amortization Period (in years) Edgio December 2024 $ 158,247 (2)(3) 9.0 Lumen October 2023 $ 79,682 12.2 StackPath August 2023 $ 51,211 13.4 (1) Includes capitalized transaction costs and a portion of the transition services agreement costs. (2) Purchase price is estimated and is subject to adjustment for certain post-closing activities expected to be completed in the first quarter of 2025. (3) As of December 31, 2024, the Company paid the majority of the purchase price in cash to Edgio and expects to pay the remaining consideration, if any, by the end of the first quarter of 2025. Business Acquisitions Business acquisition-related costs were $7.5 million, $2.7 million and $10.7 million during the years ended December 31, 2024, 2023 and 2022, respectively, and are included in general and administrative expense in the consolidated statements of income. Pro forma results of operations for the acquisitions completed in the years ended December 31, 2024, 2023 and 2022 have not been presented because the effects of the acquisitions, individually and in the aggregate, were not material to the Company's consolidated financial results. Revenue and earnings of the acquired companies since the dates of the acquisitions are included in the Company's consolidated statements of income and are not presented separately because they are not material. Noname Security In June 2024, the Company acquired all the outstanding equity interests of Noname Gate Ltd. ("Noname Security") for $452.3 million in cash, subject to post-closing adjustments. Noname Security is intended to expand the Company’s existing application programming interface ("API") security offering by providing more flexible deployment options, extensive vendor integrations and enhanced attack analysis. The Company believes this acquisition will accelerate its ability to meet increasing customer and market demand. As of December 31, 2024, the purchase price allocation is preliminary, pending finalization of net working capital and certain income tax matters. The preliminary allocation of the purchase price for Noname Security and fair values of the assets acquired and liabilities assumed were as follows (in thousands): Total purchase consideration $ 452,319 Allocation of the purchase consideration: Cash $ 18,253 Accounts receivable 5,984 Prepaid expenses and other current assets 3,020 Identifiable intangible assets 137,800 Deferred income tax assets 2,487 Total assets acquired 167,544 Accounts payable (2,074) Accrued expenses (5,926) Deferred revenue (19,289) Total liabilities assumed (27,289) Identifiable net assets acquired 140,255 Goodwill 312,064 Total purchase price allocation $ 452,319 The value of the goodwill can be attributed to a number of business factors, including a trained technical and sales workforce, and revenue and cost synergies expected to be realized. The Company expects that $248.8 million of the goodwill related to the acquisition of Noname Security will be deductible for tax purposes as a result of post-acquisition transactions. Identified intangible assets acquired and their respective weighted average amortization period were as follows (in thousands, except years): Gross Carrying Amount Weighted Average Amortization Period (in years) Completed technologies $ 132,300 10.5 Customer-related intangible assets 4,800 10.5 Trademarks 700 2.5 Total $ 137,800 The Company applied the multi-period excess earnings method to estimate the fair values of the completed technologies and customer-related acquired intangible assets, and the relief-from-royalty method to estimate the fair values of the trademarks. The Company applied significant judgment in estimating the fair values of the acquired intangible assets, which involved significant estimates and assumptions with respect to forecasted revenue growth rates, forecasted operating margins, the technology obsolescence curve and discount rates. The total weighted average amortization period for the intangible assets acquired from Noname Security is 10.5 years. The intangible assets are amortized using a method that approximates their economic benefit over their estimated useful lives. Neosec In May 2023, the Company acquired all the outstanding equity interests of Neosec for $91.4 million in cash. Neosec is an API detection and response platform based on data and behavioral analytics. The acquisition is intended to complement the Company's application and API security portfolio by extending its visibility into the rapidly growing API threat landscape. The Company allocated $66.9 million of the purchase price to goodwill and $19.9 million to identifiable intangible assets, primarily consisting of completed technologies, with a total weighted average amortization period of 9.7 years. The intangible assets are being amortized based upon the pattern in which the economic benefits of the intangible assets are being utilized. The value of the goodwill can be attributed to a number of business factors, including the expected impact from the ability to interface with the Company's platform. The value of goodwill deductible for tax purposes as a result of post-acquisition transactions is $33.8 million. The Company finalized its allocation of the purchase price in the second quarter of 2024. StorageOS In March 2023, the Company acquired all the outstanding equity interests of StorageOS, Inc. ("StorageOS"), also known as Ondat, a cloud-based storage technology provider for $20.6 million in cash. The acquisition of StorageOS's cloud storage technology and its industry-recognized talent is intended to strengthen the Company's compute offerings. Storage is a key component of any cloud computing offering, and this acquisition is expected to enhance the Company's storage capabilities, allowing the Company to offer a fundamentally different approach to cloud that integrates core and distributed compute sites with a massively scaled edge network. The Company allocated $14.0 million of the purchase price to goodwill and $4.5 million to a completed technology identifiable intangible asset with a total weighted average amortization period of 8.8 years. The intangible asset is being amortized based upon the pattern in which the economic benefit of the intangible asset is being utilized. The value of the goodwill is primarily attributable to synergies related to the integration of StorageOS technology onto the Company's platform as well as a trained technical workforce. All of the goodwill related to the acquisition of StorageOS is deductible for tax purposes as a result of post-acquisition transactions. The Company finalized its allocation of purchase price in the first quarter of 2024. Linode In March 2022, the Company acquired all the outstanding equity interests of Linode Limited Liability Company ("Linode") for $898.5 million in cash. Linode is an infrastructure-as-a-service platform provider that allows for developer-friendly cloud computing capabilities. The acquisition is intended to enhance the Company’s computing services by enabling it to create a unique cloud platform to build, run and secure applications from the cloud to the edge. Revenue attributable to Linode in the year of acquisition, included in the Company's consolidated statements of income, for 2022 was $103.5 million. The Company finalized its allocation of the purchase price in the first quarter of 2023. The allocation of the purchase price for Linode was as follows (in thousands): Total purchase consideration $ 898,516 Allocation of the purchase consideration: Cash $ 26,678 Accounts receivable 7,171 Prepaid expenses and other current assets 4,478 Property and equipment 56,268 Operating lease right-of-use assets 17,000 Identifiable intangible assets 196,020 Deferred income tax assets 2,528 Other assets 292 Total assets acquired 310,435 Accounts payable (5,767) Accrued expenses (1,958) Operating lease liabilities (17,235) Other liabilities (4,251) Total liabilities assumed (29,211) Net assets acquired 281,224 Goodwill $ 617,292 The value of the goodwill can be attributed to a number of business factors, including a trained technical workforce and cost synergies expected to be realized. All of the goodwill related to the acquisition of Linode was deductible for tax purposes as a result of post-acquisition transactions. Identified intangible assets acquired and their respective weighted average amortization period were as follows (in thousands, except years): Gross Carrying Amount Weighted Average Amortization Period (in years) Customer-related intangible assets $ 84,200 16.8 Completed technologies 70,900 5.8 Acquired license rights 34,320 15.0 Trademarks and trade name 6,600 8.8 Total $ 196,020 The Company applied the relief-from-royalty method to estimate the fair values of the completed technologies and trademarks and the multi-period excess earnings method under the income approach to estimate the fair values of the customer-related acquired intangible assets. The Company applied significant judgment in estimating the fair values of the acquired intangible assets, which involved significant estimates and assumptions with respect to forecasted revenue growth rates, cost of revenue, operating expenses, contributory asset charges and discount rates. The Company used readily available market data to estimate the fair values of the acquired license rights. The total weighted average amortization period for the intangible assets acquired from Linode is 12.2 years. The intangible assets are being amortized based upon the pattern in which the economic benefits of the intangible assets are being utilized.</t>
        </is>
      </c>
    </row>
    <row r="5">
      <c r="A5" s="4" t="inlineStr">
        <is>
          <t>Acquisitions</t>
        </is>
      </c>
      <c r="B5" s="4" t="inlineStr">
        <is>
          <t>Acquisitions Asset Acquisitions The Company acquired certain customer contracts from Edgio, Inc. ("Edgio"), Lumen Technologies, Inc. ("Lumen") and StackPath, LLC ("StackPath"), and certain of their affiliates. The acquisitions are intended to further strengthen the Company's existing delivery and security businesses by integrating the acquired customers to its platform and offering them the Company’s broader portfolio of services. Substantially all of the purchase price related to these acquisitions has been ascribed to customer-related acquired intangible assets. The following table summarizes the details of the asset acquisitions: Asset Acquisition Acquisition Date Purchase Price (1) (in thousands) Weighted Average Amortization Period (in years) Edgio December 2024 $ 158,247 (2)(3) 9.0 Lumen October 2023 $ 79,682 12.2 StackPath August 2023 $ 51,211 13.4 (1) Includes capitalized transaction costs and a portion of the transition services agreement costs. (2) Purchase price is estimated and is subject to adjustment for certain post-closing activities expected to be completed in the first quarter of 2025. (3) As of December 31, 2024, the Company paid the majority of the purchase price in cash to Edgio and expects to pay the remaining consideration, if any, by the end of the first quarter of 2025. Business Acquisitions Business acquisition-related costs were $7.5 million, $2.7 million and $10.7 million during the years ended December 31, 2024, 2023 and 2022, respectively, and are included in general and administrative expense in the consolidated statements of income. Pro forma results of operations for the acquisitions completed in the years ended December 31, 2024, 2023 and 2022 have not been presented because the effects of the acquisitions, individually and in the aggregate, were not material to the Company's consolidated financial results. Revenue and earnings of the acquired companies since the dates of the acquisitions are included in the Company's consolidated statements of income and are not presented separately because they are not material. Noname Security In June 2024, the Company acquired all the outstanding equity interests of Noname Gate Ltd. ("Noname Security") for $452.3 million in cash, subject to post-closing adjustments. Noname Security is intended to expand the Company’s existing application programming interface ("API") security offering by providing more flexible deployment options, extensive vendor integrations and enhanced attack analysis. The Company believes this acquisition will accelerate its ability to meet increasing customer and market demand. As of December 31, 2024, the purchase price allocation is preliminary, pending finalization of net working capital and certain income tax matters. The preliminary allocation of the purchase price for Noname Security and fair values of the assets acquired and liabilities assumed were as follows (in thousands): Total purchase consideration $ 452,319 Allocation of the purchase consideration: Cash $ 18,253 Accounts receivable 5,984 Prepaid expenses and other current assets 3,020 Identifiable intangible assets 137,800 Deferred income tax assets 2,487 Total assets acquired 167,544 Accounts payable (2,074) Accrued expenses (5,926) Deferred revenue (19,289) Total liabilities assumed (27,289) Identifiable net assets acquired 140,255 Goodwill 312,064 Total purchase price allocation $ 452,319 The value of the goodwill can be attributed to a number of business factors, including a trained technical and sales workforce, and revenue and cost synergies expected to be realized. The Company expects that $248.8 million of the goodwill related to the acquisition of Noname Security will be deductible for tax purposes as a result of post-acquisition transactions. Identified intangible assets acquired and their respective weighted average amortization period were as follows (in thousands, except years): Gross Carrying Amount Weighted Average Amortization Period (in years) Completed technologies $ 132,300 10.5 Customer-related intangible assets 4,800 10.5 Trademarks 700 2.5 Total $ 137,800 The Company applied the multi-period excess earnings method to estimate the fair values of the completed technologies and customer-related acquired intangible assets, and the relief-from-royalty method to estimate the fair values of the trademarks. The Company applied significant judgment in estimating the fair values of the acquired intangible assets, which involved significant estimates and assumptions with respect to forecasted revenue growth rates, forecasted operating margins, the technology obsolescence curve and discount rates. The total weighted average amortization period for the intangible assets acquired from Noname Security is 10.5 years. The intangible assets are amortized using a method that approximates their economic benefit over their estimated useful lives. Neosec In May 2023, the Company acquired all the outstanding equity interests of Neosec for $91.4 million in cash. Neosec is an API detection and response platform based on data and behavioral analytics. The acquisition is intended to complement the Company's application and API security portfolio by extending its visibility into the rapidly growing API threat landscape. The Company allocated $66.9 million of the purchase price to goodwill and $19.9 million to identifiable intangible assets, primarily consisting of completed technologies, with a total weighted average amortization period of 9.7 years. The intangible assets are being amortized based upon the pattern in which the economic benefits of the intangible assets are being utilized. The value of the goodwill can be attributed to a number of business factors, including the expected impact from the ability to interface with the Company's platform. The value of goodwill deductible for tax purposes as a result of post-acquisition transactions is $33.8 million. The Company finalized its allocation of the purchase price in the second quarter of 2024. StorageOS In March 2023, the Company acquired all the outstanding equity interests of StorageOS, Inc. ("StorageOS"), also known as Ondat, a cloud-based storage technology provider for $20.6 million in cash. The acquisition of StorageOS's cloud storage technology and its industry-recognized talent is intended to strengthen the Company's compute offerings. Storage is a key component of any cloud computing offering, and this acquisition is expected to enhance the Company's storage capabilities, allowing the Company to offer a fundamentally different approach to cloud that integrates core and distributed compute sites with a massively scaled edge network. The Company allocated $14.0 million of the purchase price to goodwill and $4.5 million to a completed technology identifiable intangible asset with a total weighted average amortization period of 8.8 years. The intangible asset is being amortized based upon the pattern in which the economic benefit of the intangible asset is being utilized. The value of the goodwill is primarily attributable to synergies related to the integration of StorageOS technology onto the Company's platform as well as a trained technical workforce. All of the goodwill related to the acquisition of StorageOS is deductible for tax purposes as a result of post-acquisition transactions. The Company finalized its allocation of purchase price in the first quarter of 2024. Linode In March 2022, the Company acquired all the outstanding equity interests of Linode Limited Liability Company ("Linode") for $898.5 million in cash. Linode is an infrastructure-as-a-service platform provider that allows for developer-friendly cloud computing capabilities. The acquisition is intended to enhance the Company’s computing services by enabling it to create a unique cloud platform to build, run and secure applications from the cloud to the edge. Revenue attributable to Linode in the year of acquisition, included in the Company's consolidated statements of income, for 2022 was $103.5 million. The Company finalized its allocation of the purchase price in the first quarter of 2023. The allocation of the purchase price for Linode was as follows (in thousands): Total purchase consideration $ 898,516 Allocation of the purchase consideration: Cash $ 26,678 Accounts receivable 7,171 Prepaid expenses and other current assets 4,478 Property and equipment 56,268 Operating lease right-of-use assets 17,000 Identifiable intangible assets 196,020 Deferred income tax assets 2,528 Other assets 292 Total assets acquired 310,435 Accounts payable (5,767) Accrued expenses (1,958) Operating lease liabilities (17,235) Other liabilities (4,251) Total liabilities assumed (29,211) Net assets acquired 281,224 Goodwill $ 617,292 The value of the goodwill can be attributed to a number of business factors, including a trained technical workforce and cost synergies expected to be realized. All of the goodwill related to the acquisition of Linode was deductible for tax purposes as a result of post-acquisition transactions. Identified intangible assets acquired and their respective weighted average amortization period were as follows (in thousands, except years): Gross Carrying Amount Weighted Average Amortization Period (in years) Customer-related intangible assets $ 84,200 16.8 Completed technologies 70,900 5.8 Acquired license rights 34,320 15.0 Trademarks and trade name 6,600 8.8 Total $ 196,020 The Company applied the relief-from-royalty method to estimate the fair values of the completed technologies and trademarks and the multi-period excess earnings method under the income approach to estimate the fair values of the customer-related acquired intangible assets. The Company applied significant judgment in estimating the fair values of the acquired intangible assets, which involved significant estimates and assumptions with respect to forecasted revenue growth rates, cost of revenue, operating expenses, contributory asset charges and discount rates. The Company used readily available market data to estimate the fair values of the acquired license rights. The total weighted average amortization period for the intangible assets acquired from Linode is 12.2 years. The intangible assets are being amortized based upon the pattern in which the economic benefits of the intangible assets are being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Expenses</t>
        </is>
      </c>
      <c r="B4" s="4" t="inlineStr">
        <is>
          <t xml:space="preserve">Accrued Expenses Accrued expenses consisted of the following as of December 31, 2024 and 2023 (in thousands): December 31, 2024 December 31, 2023 Payroll and other related benefits $ 146,841 $ 143,010 Income taxes payable 76,375 70,017 Bandwidth and co-location expenses 77,603 78,210 Property, use and other taxes 31,357 38,270 Convertible senior notes interest 6,926 6,807 Other accrued expenses 31,786 15,867 Total $ 370,888 $ 352,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During the third quarter of 2024, management committed to an action to restructure certain parts of the Company with the primary intent of redeploying resources to support the Company's strategic investments ("Q3 2024 Action"). As a result, certain headcount reductions were necessary. Additionally, the Company planned for the end of life of certain solutions which resulted in impairments to capitalized internal-use software, as well as completed technologies and customer-related acquired intangible assets. The Company does not expect to incur material additional charges related to this action. During the first quarter of 2023, management committed to an action to restructure certain parts of the Company to enable it to prioritize investments in the fastest growing areas of the business ("Q1 2023 Action"). As a result, certain headcount reductions were necessary. The Company does not anticipate incurring any material additional charges related to this action. The Company launched its FlexBase program in May 2022, which is a flexible workplace arrangement that allows employees to choose to work from their home office, a Company office, an approved workspace, or a combination of all three, which is a significant change to the way employees worked prior to the program. As a result, impairments of right-of-use assets and property and equipment were recognized. The Company does not expect to incur any material additional charges related to this action. As a result of MUFG’s suspension of GO-NET’s operations, the Company recognized a restructuring charge during the year ended December 31, 2022. This charge primarily related to the impairment of certain capitalized internal-use software assets that were no longer used in operations or were unable to generate sufficient future cash flows to support their carrying values. The Company does not anticipate incurring any additional charges related to this action. At times the Company also recognizes restructuring charges related to completed acquisitions for severance and related expenses paid to redundant employees, fees paid to terminate redundant contracts and impairments of redundant long-lived assets, primarily duplicative facility-related assets, acquired intangible assets and capitalized internal-use software. The Company does not expect to incur material additional charges related to past acquisitions. The following table summarizes the Company's restructuring charges during the years ended December 31, 2024, 2023 and 2022 (in thousands): 2024 2023 2022 Q3 2024 Action $ 63,398 $ — $ — Q1 2023 Action — 20,668 — FlexBase 1,717 27,654 3,637 GO-NET — — 7,490 Acquisitions related and other 30,326 8,321 2,402 Total restructuring charge $ 95,441 $ 56,643 $ 13,529 The changes in the Company's accrual for employee severance and related expenses, included in other current liabilities, for all restructuring actions during the years ended December 31, 2024, 2023 and 2022 were as follows (in thousands): Q3 2024 Action Q1 2023 Action GO-NET Acquisitions Related and Other Total Balance as of January 1, 2022 $ — $ — $ — $ 1,188 $ 1,188 Cost incurred — — 224 523 747 Cash disbursements — — (180) (1,029) (1,209) Translation adjustments and other — — (44) (141) (185) Balance as of December 31, 2022 — — — 541 541 Cost incurred — 20,668 — 417 21,085 Cash disbursements — (19,798) — (950) (20,748) Translation adjustments and other — (51) — 10 (41) Balance as of December 31, 2023 — 819 — 18 837 Cost incurred 34,447 — — 2,360 36,807 Cash disbursements (9,326) (60) — (1,394) (10,780) Translation adjustments and other (515) (1) — 3 (513) Balance as of December 31, 2024 $ 24,606 $ 758 $ — $ 987 $ 26,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Convertible Senior Notes The Company has three convertible senior notes ("2029 Notes", "2027 Notes" and "2025 Notes") outstanding with a par value totaling $3,565.0 million (collectively, the "Notes") that are senior unsecured obligations of the Company and bear interest payable semi-annually in arrears. The following table summarizes further details of the Notes: Notes Issuance Date Maturity Date Principal Amount (in thousands) Coupon Interest Rate Effective Interest Rate 2029 Notes August 18, 2023 February 15, 2029 $ 1,265,000 1.125 % 1.388 % 2027 Notes August 16, 2019 September 1, 2027 $ 1,150,000 0.375 % 0.539 % 2025 Notes May 21, 2018 May 1, 2025 $ 1,150,000 0.125 % 0.350 % Conversion Rights of the Notes At their option, holders may exercise the conversion right of the respective Notes at the following specified times and rates to receive the principal amount in cash and receive any amount in excess of the principal amount in cash, shares of the Company’s common stock or a combination of cash and shares of the Company’s common stock, at the Company’s election. Prior to the close of business on the business day immediately preceding the conversion date, as noted in the table below, under the following circumstances a holder may exercise their conversion right: • during any calendar quarter commencing after the calendar quarter ended December 31, 2023 for the 2029 Notes, December 31, 2019 for the 2027 Notes and June 30, 2018 for the 2025 Notes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respective Notes for each trading day of the measurement period was less than 98% of the product of the last reported sale price of the Company's common stock and the conversion rate on each such trading day; or • upon the occurrence of specified corporate events. On or after the respective conversion date, as noted in the table below, holders may convert all or any portion of their respective Notes at any time prior to the close of business on the second scheduled trading day immediately preceding the maturity date. If the Company undergoes a fundamental change at any time prior to the maturity date, holders of the Notes will have the right, at their option, to require the Company to repurchase for cash all or any portion of their Notes at a repurchase price equal to 100% of the principal amount of the Notes to be repurchased, plus accrued and unpaid interest up to, but excluding, the fundamental change repurchase date. The conversion rights of the Notes are as follows: Notes Conversion Date Conversion Rate (1) Conversion Price per Share (1) 2029 Notes October 15, 2028 7.9170 $ 126.31 2027 Notes May 1, 2027 8.6073 $ 116.18 2025 Notes January 1, 2025 10.5150 $ 95.10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Components and Fair Value of the Notes The Notes consisted of the following components as of December 31, 2024 and 2023 (in thousands): 2029 Notes 2027 Notes 2025 Notes Total As of December 31, 2024 Principal $ 1,265,000 $ 1,150,000 $ 1,150,000 $ 3,565,000 Less: issuance costs, net of amortization (13,354) (4,951) (884) (19,189) Net carrying amount $ 1,251,646 $ 1,145,049 $ 1,149,116 $ 3,545,811 Estimated fair value (1) $ 1,239,068 $ 1,155,865 $ 1,219,345 $ 3,614,278 As of December 31, 2023 Principal $ 1,265,000 $ 1,150,000 $ 1,150,000 $ 3,565,000 Less: issuance costs, net of amortization (16,478) (6,831) (3,462) (26,771) Net carrying amount $ 1,248,522 $ 1,143,169 $ 1,146,538 $ 3,538,229 Estimated fair value (1) $ 1,376,915 $ 1,289,219 $ 1,467,274 $ 4,133,408 (1) The fair values were determined based on the quoted prices of the Notes in an inactive market on the last trading day of the reporting period and have been classified as Level 2 within the fair value hierarchy. Note Hedges and Warrants To minimize the impact of potential dilution upon conversion of the Notes, the Company entered into convertible note hedge transactions with respect to its common stock concurrently with each respective note issuance. The note hedge transactions cover an approximate number of shares of the Company’s common stock at a strike price that corresponds to the conversion prices for the Notes, also subject to adjustment, and are exercisable upon conversion of the Notes. The note hedge transactions expire upon the respective maturity dates of the Notes. The Company determined that the note hedges meet the definition of a derivative and are classified in stockholders’ equity, as the note hedges are indexed to the Company's common stock, and the Company, at its election, may receive cash, shares of the Company's common stock or a combination of cash and shares of the Company's common stock. The Company recorded the purchase of the hedges as a decrease to additional paid-in capital. The Company does not recognize subsequent changes in fair value of the note hedges in its consolidated financial statements. Separately, the Company also entered into warrant transactions concurrently with each of the note issuances, whereby the Company sold warrants to acquire, subject to anti-dilution adjustments, shares of the Company’s common stock at a predetermined strike price per share. The convertible note hedge and warrant transactions will generally have the effect of increasing the conversion price of each of the Notes to the respective strike price related to the warrant transactions.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the issuance of the warrants as an increase to additional paid-in capital. The Company does not recognize subsequent changes in fair value of the warrants in its consolidated financial statements. The following table summarizes the main terms impacting the note hedges and warrants (in thousands, except per share data): 2029 Notes 2027 Notes 2025 Notes Note hedge transaction costs $ 236,555 $ 312,225 $ 261,740 Shares covered by note hedge transactions 10,015 9,898 12,093 Shares related to warrant transactions 10,015 9,898 12,093 Strike price per share related to warrant transactions $ 180.44 $ 178.74 $ 149.18 Aggregate proceeds from sale of warrants $ 90,195 $ 185,150 $ 119,945 Revolving Credit Facility In November 2022, the Company entered into a $500.0 million five-year, revolving credit agreement (the “2022 Credit Agreement”). Borrowings under the 2022 Credit Agreement may be used to finance working capital needs and for general corporate purposes. The 2022 Credit Agreement provides for an initial $500.0 million in revolving loans. Under specified circumstances, the facility can be increased to up to $1.0 billion in aggregate principal amount. The 2022 Credit Agreement expires on November 22, 2027, and any amounts outstanding thereunder will become due and payable, subject to up to two one-year extensions at the Company's request and with the consent of the lenders party thereto. Borrowings under the 2022 Credit Agreement bear interest, at the Company's option, and subject to a credit spread adjustment, at a term benchmark rate plus a spread of 0.75% to 1.125%, a reference rate plus a spread of 0.75% to 1.125%, or a base rate plus a spread of 0.00% to 0.125%, in each case with such spread being determined based on the Company's consolidated leverage ratio specified in the 2022 Credit Agreement. Regardless of what amounts, if any, are outstanding under the 2022 Credit Agreement, the Company is also obligated to pay an ongoing commitment fee on undrawn amounts at a rate of 0.07% to 0.125%, with such rate being based on the Company's consolidated leverage ratio specified in the 2022 Credit Agreement. The 2022 Credit Agreement contains customary representations and warranties, affirmative and negative covenants and events of default. As of December 31, 2024, the Company was in compliance with all covenants. The negative covenants include restrictions on subsidiary indebtedness, liens and fundamental changes. These covenants are subject to a number of important exceptions and qualifications. The principal financial covenant requires a maximum consolidated leverage ratio . There were no outstanding borrowings under the 2022 Credit Agreement as of December 31, 2024. In January 2025, the Company entered into a $150.0 million uncommitted revolving credit agreement (the "2025 Credit Agreement"). Any outstanding borrowings are secured by collateral, consisting primarily of available-for-sale marketable securities. The 2025 Credit Agreement contains customary representations and warranties, affirmative and negative covenants and events of default. Borrowings under the 2025 Credit Agreement may be used to finance working capital needs and for general corporate purposes. The 2025 Credit Agreement does not have an expiration date but is cancellable at any time and any borrowings can be due on demand. Borrowings under the 2025 Credit Agreement will bear a specified interest rate, considering Secured Overnight Financing Rate, and interest period at the time of the confirmed borrowing. Interest Expense The Notes bear interest at fixed rates that are payable semi-annually in arrears on their respective interest payment dates each year. Interest expense, together with ongoing commitment fees under the terms of the Company's credit agreements, included in the consolidated statements of income for the years ended December 31, 2024, 2023 and 2022 was as follows (in thousands): 2024 2023 2022 Amortization of debt issuance costs $ 7,802 $ 5,803 $ 4,688 Coupon interest payable on 2029 Notes 14,232 5,218 — Coupon interest payable on 2027 Notes 4,312 4,312 4,312 Coupon interest payable on 2025 Notes 1,436 1,436 1,437 Interest payable and commitment fees under the credit agreements 616 1,402 952 Capitalization of interest expense (1,281) (462) (293) Total interest expense $ 27,117 $ 17,709 $ 11,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operating lease agreements for its offices and co-location sites and related equipment. The Company has also entered into sublease agreements with tenants of various offices previously vacated by the Company. These operating leases have lease periods expiring between 2025 and 2034. The Company’s operating lease costs for the years ended December 31, 2024, 2023 and 2022 were as follows (in thousands): Real Estate Arrangements Co-location Arrangements Total 2024 Operating lease cost $ 67,757 $ 225,145 $ 292,902 Short-term lease cost 660 25,288 25,948 Variable lease cost 26,122 67,728 93,850 Sublease income (31,722) — (31,722) Total operating lease costs $ 62,817 $ 318,161 $ 380,978 2023 Operating lease cost $ 74,054 $ 179,552 $ 253,606 Short-term lease cost 133 23,565 23,698 Variable lease cost 25,860 62,084 87,944 Sublease income (32,024) — (32,024) Total operating lease costs $ 68,023 $ 265,201 $ 333,224 2022 Operating lease cost $ 82,761 $ 152,215 $ 234,976 Short-term lease cost 52 21,741 21,793 Variable lease cost 25,167 35,025 60,192 Sublease income (25,743) — (25,743) Total operating lease costs $ 82,237 $ 208,981 $ 291,218 Lease costs for real estate arrangements are included in general and administrative expenses in the consolidated statements of income. Lease costs for co-location arrangements are primarily included in cost of revenue. Weighted average remaining lease terms and discount rates related to the Company's operating leases as of December 31, 2024 and 2023 were as follows: December 31, 2024 December 31, 2023 Real Estate Arrangements Co-location Arrangements Real Estate Arrangements Co-location Arrangements Weighted average remaining lease term (in years) 9.1 4.6 9.9 4.6 Weighted average discount rate 3.5 % 4.3 % 3.5 % 4.2 % Maturities of operating lease liabilities as of December 31, 2024 were as follows (in thousands): Real Estate Arrangements Co-location Arrangements 2025 $ 67,939 $ 195,152 2026 67,334 134,556 2027 61,036 113,227 2028 56,355 80,465 2029 54,556 66,100 Thereafter 261,818 73,094 Total lease payments 569,038 662,594 Less: imputed interest 81,745 61,093 Total lease liabilities $ 487,293 $ 601,501 The table above excludes $182.5 million of future sublease income that is expected to be recognized through 2034. As of December 31, 2024, the Company had additional operating leases for co-location sites that had not yet commenced of $197.0 million, of which a majority will commence in 2025, with lease terms of one year to ten years. Additionally, during the fourth quarter of 2024, the Company entered into an operating lease with a data center operator for space in the Virginia area that is expected to commence beginning in the third quarter of 2025. The lease is for a datacenter with gross payments of approximately $750.0 million over a 12 year lease term. The Company has contemporaneously entered into a sublease with the affiliate of a large social media customer for the use of the space on substantially similar terms. The operating lease costs and associated sublease income will be recorded as general and administrative expense in the consolidated statements of income and are expected to substantially offset each other. As of December 31, 2024, the Company had outstanding letters of credit in the amount of $4.0 million, primarily related to operating leases. The letters of credit remain in effect until the Company fulfills its obligations under these leases or as such obligations expire under the terms of the letters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enters into long-term agreements with network and internet service providers for bandwidth, as well as executes purchase orders for the purchase of goods or services in the ordinary course of business, which may contain minimum commitments. These minimum commitments may vary from period to period depending on the timing and length of contract renewals with vendors, and on the Company's plans for network expansion, including expansion plans related to the Company's compute business. Minimum commitments are not recorded as liabilities on the consolidated balance sheet until the Company has received the related good or service. Legal Matters The Company is party to various litigation matters that management considers routine and incidental to its business. Management does not expect the results of any of these routine actions to have a material effect on the Company’s business, results of operations, financial condition or cash flows.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vendors or customers, in connection with its provision of its services. Generally, these obligations are limited to claims relating to infringement of a patent, copyright or other intellectual property right or the Company’s negligence, willful misconduct or violation of law. Subject to applicable statutes of limitation, the term of each of these indemnification agreements is generally perpetual from the time of execution of the agreement. The maximum potential amount of future payments the Company could be required to make under these indemnification agreements is unlimited; however, the Company carries insurance that covers certain third-party claims relating to its services and activities and that could limit the Company’s exposure in that respect. The Company has agreed to indemnify each of its officers and directors, or employees who serve as officers or directors of its subsidiaries at management's request, during his or her lifetime for certain events or occurrences that happen by reason of the fact that the officer or director is or was or has agreed to serve as an officer or director of the Company. The Company has director and officer insurance policies that may limit its exposure and may enable the Company to recover a portion of certain future amounts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tock Repurchase Program In October 2021, the board of directors authorized a $1.8 billion share repurchase program, effective January 2022 through December 2024. In May 2024, the board of directors authorized a new $2.0 billion share repurchase program, effective May 2024 through June 2027. The Company's goals for the share repurchase programs are to offset the dilution created by its employee equity compensation programs over time and provide the flexibility to return capital to stockholders as business and market conditions warrant, while still preserving its ability to pursue other strategic opportunities. The following summarizes the share repurchase activity pursuant to the share repurchase programs described above (in thousands): 2024 2023 2022 Repurchases of common stock $ 557,468 $ 654,046 $ 608,010 Number of shares repurchased 5,623 7,802 6,403 As of December 31, 2024, the Company had $2.0 billion available for future purchases of shares under the current repurchase program. The board of directors authorized the retirement of all the outstanding shares of its treasury stock as of each of December 31, 2023 and 2022. The retired shares were returned to the number of authorized but unissued shares of the Company's common stock, and the retirement was recorded to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net of tax, which is reported as a component of stockholders' equity, for the years ended December 31, 2024 and 2023 were as follows (in thousands): Foreign Currency Translation Net Unrealized (Losses) Gains on Investments Total Balance as of January 1, 2023 $ (116,474) $ (23,858) $ (140,332) Other comprehensive income 18,439 26,563 45,002 Balance as of December 31, 2023 (98,035) 2,705 (95,330) Other comprehensive loss (59,064) (1,599) (60,663) Balance as of December 31, 2024 $ (157,099) $ 1,106 $ (155,993) Amounts reclassified from accumulated other comprehensive loss to net income were insignificant for the years ended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sells its services through a sales force located both domestically and internationally. Revenue derived from operations outside of the U.S. is determined based on the country in which the sale originated. Other than the U.S., no single country accounted for 10% or more of the Company’s total revenue for any reported period. Revenue by geography included in the Company’s consolidated statements of income for the years ended December 31, 2024, 2023 and 2022 was as follows (in thousands): 2024 2023 2022 U.S. $ 2,075,533 $ 1,968,779 $ 1,902,051 International 1,915,635 1,843,141 1,714,603 Total revenue $ 3,991,168 $ 3,811,920 $ 3,616,654 The Company reports its revenue in three solution categories: security, delivery and compute. Security includes solutions that are designed to protect business online by keeping infrastructure, websites, applications, APIs, networks and users safe. Delivery includes solutions that are designed to enable business online, including media delivery and web and mobile performance. Compute includes compute, storage, networking, database and container management services. Revenue by solution category included in the Company’s consolidated statements of income for the years ended December 31, 2024, 2023 and 2022 was as follows (in thousands): 2024 2023 2022 Security $ 2,042,661 $ 1,765,267 $ 1,541,941 Delivery 1,318,131 1,542,434 1,669,257 Compute 630,376 504,219 405,456 Total revenue $ 3,991,168 $ 3,811,920 $ 3,616,654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years ended December 31, 2024, 2023 and 2022, the Company recognized $109.1 million, $105.9 million and $105.1 million of revenue that was included in deferred revenue as of December 31, 2023, 2022 and 2021, respectively. As of December 31, 2024, the aggregate amount of remaining performance obligations from contracts with customers was $4.3 billion. The Company expects to recognize approximately 60% of its remaining performance obligations as revenue over the next 12 months and approximately 35% over the next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Employee Benefit Plans Defined Contribution Plans The Company has a savings plan for its U.S. employees that is designed to be qualified under Section 401(k) of the Internal Revenue Code. Eligible employees are permitted to contribute to this plan through payroll deductions within statutory and plan limits. The Company contributed $19.1 million, $19.7 million and $18.8 million of cash to the savings plan for the years ended December 31, 2024, 2023 and 2022, respectively, under a matching program. The Company also maintains defined contribution benefit plans covering eligible foreign employees. The expense for these plans was not material in any period presented. Deferred Compensation Plan The Company offers certain eligible employees the ability to participate in a non-qualified deferred compensation plan, under which certain executives may elect to defer a portion of their compensation. Deferrals of cash compensation are invested by the Company in restricted mutual funds that mirror hypothetical investments elected by the plan participants. Deferrals of stock awards remain in the Company’s stock. As of December 31, 2024 and 2023, the total cash obligation under the deferred compensation plan was $26.6 million and $22.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Plans In May 2013, the Company's stockholders approved the Akamai Technologies, Inc. 2013 Stock Incentive Plan, which was amended with Company shareholder approval in each of 2015, 2017, 2019, 2021, 2022 and 2023 (as amended and restated, the "2013 Plan"). The 2013 Plan replaced the Akamai Technologies, Inc. 2009 Stock Incentive Plan (the "2009 Plan"), which in turn replaced the Akamai Technologies, Inc. 2006 Stock Incentive Plan, the Akamai Technologies, Inc. 2001 Stock Incentive Plan and the Akamai Technologies, Inc. 1998 Stock Incentive Plan (such plans, together with the 2009 Plan, the "Previous Plans"). The Company no longer issues equity awards under the Previous Plans, and there are no outstanding equity awards related to those plans. The 2013 Plan allows for the issuance of incentive stock options, non-statutory stock options, stock appreciation rights, restricted stock, restricted stock units, other stock-based awards and cash-based awards for up to 38.8 million shares of common stock, subject to certain adjustments, to employees, officers, directors, consultants and advisers of the Company. There are no shares of common stock that are currently outstanding under the Previous Plans available to grant under the 2013 Plan. As of December 31, 2024, the Company had reserved 7.6 million shares of common stock available for future issuance of equity awards under the 2013 Plan. The Company has assumed certain stock incentive plans and the outstanding stock incentives of companies that it has acquired (“Assumed Plans”). Stock awards outstanding as of the date of acquisition under the Assumed Plans were exchanged for the Company’s stock awards and adjusted to reflect the appropriate conversion ratio as specified by the applicable acquisition agreement, but are otherwise administered in accordance with the terms of the Assumed Plans. Stock awards under the Assumed Plans generally vest over three years to four years, and outstanding stock options under the Assumed Plans expire ten years from the date of grant. Additionally, the Company has the 1999 Employee Stock Purchase Plan ("1999 ESPP") that permits eligible employees to purchase up to 1.5 million shares each June 1 and December 1, provided that the aggregate number of shares issued shall not exceed 20.0 million. The 1999 ESPP allows participants to purchase shares of common stock at a 15% discount from the fair market value of the stock as determined on specific dates at six-month intervals. As of December 31, 2024, the Company had reserved 1.6 million shares of common stock available for future purchases under the 1999 ESPP Plan. Stock-Based Compensation Expense Components of total stock-based compensation expense included in the Company’s consolidated statements of income for the years ended December 31, 2024, 2023 and 2022 were as follows (in thousands): 2024 2023 2022 Cost of revenue $ 61,177 $ 43,802 $ 28,354 Research and development 152,114 123,896 78,116 Sales and marketing 77,593 66,453 47,789 General and administrative 102,494 94,316 62,926 Total stock-based compensation 393,378 328,467 217,185 Provision for income taxes (96,607) (59,359) (46,829) Total stock-based compensation, net of taxes $ 296,771 $ 269,108 $ 170,356 In addition to the amounts of stock-based compensation reported in the table above, the Company’s consolidated statements of income for the years ended December 31, 2024, 2023 and 2022 also include stock-based compensation reflected as a component of amortization primarily consisting of capitalized internal-use software; the additional stock-based compensation was $42.5 million, $32.5 million and $31.3 million, respectively, before taxes. During 2023, the Company redesigned one of its non-executive short-term incentive compensation programs from a cash-based to a stock-based program that vests in one year. The Company also introduced a non-executive incentive program tied to its initiative to migrate certain applications from third-party cloud platforms onto its compute platform that vests over two years. These programs, headcount growth, an increase in equity award sizes to some new hires and existing employees due to market conditions and expected achievement of executive performance-based compensation plans increased stock-based compensation for the year ended December 31, 2023. As of December 31, 2024, total pre-tax unrecognized compensation cost for stock awards was $491.2 million. The expense is expected to be recognized through 2028 over a weighted average period of 1.5 years. Employee Stock Purchase Plan The following summarizes the activity under the 1999 ESPP (in thousands, except per share amounts): 2024 2023 2022 Shares issued 788 797 688 Weighted average purchase price per share $ 77.60 $ 78.29 $ 82.83 Issuance of common stock $ 61,131 $ 62,365 $ 56,570 As of December 31, 2024, $6.8 million had been withheld from employees for future purchases under the 1999 ESPP. The Company uses the Black-Scholes option pricing model to determine the fair value of the stock awards issued under the Company’s 1999 ESPP. This model requires the input of subjective assumptions, including expected stock price volatility and the estimated term of each award. The estimated fair value of the stock awards issued under the Company's 1999 ESPP, less expected forfeitures, is amortized over the stock awards' six-month contribution period on a straight-line basis. Expected volatilities are based on the Company’s historical stock price volatility. The risk-free interest rate for periods commensurate with the expected term of the stock award is based on the U.S. Treasury yield rate in effect at the time of grant. The expected dividend yield is zero, as the Company currently does not pay a dividend and does not anticipate doing so in the future. The grant-date fair values of awards granted under the 1999 ESPP during the years ended December 31, 2024, 2023 and 2022 were estimated using the Black-Scholes option pricing model with the following weighted-average assumptions: 2024 2023 2022 Expected term (in years) 0.5 0.5 0.5 Risk-free interest rate 5.2 % 5.2 % 1.9 % Expected volatility 24.4 % 29.1 % 26.0 % Dividend yield — % — % — % For the years ended December 31, 2024, 2023 and 2022, the weighted average fair value of awards granted under the 1999 ESPP was $22.63 per share, $23.12 per share and $33.26 per share, respectively. Restricted Stock Units, Restricted Stock and Deferred Stock Units Restricted stock units ("RSUs") represent the right to receive one share of the Company’s common stock upon vesting, while restricted stock is a grant of one share of the Company's common stock subject to vesting conditions. These awards are granted at the discretion of the board of directors, a committee thereof or, subject to defined limitations, the Chief Executive Officer of the Company, acting as a committee of one director, to whom such authority has been delegated. The Company has issued service-based RSUs and restricted stock that vest based on the passage of time assuming continued service with the Company, market-based RSUs that vest based upon total shareholder return ("TSR") measured against the benchmark TSR of a peer group and performance-based RSUs that vest only upon the achievement of defined internal performance metrics tied primarily to defined financial metrics. In addition to granting RSUs and restricted stock to its employees, the Company has granted deferred stock units ("DSUs") to non-employee members of its board of directors. These DSUs are granted at the discretion of the board of directors, subject to defined limitations. Each DSU represents the right to receive one share of the Company’s common stock upon vesting. The holder may elect to defer receipt of the vested shares of stock represented by the DSU for a period of at least one year but not more than ten years from the grant date. DSUs vest 100% on the first anniversary of the grant date. If a director has completed one year of service, vesting of 100% of the DSUs held by such director will accelerate at the time of his or her departure from the board. The RSUs, restricted stock and DSUs granted by the Company during the year ended December 31, 2024 were as follows (in thousands): December 31, 2024 Service-based (1) 4,850 Market-based 166 Performance-based 428 Total 5,444 (1) Includes DSU grants of 29,274 shares For service-based RSUs, restricted stock and DSUs, the fair value is calculated based upon the Company’s closing stock price on the date of grant, and the stock-based compensation expense is being recognized over the vesting period. The majority of these awards vest over a three For market-based RSUs, the Company uses the Monte Carlo simulation model to determine the fair value. This model requires the input of assumptions, including the estimated term of each award, the risk-free interest rate, historical stock price volatility of the Company's shares and historical stock price volatility of peer-company shares. The grant-date fair values of the TSR-based RSUs granted during the years ended December 31, 2024, 2023 and 2022 were estimated using a Monte Carlo simulation model with the following assumptions: 2024 2023 2022 Expected term (in years) 3.0 3.0 3.0 Risk-free interest rate 4.3 % 4.5 % 1.7 % Akamai historical share price volatility 25.6 % 28.8 % 30.3 % Average volatility of peer-company share price 30.6 % 33.6 % 40.7 % For performance-based RSUs, management measured compensation expense based upon a review of the Company’s expected achievement against specified financial performance targets. Such compensation cost is being recognized using a graded-vesting method for each series of grants of performance-based RSUs, to the extent management has deemed that such awards are probable of vesting based upon the expected achievement against the specified targets. Each reporting period, management reviews the Company’s expected performance and adjusts the compensation cost, if needed, at such time. RSU, restricted stock and DSU activity for the year ended December 31, 2024 was as follows: Units Weighted Average Grant Date Fair Value Outstanding at January 1, 2024 8,077 $ 83.12 Granted 5,444 108.09 Vested (1) (5,253) 82.43 Forfeited (558) 99.47 Outstanding at December 31, 2024 7,710 $ 100.04 (1) Includes DS Us of 26,426 shar es which have vested and been distributed. Excludes DSUs which have vested, but have not yet been distributed. The pre-tax intrinsic value and fair value of RSUs, restricted stock and DSUs were as follows (in thousands, except per share amounts): 2024 2023 2022 Pre-tax intrinsic value of awards vested $ 429,491 $ 254,686 $ 227,143 Fair value of awards vested $ 433,026 $ 259,919 $ 231,708 Weighted average fair value of awards granted, per share (1) $ 108.09 $ 74.89 $ 107.17 (1) The grant-date fair value is calculated based upon the Company’s closing stock price on the date of grant. As of December 31, 2024, outstanding and unvested RSUs, restricted stock and DSUs had an aggregate intrinsic valu e of $737.4 million and a weighted average remaining vesting period of approximately 1.5 years . These awards are expected to vest on various dates through 2028. As of December 31, 2024 and 2023, the Company had liability-classified awards outstanding of $10.0 million and $16.3 million, respectively. The liability-classified awards outstanding at December 31, 2024 are expected to vest and be re-classified to equity in less than one year. The liability-classified awards outstanding at December 31, 2023 vested and were re-classified to equity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17707</v>
      </c>
      <c r="C3" s="7" t="n">
        <v>489468</v>
      </c>
    </row>
    <row r="4">
      <c r="A4" s="4" t="inlineStr">
        <is>
          <t>Marketable securities</t>
        </is>
      </c>
      <c r="B4" s="6" t="n">
        <v>1078876</v>
      </c>
      <c r="C4" s="6" t="n">
        <v>374971</v>
      </c>
    </row>
    <row r="5">
      <c r="A5" s="4" t="inlineStr">
        <is>
          <t>Accounts receivable, net of reserves of $3,522 and $3,469 at December 31, 2024 and 2023, respectively</t>
        </is>
      </c>
      <c r="B5" s="6" t="n">
        <v>727687</v>
      </c>
      <c r="C5" s="6" t="n">
        <v>724302</v>
      </c>
    </row>
    <row r="6">
      <c r="A6" s="4" t="inlineStr">
        <is>
          <t>Prepaid expenses and other current assets</t>
        </is>
      </c>
      <c r="B6" s="6" t="n">
        <v>253827</v>
      </c>
      <c r="C6" s="6" t="n">
        <v>216114</v>
      </c>
    </row>
    <row r="7">
      <c r="A7" s="4" t="inlineStr">
        <is>
          <t>Total current assets</t>
        </is>
      </c>
      <c r="B7" s="6" t="n">
        <v>2578097</v>
      </c>
      <c r="C7" s="6" t="n">
        <v>1804855</v>
      </c>
    </row>
    <row r="8">
      <c r="A8" s="4" t="inlineStr">
        <is>
          <t>Marketable securities</t>
        </is>
      </c>
      <c r="B8" s="6" t="n">
        <v>275592</v>
      </c>
      <c r="C8" s="6" t="n">
        <v>1431354</v>
      </c>
    </row>
    <row r="9">
      <c r="A9" s="4" t="inlineStr">
        <is>
          <t>Property and equipment, net</t>
        </is>
      </c>
      <c r="B9" s="6" t="n">
        <v>1995071</v>
      </c>
      <c r="C9" s="6" t="n">
        <v>1825944</v>
      </c>
    </row>
    <row r="10">
      <c r="A10" s="4" t="inlineStr">
        <is>
          <t>Operating lease right-of-use assets</t>
        </is>
      </c>
      <c r="B10" s="6" t="n">
        <v>1006738</v>
      </c>
      <c r="C10" s="6" t="n">
        <v>908634</v>
      </c>
    </row>
    <row r="11">
      <c r="A11" s="4" t="inlineStr">
        <is>
          <t>Acquired intangible assets, net</t>
        </is>
      </c>
      <c r="B11" s="6" t="n">
        <v>727585</v>
      </c>
      <c r="C11" s="6" t="n">
        <v>536143</v>
      </c>
    </row>
    <row r="12">
      <c r="A12" s="4" t="inlineStr">
        <is>
          <t>Goodwill</t>
        </is>
      </c>
      <c r="B12" s="6" t="n">
        <v>3151077</v>
      </c>
      <c r="C12" s="6" t="n">
        <v>2850470</v>
      </c>
    </row>
    <row r="13">
      <c r="A13" s="4" t="inlineStr">
        <is>
          <t>Deferred income tax assets</t>
        </is>
      </c>
      <c r="B13" s="6" t="n">
        <v>483249</v>
      </c>
      <c r="C13" s="6" t="n">
        <v>418297</v>
      </c>
    </row>
    <row r="14">
      <c r="A14" s="4" t="inlineStr">
        <is>
          <t>Other assets</t>
        </is>
      </c>
      <c r="B14" s="6" t="n">
        <v>151376</v>
      </c>
      <c r="C14" s="6" t="n">
        <v>124340</v>
      </c>
    </row>
    <row r="15">
      <c r="A15" s="4" t="inlineStr">
        <is>
          <t>Total assets</t>
        </is>
      </c>
      <c r="B15" s="6" t="n">
        <v>10368785</v>
      </c>
      <c r="C15" s="6" t="n">
        <v>9900037</v>
      </c>
    </row>
    <row r="16">
      <c r="A16" s="3" t="inlineStr">
        <is>
          <t>Current liabilities:</t>
        </is>
      </c>
      <c r="B16" s="4" t="inlineStr">
        <is>
          <t xml:space="preserve"> </t>
        </is>
      </c>
      <c r="C16" s="4" t="inlineStr">
        <is>
          <t xml:space="preserve"> </t>
        </is>
      </c>
    </row>
    <row r="17">
      <c r="A17" s="4" t="inlineStr">
        <is>
          <t>Accounts payable</t>
        </is>
      </c>
      <c r="B17" s="6" t="n">
        <v>130447</v>
      </c>
      <c r="C17" s="6" t="n">
        <v>146927</v>
      </c>
    </row>
    <row r="18">
      <c r="A18" s="4" t="inlineStr">
        <is>
          <t>Accrued expenses</t>
        </is>
      </c>
      <c r="B18" s="6" t="n">
        <v>370888</v>
      </c>
      <c r="C18" s="6" t="n">
        <v>352181</v>
      </c>
    </row>
    <row r="19">
      <c r="A19" s="4" t="inlineStr">
        <is>
          <t>Deferred revenue</t>
        </is>
      </c>
      <c r="B19" s="6" t="n">
        <v>149222</v>
      </c>
      <c r="C19" s="6" t="n">
        <v>107544</v>
      </c>
    </row>
    <row r="20">
      <c r="A20" s="4" t="inlineStr">
        <is>
          <t>Convertible senior notes</t>
        </is>
      </c>
      <c r="B20" s="6" t="n">
        <v>1149116</v>
      </c>
      <c r="C20" s="6" t="n">
        <v>0</v>
      </c>
    </row>
    <row r="21">
      <c r="A21" s="4" t="inlineStr">
        <is>
          <t>Operating lease liabilities</t>
        </is>
      </c>
      <c r="B21" s="6" t="n">
        <v>259134</v>
      </c>
      <c r="C21" s="6" t="n">
        <v>222944</v>
      </c>
    </row>
    <row r="22">
      <c r="A22" s="4" t="inlineStr">
        <is>
          <t>Other current liabilities</t>
        </is>
      </c>
      <c r="B22" s="6" t="n">
        <v>32516</v>
      </c>
      <c r="C22" s="6" t="n">
        <v>6442</v>
      </c>
    </row>
    <row r="23">
      <c r="A23" s="4" t="inlineStr">
        <is>
          <t>Total current liabilities</t>
        </is>
      </c>
      <c r="B23" s="6" t="n">
        <v>2091323</v>
      </c>
      <c r="C23" s="6" t="n">
        <v>836038</v>
      </c>
    </row>
    <row r="24">
      <c r="A24" s="4" t="inlineStr">
        <is>
          <t>Deferred revenue</t>
        </is>
      </c>
      <c r="B24" s="6" t="n">
        <v>26314</v>
      </c>
      <c r="C24" s="6" t="n">
        <v>23006</v>
      </c>
    </row>
    <row r="25">
      <c r="A25" s="4" t="inlineStr">
        <is>
          <t>Deferred income tax liabilities</t>
        </is>
      </c>
      <c r="B25" s="6" t="n">
        <v>16066</v>
      </c>
      <c r="C25" s="6" t="n">
        <v>24622</v>
      </c>
    </row>
    <row r="26">
      <c r="A26" s="4" t="inlineStr">
        <is>
          <t>Convertible senior notes</t>
        </is>
      </c>
      <c r="B26" s="6" t="n">
        <v>2396695</v>
      </c>
      <c r="C26" s="6" t="n">
        <v>3538229</v>
      </c>
    </row>
    <row r="27">
      <c r="A27" s="4" t="inlineStr">
        <is>
          <t>Operating lease liabilities</t>
        </is>
      </c>
      <c r="B27" s="6" t="n">
        <v>829660</v>
      </c>
      <c r="C27" s="6" t="n">
        <v>774806</v>
      </c>
    </row>
    <row r="28">
      <c r="A28" s="4" t="inlineStr">
        <is>
          <t>Other liabilities</t>
        </is>
      </c>
      <c r="B28" s="6" t="n">
        <v>130370</v>
      </c>
      <c r="C28" s="6" t="n">
        <v>106181</v>
      </c>
    </row>
    <row r="29">
      <c r="A29" s="4" t="inlineStr">
        <is>
          <t>Total liabilities</t>
        </is>
      </c>
      <c r="B29" s="6" t="n">
        <v>5490428</v>
      </c>
      <c r="C29" s="6" t="n">
        <v>5302882</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700,000 shares designated as Series A Junior Participating Preferred Stock; no shares issued or outstanding</t>
        </is>
      </c>
      <c r="B32" s="6" t="n">
        <v>0</v>
      </c>
      <c r="C32" s="6" t="n">
        <v>0</v>
      </c>
    </row>
    <row r="33">
      <c r="A33" s="4" t="inlineStr">
        <is>
          <t>Common stock, $0.01 par value; 700,000,000 shares authorized; 155,647,988 shares issued and 150,025,096 shares outstanding at December 31, 2024, and 151,232,908 shares issued and outstanding at December 31, 2023</t>
        </is>
      </c>
      <c r="B33" s="6" t="n">
        <v>1556</v>
      </c>
      <c r="C33" s="6" t="n">
        <v>1512</v>
      </c>
    </row>
    <row r="34">
      <c r="A34" s="4" t="inlineStr">
        <is>
          <t>Additional paid-in capital</t>
        </is>
      </c>
      <c r="B34" s="6" t="n">
        <v>2618384</v>
      </c>
      <c r="C34" s="6" t="n">
        <v>2222993</v>
      </c>
    </row>
    <row r="35">
      <c r="A35" s="4" t="inlineStr">
        <is>
          <t>Accumulated other comprehensive loss</t>
        </is>
      </c>
      <c r="B35" s="6" t="n">
        <v>-155993</v>
      </c>
      <c r="C35" s="6" t="n">
        <v>-95330</v>
      </c>
    </row>
    <row r="36">
      <c r="A36" s="4" t="inlineStr">
        <is>
          <t>Treasury stock, at cost, 5,622,892 shares at December 31, 2024, and no shares at December 31, 2023</t>
        </is>
      </c>
      <c r="B36" s="6" t="n">
        <v>-558488</v>
      </c>
      <c r="C36" s="6" t="n">
        <v>0</v>
      </c>
    </row>
    <row r="37">
      <c r="A37" s="4" t="inlineStr">
        <is>
          <t>Retained earnings</t>
        </is>
      </c>
      <c r="B37" s="6" t="n">
        <v>2972898</v>
      </c>
      <c r="C37" s="6" t="n">
        <v>2467980</v>
      </c>
    </row>
    <row r="38">
      <c r="A38" s="4" t="inlineStr">
        <is>
          <t>Total stockholders’ equity</t>
        </is>
      </c>
      <c r="B38" s="6" t="n">
        <v>4878357</v>
      </c>
      <c r="C38" s="6" t="n">
        <v>4597155</v>
      </c>
    </row>
    <row r="39">
      <c r="A39" s="4" t="inlineStr">
        <is>
          <t>Total liabilities and stockholders’ equity</t>
        </is>
      </c>
      <c r="B39" s="7" t="n">
        <v>10368785</v>
      </c>
      <c r="C39" s="7" t="n">
        <v>9900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were as follows for the years ended December 31, 2024, 2023 and 2022 (in thousands): 2024 2023 2022 U.S. $ 54,465 $ 20,146 $ 61,383 Foreign 532,548 632,381 596,620 Income before provision for income taxes $ 587,013 $ 652,527 $ 658,003 The provision for income taxes consisted of the following for the years ended December 31, 2024, 2023 and 2022 (in thousands): 2024 2023 2022 Current tax provision: Federal $ 23,870 $ 23,406 $ 49,808 State 6,998 6,731 9,214 Foreign 121,495 99,223 172,645 Deferred tax benefit: Federal (43,695) (18,213) (73,826) State (14,959) (6,692) (18,657) Foreign (7,525) (2,536) (16,595) Change in valuation allowance (4,089) 4,454 4,107 Total $ 82,095 $ 106,373 $ 126,696 The Company’s effective tax rate differed from the U.S. federal statutory tax rate as follows for the years ended December 31, 2024, 2023 and 2022: 2024 2023 2022 U.S. federal statutory tax rate 21.0 % 21.0 % 21.0 % State taxes 1.1 1.0 0.7 Stock-based compensation 0.7 3.6 2.0 U.S. federal, state and foreign research and development credits (6.4) (4.7) (5.1) Foreign earnings (2.3) (6.5) (6.6) Nondeductible (nontaxable) foreign items 1.0 (0.2) 0.7 Global intangible low-taxed income 1.0 1.1 2.5 Change in prior year uncertain tax position reserve 1.4 — 0.4 Release of uncertain tax position reserve (0.6) (0.4) (0.7) Intercompany sale of intellectual property (4.7) 0.6 4.0 Valuation allowance (0.7) 0.7 0.6 Nondeductible transfer pricing 1.9 1.0 0.5 Foreign-derived intangible income (1.4) (1.1) (0.8) Other 2.0 0.2 0.1 14.0 % 16.3 % 19.3 % The components of the net deferred tax assets and liabilities and the related valuation allowance as of December 31, 2024 and 2023 were as follows (in thousands): 2024 2023 Accrued bonus $ 1,958 $ 3,716 Deferred revenue 20,598 14,223 Acquired intangible assets 23,731 — Operating lease liabilities 108,429 116,752 Stock-based compensation 48,486 42,856 NOLs 21,769 19,791 Tax credit carryforwards 101,508 96,020 Capitalized research and development costs 188,470 108,592 Convertible senior notes interest 82,881 111,509 Depreciation and amortization 43,601 66,053 Other 39,917 21,856 Deferred tax assets 681,348 601,368 Acquired intangible assets — (12,126) Operating lease right-of-use assets (96,683) (103,392) Deferred commissions (25,477) (14,752) Capitalized internal-use software development costs (50,390) (31,719) Deferred tax liabilities (172,550) (161,989) Valuation allowance (41,615) (45,704) Net deferred tax assets $ 467,183 $ 393,675 As summary of activity in the valuation allowance on deferred tax assets for the years ended December 31, 2024, 2023 and 2022 is as follows (in thousands): 2024 2023 2022 Beginning balance $ 45,704 $ 41,250 $ 37,143 Charges to income tax expense 3,469 4,814 4,392 Release of valuation allowance (7,558) (360) (285) Ending balance $ 41,615 $ 45,704 $ 41,250 Valuation allowances will be recognized on deferred tax assets if it is more-likely-than-not that some or all of the deferred tax assets will not be utilized. In measuring deferred tax assets, the Company considers all available evidence, both positive and negative, to determine whether a valuation allowance is needed. As of December 31, 2024, the Company recorded a $41.6 million valuation allowance against deferred tax assets related to state and foreign tax credits, foreign tax deductions and foreign NOLs in which it is more-likely-than-not that such attributes will expire prior to utilization. The decrease in the valuation allowance during 2024 was $4.1 million, which includes a decrease in the beginning balance of $6.5 million due to a change in expected utilization of state tax credits and foreign tax deductions. The Company's NOL and tax credit carryforwards in U.S. federal, state and foreign jurisdictions as of December 31, 2024 and 2023 were as follows (in thousands, except years): 2024 2023 Expirations at Various Dates Through: NOL carryforwards: Federal $ 31,500 $ 32,700 2035 State $ 58,600 $ 33,100 2046 Foreign $ 47,900 $ 42,600 2039 Federal and state research and development tax credit and other credit carryforwards $ 133,400 $ 125,200 2039 A portion of the Company's U.S. federal, state and foreign NOL carryforwards relate to acquisitions completed between 2012 and 2023. As of December 31, 2024, accumulated earnings outside the U.S. totaled $2.3 billion, the majority of which have been taxed due to the one-time transition tax on the mandatory deemed repatriation of cumulative foreign earnings and the tax on global intangible low-taxed income required by the U.S. Tax Cuts and Jobs Act ("TCJA"). No provision for U.S. state income taxes and foreign withholding taxes has been provided for any remaining undistributed foreign earnings not subject to tax under the TCJA, or any additional basis differences inherent in the Company's international subsidiaries, as these amounts continue to be indefinitely reinvested.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changes in the Company’s unrecognized tax benefits for the years ended December 31, 2024, 2023 and 2022 were as follows (in thousands): 2024 2023 2022 Balance at beginning of year $ 68,658 $ 67,958 $ 22,563 Gross increases – tax positions of prior periods 11,150 2,074 3,880 Gross increases – current period tax positions 4,223 4,091 45,975 Gross decreases – tax positions of prior periods (1,445) (3,685) (688) Gross decreases – lapse of applicable statute of limitations (2,665) (1,780) (3,772) Balance at end of year $ 79,921 $ 68,658 $ 67,958 As of December 31, 2024, 2023 and 2022, the Company had $48.8 million, $39.1 million and $38.3 million of unrecognized tax benefits, respectively. Total interest and penalties for unrecognized tax benefits includes $16.3 million, $11.0 million and $8.6 million as of December 31, 2024, 2023 and 2022, respectively. Interest and penalties related to unrecognized tax benefits are recorded in the provision for income taxes and were $7.5 million, $2.4 million and $2.0 million for the years ended December 31, 2024, 2023 and 2022, respectively. The amount of unrecognized tax benefits that, if recognized, would impact the effective income tax rate is $43.7 million. As of December 31, 2024, it is reasonably possible that $2.6 million of unrecognized tax benefits may be recognized within the next 12 months due to the expiration of local statutes of limitations. Certain U.S. federal, state and foreign income tax returns from 2015 through 2022 are currently under audit. The Company has reserved for those positions that are not more-likely-than-not to be sustai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awards, convertible senior notes and warrants issued by the Company. The dilutive effect of outstanding stock awards is reflected in diluted earnings per share by application of the treasury stock method and the dilutive effect of the convertible securities is reflected in diluted earnings per share by application of the if-converted method. The components used in the computation of basic and diluted net income per share for the years ended December 31, 2024, 2023 and 2022 were as follows (in thousands, except per share data): 2024 2023 2022 Numerator: Net income $ 504,918 $ 547,629 $ 523,672 Denominator: Shares used for basic net income per share 151,392 152,510 159,089 Effect of dilutive securities: Stock awards 2,210 2,312 658 Convertible senior notes 744 575 720 Warrants related to issuance of convertible senior notes — — — Shares used for diluted net income per share 154,346 155,397 160,467 Basic net income per share $ 3.34 $ 3.59 $ 3.29 Diluted net income per share $ 3.27 $ 3.52 $ 3.26 For the years ended December 31, 2024, 2023 and 2022, certain potential outstanding shares from service-based stock awards and warrants were excluded from the computation of diluted net income per share because the effect of including these items was anti-dilutive. Additionally, certain market- and performance-based stock awards were excluded from the computation of diluted net income per share because the underlying market and performance conditions for such stock awards had not been met as of these dates. The number of potentially outstanding shares excluded from the computation of diluted net income per share for the years ended December 31, 2024, 2023 and 2022 were as follows (in thousands): 2024 2023 2022 Service-based stock awards 2,171 2,947 2,211 Market- and performance-based stock awards 1,316 1,371 1,030 Warrants related to issuance of convertible senior notes 32,006 26,998 21,991 Total shares excluded from computation 35,493 31,316 25,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chief operating decision-maker ("CODM") is the chief executive officer and the executive management team. As of December 31, 2024, the Company is currently organized and operates as one operating and reportable segment.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entities. The CODM assesses performance and makes decisions on optimizing the allocation of resources across functions and strategic investments using consolidated net income. Segment assets represent total assets as reported on the consolidated balance sheet. Information regarding the Company's one operating segment for the years ended December 31, 2024, 2023 and 2022 were as follows (in thousands): 2024 2023 2022 Revenue $ 3,991,168 $ 3,811,920 $ 3,616,654 Less: Co-location fees 308,314 256,062 197,375 Bandwidth fees 233,100 228,038 205,268 Network build-out and supporting services 193,607 215,557 195,669 Payroll and related costs 1,511,272 1,408,866 1,346,769 Capitalized salaries and related costs (302,830) (261,728) (202,794) Facilities-related costs 86,671 90,061 103,473 Software and related services 71,687 69,970 70,736 Other segment items (1) 211,205 198,525 171,367 Depreciation and amortization 648,410 570,776 592,754 Stock-based compensation 393,378 328,467 217,185 Restructuring charges 95,441 56,643 13,529 Acquisition-related costs 7,502 13,345 29,049 Interest and marketable securities income, net (100,280) (45,194) (3,258) Interest expense 27,117 17,709 11,096 Other expense, net 19,561 12,296 10,433 Income tax expense 82,095 106,373 126,696 (Gain) loss from equity method investment — (1,475) 7,635 Net income $ 504,918 $ 547,629 $ 523,672 (1) Other segment items includes marketing programs and related costs, third-party professional service fees, non-income related tax expense and other expenses. The Company deploys its servers into networks worldwide. Net property and equipment, excluding internal-use software, and operating lease right-of-use assets, located in the U.S. and international locations, as of December 31, 2024 and 2023 was as follows (in thousands): December 31, 2024 December 31, 2023 Property and equipment, net, excluding internal-use software, located in the U.S. $ 616,376 $ 639,816 Property and equipment, net, excluding internal-use software, located internationally $ 663,914 $ 616,750 Operating lease right-of-use assets located in the U.S. $ 600,015 $ 624,489 Operating lease right-of-use assets located internationally $ 406,723 $ 284,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04918</v>
      </c>
      <c r="C4" s="7" t="n">
        <v>547629</v>
      </c>
      <c r="D4" s="7" t="n">
        <v>52367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7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ended December 31, 2024, each trading arrangement for the sale or purchase of Company securities adopted, terminated or for which the amount, pricing or timing provisions were modifi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to be Purchased or Sold Adam Karon (Chief Operating Officer and General Manager of the Cloud Technology Group) Adoption (December 2, 2024) Rule 10b5-1 trading arrangement Sales Until June 2, 2025, or such earlier date upon which all transactions are completed or expire without execution Up to 46,778 shares of common stock (1) Mani Sundaram (Executive Vice President and General Manager of the Security Technology Group) Adoption (December 4, 2024) Rule 10b5-1 trading arrangement Sales Until September 1, 2025, or such earlier date upon which all transactions are completed or expire without execution Up to 16,867 shares of common stock (1)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r. Karon's Rule 10b5-1 trading arrangement, can only be determined upon the occurrence of future vesting events. For purposes of this disclosure, we have reported the maximum aggregate number of shares to be sold without subtracting any shares to be withheld upon future vesting even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dam Kar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dam Karon</t>
        </is>
      </c>
      <c r="C10" s="4" t="inlineStr">
        <is>
          <t xml:space="preserve"> </t>
        </is>
      </c>
    </row>
    <row r="11">
      <c r="A11" s="4" t="inlineStr">
        <is>
          <t>Title</t>
        </is>
      </c>
      <c r="B11" s="4" t="inlineStr">
        <is>
          <t>Chief Operating Officer and General Manager of the Cloud Technology Group</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 2024</t>
        </is>
      </c>
      <c r="C13" s="4" t="inlineStr">
        <is>
          <t xml:space="preserve"> </t>
        </is>
      </c>
    </row>
    <row r="14">
      <c r="A14" s="4" t="inlineStr">
        <is>
          <t>Expiration Date</t>
        </is>
      </c>
      <c r="B14" s="4" t="inlineStr">
        <is>
          <t>June 2, 2025</t>
        </is>
      </c>
      <c r="C14" s="4" t="inlineStr">
        <is>
          <t xml:space="preserve"> </t>
        </is>
      </c>
    </row>
    <row r="15">
      <c r="A15" s="4" t="inlineStr">
        <is>
          <t>Arrangement Duration</t>
        </is>
      </c>
      <c r="B15" s="4" t="inlineStr">
        <is>
          <t>182 days</t>
        </is>
      </c>
      <c r="C15" s="4" t="inlineStr">
        <is>
          <t xml:space="preserve"> </t>
        </is>
      </c>
    </row>
    <row r="16">
      <c r="A16" s="4" t="inlineStr">
        <is>
          <t>Aggregate Available</t>
        </is>
      </c>
      <c r="B16" s="6" t="n">
        <v>46778</v>
      </c>
      <c r="C16" s="6" t="n">
        <v>46778</v>
      </c>
    </row>
    <row r="17">
      <c r="A17" s="4" t="inlineStr">
        <is>
          <t>Mani Sundaram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Mani Sundaram</t>
        </is>
      </c>
      <c r="C19" s="4" t="inlineStr">
        <is>
          <t xml:space="preserve"> </t>
        </is>
      </c>
    </row>
    <row r="20">
      <c r="A20" s="4" t="inlineStr">
        <is>
          <t>Title</t>
        </is>
      </c>
      <c r="B20" s="4" t="inlineStr">
        <is>
          <t>Executive Vice President and General Manager of the Security Technology Group</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4, 2024</t>
        </is>
      </c>
      <c r="C22" s="4" t="inlineStr">
        <is>
          <t xml:space="preserve"> </t>
        </is>
      </c>
    </row>
    <row r="23">
      <c r="A23" s="4" t="inlineStr">
        <is>
          <t>Expiration Date</t>
        </is>
      </c>
      <c r="B23" s="4" t="inlineStr">
        <is>
          <t>September 1, 2025</t>
        </is>
      </c>
      <c r="C23" s="4" t="inlineStr">
        <is>
          <t xml:space="preserve"> </t>
        </is>
      </c>
    </row>
    <row r="24">
      <c r="A24" s="4" t="inlineStr">
        <is>
          <t>Arrangement Duration</t>
        </is>
      </c>
      <c r="B24" s="4" t="inlineStr">
        <is>
          <t>271 days</t>
        </is>
      </c>
      <c r="C24" s="4" t="inlineStr">
        <is>
          <t xml:space="preserve"> </t>
        </is>
      </c>
    </row>
    <row r="25">
      <c r="A25" s="4" t="inlineStr">
        <is>
          <t>Aggregate Available</t>
        </is>
      </c>
      <c r="B25" s="6" t="n">
        <v>16867</v>
      </c>
      <c r="C25" s="6" t="n">
        <v>168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programs are designed to identify and categorize cybersecurity threats and risks through different sources. We conduct assessments of threat models to determine which risks are most likely to impact us. Akamai’s information security team gathers threat and risk data and updates through various sources, such as systems reviews, security research activities, product development processes, diligence efforts in acquisitions and internal and external security scans and alerts, as appropriate. As applicable, in certain circumstances, we also collaborate with industry partners in the security community, our peers and law enforcement agencies, to support our cybersecurity threat intelligence capabilities. This information is collected, categorized and assessed to identify, prioritize and manage significant cybersecurity risks. As a result, our process is continually evaluated and evolves as the threat landscape changes. In addition to ongoing risk management procedures, we have implemented a cybersecurity incident procedure designed to identify and address security incidents through various channels. As part of this process, cybersecurity incidents are evaluated, as appropriate, by a cross-functional team to assess the impact of the incident or threat to Akamai from a financial, reputational and operational perspective, and to determine notification obligations to customers and regulators and disclosure obligations to investors, as applicable. The results of such evaluation are discussed with the board of directors as appropriate. On a regular basis, our cybersecurity professionals conduct internal assessments of this process. Additionally, we have implemented an incident response plan that is reviewed by the Audit Committee and the board of directors from time to time. We also incorporate security practices into employee training. We have a process for employees to formally acknowledge their review and understanding of security obligations, and the information security and legal teams conduct periodic security and data protection training aimed to emphasize the importance of security and data protection. In addition, we have implemented a review process to assess the security profile and data protection practices of certain third-party service providers that have exposure to Akamai’s systems, including, as appropriate, review of vendor security policies and procedures and contractually required security commitments. Although risks from cybersecurity threats have to date not materially affected us, our business strategy, results of operations or financial condition, we have, from time to time, experienced threats to and breaches of our and our third-party vendors’ data and systems. For more information, see "Risk Factors" included elsewhere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In addition to ongoing risk management procedures, we have implemented a cybersecurity incident procedure designed to identify and address security incidents through various channels. As part of this process, cybersecurity incidents are evaluated, as appropriate, by a cross-functional team to assess the impact of the incident or threat to Akamai from a financial, reputational and operational perspective, and to determine notification obligations to customers and regulators and disclosure obligations to investors, as applicable. The results of such evaluation are discussed with the board of directors as appropriate. On a regular basis, our cybersecurity professionals conduct internal assessments of this process. Additionally, we have implemented an incident response plan that is reviewed by the Audit Committee and the board of directors from time to tim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oversight and direction of the Akamai executive management team and the Audit Committee of Akamai’s board of directors, the Chief Security Officer (the “CSO”) has primary responsibility for overseeing Akamai’s management of cybersecurity risks. Reporting to the Chief Executive Officer through the Company's Executive Vice President and General Manager of the Security Technology Group, the CSO leads Akamai’s Information Security Committee, which works cross-functionally with other Akamai departments, including legal, business, policy and technical functions, as appropriate, to exchange information related to cybersecurity. Our current CSO is an accomplished security professional with over 15 years of experience in building and leading information security teams at both public and private companies. Akamai’s information security team is comprised of senior ranking staff who have experience in a broad range of security domains, including security operations, software security, risk management and auditing. The CSO and Akamai’s information security team regularly communicate the nature and state of security risks to senior business leaders across the organization. In addition, the CSO meets on a regular basis with the Information Security Committee to provide cybersecurity program updates and to discuss potential risks and changes in the cyber threat landscape in which we operate. On a quarterly basis and as needed, the CSO reports to the Audit Committee to provide information on, as applicable and appropriate, cybersecurity risk management programs, risk mitigation, cybersecurity incidents and related disclosure obligations, if any, information on new or changing threats and other cybersecurity matters. The Audit Committee Chair reports to our board at least quarterly on our cybersecurity risk management program, including risk mitigation, cybersecurity incidents and other relevant developments in our cyber threat landscape. In addition to formal reporting, the CSO takes part in informal meetings as needed and requested with Akamai's management, including the Chief Executive Officer and the board of directors.</t>
        </is>
      </c>
    </row>
    <row r="11">
      <c r="A11" s="4" t="inlineStr">
        <is>
          <t>Cybersecurity Risk Board Committee or Subcommittee Responsible for Oversight [Text Block]</t>
        </is>
      </c>
      <c r="B11" s="4" t="inlineStr">
        <is>
          <t>Under the oversight and direction of the Akamai executive management team and the Audit Committee of Akamai’s board of directors, the Chief Security Officer (the “CSO”) has primary responsibility for overseeing Akamai’s management of cybersecurity risks.</t>
        </is>
      </c>
    </row>
    <row r="12">
      <c r="A12" s="4" t="inlineStr">
        <is>
          <t>Cybersecurity Risk Process for Informing Board Committee or Subcommittee Responsible for Oversight [Text Block]</t>
        </is>
      </c>
      <c r="B12" s="4" t="inlineStr">
        <is>
          <t>On a quarterly basis and as needed, the CSO reports to the Audit Committee to provide information on, as applicable and appropriate, cybersecurity risk management programs, risk mitigation, cybersecurity incidents and related disclosure obligations, if any, information on new or changing threats and other cybersecurity matters.</t>
        </is>
      </c>
    </row>
    <row r="13">
      <c r="A13" s="4" t="inlineStr">
        <is>
          <t>Cybersecurity Risk Role of Management [Text Block]</t>
        </is>
      </c>
      <c r="B13" s="4" t="inlineStr">
        <is>
          <t>Under the oversight and direction of the Akamai executive management team and the Audit Committee of Akamai’s board of directors, the Chief Security Officer (the “CSO”) has primary responsibility for overseeing Akamai’s management of cybersecurity risks. Reporting to the Chief Executive Officer through the Company's Executive Vice President and General Manager of the Security Technology Group, the CSO leads Akamai’s Information Security Committee, which works cross-functionally with other Akamai departments, including legal, business, policy and technical functions, as appropriate, to exchange information related to cybersecurity. Our current CSO is an accomplished security professional with over 15 years of experience in building and leading information security teams at both public and private companies. Akamai’s information security team is comprised of senior ranking staff who have experience in a broad range of security domains, including security operations, software security, risk management and auditing. The CSO and Akamai’s information security team regularly communicate the nature and state of security risks to senior business leaders across the organization. In addition, the CSO meets on a regular basis with the Information Security Committee to provide cybersecurity program updates and to discuss potential risks and changes in the cyber threat landscape in which we operate. On a quarterly basis and as needed, the CSO reports to the Audit Committee to provide information on, as applicable and appropriate, cybersecurity risk management programs, risk mitigation, cybersecurity incidents and related disclosure obligations, if any, information on new or changing threats and other cybersecurity matters. The Audit Committee Chair reports to our board at least quarterly on our cybersecurity risk management program, including risk mitigation, cybersecurity incidents and other relevant developments in our cyber threat landscape. In addition to formal reporting, the CSO takes part in informal meetings as needed and requested with Akamai's management, including the Chief Executive Officer and the board of directors. The information security team, under the authority of the CSO, has developed a cybersecurity risk management program that addresses four primary operational pillars: • researching, monitoring and identifying significant cybersecurity threats and risks across Akamai and the larger internet ecosystem taking into account malicious actors, software vulnerabilities and other threat sources; • assessing designated risks applicable to Akamai’s assets and systems, including those associated with third-party vendors and suppliers, and planning and tracking efforts to address significant risks; • managing cybersecurity incidents and associated reporting and communications obligations; and • ongoing compliance assessments through internal and external audits and assessments, certifications and the penetration and vulnerability testing of certain systems. These operational pillars and the programs established from them are informed by cybersecurity industr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the oversight and direction of the Akamai executive management team and the Audit Committee of Akamai’s board of directors, the Chief Security Officer (the “CSO”) has primary responsibility for overseeing Akamai’s management of cybersecurity risks. Reporting to the Chief Executive Officer through the Company's Executive Vice President and General Manager of the Security Technology Group, the CSO leads Akamai’s Information Security Committee, which works cross-functionally with other Akamai departments, including legal, business, policy and technical functions, as appropriate, to exchange information related to cybersecurity. Our current CSO is an accomplished security professional with over 15 years of experience in building and leading information security teams at both public and private companies. Akamai’s information security team is comprised of senior ranking staff who have experience in a broad range of security domains, including security operations, software security, risk management and auditing.</t>
        </is>
      </c>
    </row>
    <row r="16">
      <c r="A16" s="4" t="inlineStr">
        <is>
          <t>Cybersecurity Risk Management Expertise of Management Responsible [Text Block]</t>
        </is>
      </c>
      <c r="B16" s="4" t="inlineStr">
        <is>
          <t>Our current CSO is an accomplished security professional with over 15 years of experience in building and leading information security teams at both public and private companies. Akamai’s information security team is comprised of senior ranking staff who have experience in a broad range of security domains, including security operations, software security, risk management and auditing.</t>
        </is>
      </c>
    </row>
    <row r="17">
      <c r="A17" s="4" t="inlineStr">
        <is>
          <t>Cybersecurity Risk Process for Informing Management or Committees Responsible [Text Block]</t>
        </is>
      </c>
      <c r="B17" s="4" t="inlineStr">
        <is>
          <t>The CSO and Akamai’s information security team regularly communicate the nature and state of security risks to senior business leaders across the organization. In addition, the CSO meets on a regular basis with the Information Security Committee to provide cybersecurity program updates and to discuss potential risks and changes in the cyber threat landscape in which we oper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mpanying consolidated financial statements include the accounts of the Company and its wholly-owned subsidiaries. All intercompany transactions and balances have been eliminated in the accompanying consolidated financial statements.</t>
        </is>
      </c>
    </row>
    <row r="5">
      <c r="A5" s="4" t="inlineStr">
        <is>
          <t>Use of Estimates</t>
        </is>
      </c>
      <c r="B5" s="4" t="inlineStr">
        <is>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amortization period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t>
        </is>
      </c>
    </row>
    <row r="6">
      <c r="A6" s="4" t="inlineStr">
        <is>
          <t>Cash, Cash Equivalents and Marketable Securities</t>
        </is>
      </c>
      <c r="B6" s="4" t="inlineStr">
        <is>
          <t>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fixed income securities with readily determinable fair values as available-for-sale. These investments are classified as marketable securities on the consolidated balance sheets and are carried at fair value, with unrealized gains and losses reported as accumulated other comprehensive loss, a separate component of stockholders’ equity. Available-for-sale securities are evaluated for impairment when the fair value declines below the cost basis. The Company periodically evaluates whether the decline is due to credit losses by considering available evidence regarding these investments including, among other factors, the extent to which, the fair value is less than the cost basis; the financial health of, and business outlook for, the issuer, including industry and sector performance and operational and financing cash flow factors. Additionally, the Company considers its intent and ability to retain its investment in the security for a period of time sufficient to allow for an anticipated recovery in market value. Assessing the above factors involves inherent uncertainty. If a portion of the unrealized loss is due to credit losses, or if the Company does not have the intent or ability to retain its investment in the security, an impairment will be recorded in interest and marketable securities income, net. Impairments, if recorded, could materially differ from the actual market performance of marketable securities in the Company's portfolio if, among other things, relevant information related to the Company's investments was not publicly available, or other factors not considered by the Company would have been relevant to the determination of impairment.</t>
        </is>
      </c>
    </row>
    <row r="7">
      <c r="A7" s="4" t="inlineStr">
        <is>
          <t>Accounts Receivable and Related Reserves</t>
        </is>
      </c>
      <c r="B7" s="4" t="inlineStr">
        <is>
          <t>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t>
        </is>
      </c>
    </row>
    <row r="8">
      <c r="A8" s="4" t="inlineStr">
        <is>
          <t>Incremental Costs to Obtain a Contract with a Customer, Contract Liabilities, Revenue Recognition and Cost of Revenue</t>
        </is>
      </c>
      <c r="B8" s="4" t="inlineStr">
        <is>
          <t>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three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security solutions, the delivery of content, applications and software over the internet, compute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security, delivery and compute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usage commitments that expire each period. Any bursting over given commitments is recognized in the period in which the usage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nd amortization of network-related internal-use software. The Company enters into contracts for bandwidth with third-party network providers with terms typically ranging from several months to two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t>
        </is>
      </c>
    </row>
    <row r="9">
      <c r="A9" s="4" t="inlineStr">
        <is>
          <t>Concentrations of Credit Risk</t>
        </is>
      </c>
      <c r="B9" s="4" t="inlineStr">
        <is>
          <t>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4,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4, 2023 and 2022, no customer accounted for more than 10% of total revenue. As of December 31, 2024 and 2023, no customer had an accounts receivable balance greater than 10% of total accounts receivable. The Company believes that, as of December 31, 2024 and 2023, its concentration of credit risk related to accounts receivable was not significant.</t>
        </is>
      </c>
    </row>
    <row r="10">
      <c r="A10" s="4" t="inlineStr">
        <is>
          <t>Fair Value of Financial Instruments</t>
        </is>
      </c>
      <c r="B10"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When the Company has certain financial assets and liabilities recorded at fair value, principally cash equivalents and short- and long-term marketable securities, they are classified as Level 1, 2 or 3 within the fair value hierarchy. Fair values determined by Level 1 valuations are based upon the market prices for such investments that are readily available in active markets and Level 2 valuations are based upon the available quoted prices for similar assets in active markets (or identical assets in an inactive market). Fair values determined by Level 3 inputs are based on unobservable data points for the asset or liability.</t>
        </is>
      </c>
    </row>
    <row r="11">
      <c r="A11" s="4" t="inlineStr">
        <is>
          <t>Property and Equipment</t>
        </is>
      </c>
      <c r="B11" s="4" t="inlineStr">
        <is>
          <t xml:space="preserve">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
        </is>
      </c>
    </row>
    <row r="12">
      <c r="A12" s="4" t="inlineStr">
        <is>
          <t>Operating Leases</t>
        </is>
      </c>
      <c r="B12" s="4" t="inlineStr">
        <is>
          <t>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implicit rates in the Company’s leases are not readily determinabl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accounts for both lease and non-lease components of fixed costs in its lease arrangements as a single lease component. Variable costs, primarily utilities based on actual usage, common area maintenance and real estate taxes,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and leases assumed through acquisitions with terms of 12 months or less from its right-of-use assets and lease liabilities on its consolidated balance sheets. Lease expense is recognized on a straight-line basis over the expected lease term. Reductions in right-of-use assets and changes in lease liabilities are presented on a net basis within other non-current assets and liabilities within the operating section of the Company's consolidated statement of cash flows.</t>
        </is>
      </c>
    </row>
    <row r="13">
      <c r="A13" s="4" t="inlineStr">
        <is>
          <t>Cost Method Investments</t>
        </is>
      </c>
      <c r="B13" s="4" t="inlineStr">
        <is>
          <t>Cost Method Investments</t>
        </is>
      </c>
    </row>
    <row r="14">
      <c r="A14" s="4" t="inlineStr">
        <is>
          <t>Equity Method Investments</t>
        </is>
      </c>
      <c r="B14" s="4" t="inlineStr">
        <is>
          <t>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t>
        </is>
      </c>
    </row>
    <row r="15">
      <c r="A15" s="4" t="inlineStr">
        <is>
          <t>Goodwill, Acquired Intangible Assets and Long-Lived Assets</t>
        </is>
      </c>
      <c r="B15" s="4" t="inlineStr">
        <is>
          <t>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4, 2023 and 2022, the Company concluded that it has one reporting unit and that its chief operating decision maker is its chief executive officer and the executive management team. The Company has assigned the entire balance of goodwill to one reporting unit. The fair value of the reporting unit was based on the Company's market capitalization as of each of December 31, 2024 and 2023, and it was substantially in excess of the carrying value of the reporting unit at each date. Acquired intangible assets consist of completed technologies, customer-related intangible assets, trademarks and trade name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Fair value and useful life determinations may be based on, among other factors, estimates of future expected cash flows, royalty cost savings and appropriate discount rates used in calculating present values. Long-lived assets, including property and equipment, operating lease right-of-use assets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t>
        </is>
      </c>
    </row>
    <row r="16">
      <c r="A16" s="4" t="inlineStr">
        <is>
          <t>Research and Development Costs and Capitalized Internal-Use Software</t>
        </is>
      </c>
      <c r="B16" s="4" t="inlineStr">
        <is>
          <t>Research and Development Costs and Capitalized Internal-Use Software Research and development costs consist primarily of payroll and related personnel costs for the design, development, deployment, testing and enhancement of the Company’s solutions and global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engineering, research and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t>
        </is>
      </c>
    </row>
    <row r="17">
      <c r="A17" s="4" t="inlineStr">
        <is>
          <t>Restructuring Charges</t>
        </is>
      </c>
      <c r="B17" s="4" t="inlineStr">
        <is>
          <t>Restructuring Charges The Company classifies certain expenses as restructuring charges that result from programs that have significantly changed either the scope of the business undertaken by management or the manner in which that business is conducted. These charges include employee severance and related expenses for workforce reductions, impairments of long-lived assets that will no longer be used in operations (including acquired intangible assets, operating lease right-of-use assets, other facility-related property and equipment and internal-use software) and termination fees for any contracts cancelled as part of these programs. Employee severance and related expenses are recognized when the action giving rise to the expense is probable. Employee severance and related expenses are based upon contractual severance plans.</t>
        </is>
      </c>
    </row>
    <row r="18">
      <c r="A18" s="4" t="inlineStr">
        <is>
          <t>Stock-Based Compensation</t>
        </is>
      </c>
      <c r="B18" s="4" t="inlineStr">
        <is>
          <t>Stock-Based Compensation The Company issues various forms of stock-based compensation, which includes stock options, restricted stock, restricted stock units and deferred stock units, and has an employee stock purchase plan (collectively referred to as "stock awards"). The Company’s stock awards are classified as equity and the fair value is determined at the time of grant, unless the number of shares to be granted is unknown. Stock awards that are settleable in shares based upon a future determinable stock price are classified as liabilities until the price is established and the resulting number of shares are known, at which time the stock awards are re-classified to equity. For liability-classified awards, the fair value is determined each reporting period beginning at the grant date until final vesting. The Company has selected the Black-Scholes option-pricing model to determine the fair value of its stock options. For stock awards with market-based vesting conditions, the Company uses a Monte Carlo simulation to determine the fair value of the award. For stock awards that contain only a service-based vesting feature, the Company recognizes compensation cost on a straight-line basis over the award's vesting period. For awards with a performance-based vesting condition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The Company excludes from stock-based compensation the fair value of stock awards it estimates will be forfeited. Forfeitures are estimated using historical forfeiture rates, adjusted for any non-recurring one-time events, and are revised in subsequent periods if actual forfeitures differ from those estimates.</t>
        </is>
      </c>
    </row>
    <row r="19">
      <c r="A19" s="4" t="inlineStr">
        <is>
          <t>Foreign Currency Translation and Forward Currency Contracts</t>
        </is>
      </c>
      <c r="B19" s="4" t="inlineStr">
        <is>
          <t>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expense) incom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24 and 2023, the fair value of the forward currency contracts and the underlying gains and losses for the years ended December 31, 2024, 2023 and 2022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t>
        </is>
      </c>
    </row>
    <row r="20">
      <c r="A20" s="4" t="inlineStr">
        <is>
          <t>Income Taxes</t>
        </is>
      </c>
      <c r="B20" s="4" t="inlineStr">
        <is>
          <t>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t>
        </is>
      </c>
    </row>
    <row r="21">
      <c r="A21" s="4" t="inlineStr">
        <is>
          <t>Recently Adopted Accounting Pronouncements And Recent Accounting Pronouncements</t>
        </is>
      </c>
      <c r="B21" s="4" t="inlineStr">
        <is>
          <t>Recently Adopted Accounting Pronouncements Effective January 1, 2022, the Company adopted guidance issued by the Financial Accounting Standards Board ("FASB") associated with accounting for convertible instruments and contracts in an entity’s own equity on a modified retrospective basis. Prior to the adoption of this guidance, the Company separated its convertible senior notes into a liability and an equity component. The equity portion was eliminated. The net effect of adoption was recorded as an increase of $140.0 million to retained earnings as of January 1, 2022. With the elimination of the debt discount created by the equity component, amortization of the debt discount to interest expense was eliminated. Additionally, the guidance eliminated the application of the treasury stock method and required the application of the if-converted method for convertible instruments that can be settled in whole or in part with equity, when calculating diluted earnings per share. For the annual period ending December 31, 2024, the Company adopted guidance issued by the FASB to improve reportable segment disclosure requirements, primarily through enhanced disclosures about significant segment expense and application of all segment disclosure requirements to entities with a single reportable segment, on a retrospective basis. Other than additional required disclosures, adoption of the standard did not have an impact on the Company's consolidated financial statements. Recent Accounting Pronouncements In November 2024, the FASB issued guidance to enhance income statement disclosures through additional disclosures of specified information about certain costs and expenses. This guidance will be effective for the Company's annual period ending December 31, 2027 and interim periods beginning on January 1, 2028, and is to be applied prospectively with the option to adopt retrospectively. The Company is evaluating the impact the update will have on its disclosures. In December 2023, the FASB issued guidance to improve income tax disclosures, primarily through enhanced disclosures for the rate reconciliation and income taxes paid, in addition to the modification or elimination of other disclosures. This guidance will be effective for the Company's annual period ending December 31, 2025 and is to be applied prospectively with the option to adopt retrospectively. The Company is evaluating the impact the update will have on its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Securities</t>
        </is>
      </c>
      <c r="B4" s="4" t="inlineStr">
        <is>
          <t xml:space="preserve">Available-for-sale marketable securities held as of December 31, 2024 and 2023 were as follows (in thousands): Gross Unrealized Aggregate Classification on Balance Sheet Amortized Cost Short-Term Long-Term As of December 31, 2024 Gains Losses Time deposits $ 11,330 $ — $ — $ 11,330 $ 11,330 $ — Corporate bonds 1,003,915 1,369 (307) 1,004,977 808,800 196,177 U.S. government agency obligations 303,816 567 (36) 304,347 249,318 55,029 $ 1,319,061 $ 1,936 $ (343) $ 1,320,654 $ 1,069,448 $ 251,206 As of December 31, 2023 Time deposits $ 14,426 $ — $ — $ 14,426 $ 14,426 $ — Commercial paper 6,249 — (5) 6,244 6,244 — Corporate bonds 1,328,980 6,429 (4,201) 1,331,208 276,975 1,054,233 U.S. government agency obligations 428,157 2,462 (979) 429,640 74,369 355,271 $ 1,777,812 $ 8,891 $ (5,185) $ 1,781,518 $ 372,014 $ 1,409,504 </t>
        </is>
      </c>
    </row>
    <row r="5">
      <c r="A5" s="4" t="inlineStr">
        <is>
          <t>Schedule of Fair Value Measurement Within Fair Value Hierarchy</t>
        </is>
      </c>
      <c r="B5" s="4" t="inlineStr">
        <is>
          <t xml:space="preserve">The fair value measurements within the fair value hierarchy of the Company’s financial assets as of December 31, 2024 and 2023 were as follows (in thousands): Total Fair Value Fair Value Measurements at Reporting Date Using Level 1 Level 2 As of December 31, 2024 Cash Equivalents and Marketable Securities: Money market funds $ 163,722 $ 163,722 $ — Time deposits 64,202 — 64,202 Corporate bonds 1,004,977 — 1,004,977 U.S. government agency obligations 304,347 — 304,347 Mutual funds 26,580 26,580 — $ 1,563,828 $ 190,302 $ 1,373,526 As of December 31, 2023 Cash Equivalents and Marketable Securities: Money market funds $ 177,240 $ 177,240 $ — Time deposits 39,670 — 39,670 Commercial paper 6,244 — 6,244 Corporate bonds 1,331,208 — 1,331,208 U.S. government agency obligations 429,640 — 429,640 Mutual funds 22,942 22,942 — $ 2,006,944 $ 200,182 $ 1,806,762 </t>
        </is>
      </c>
    </row>
    <row r="6">
      <c r="A6" s="4" t="inlineStr">
        <is>
          <t>Schedule of Contractual Maturities of Marketable Securities and Other Investment Related Assets</t>
        </is>
      </c>
      <c r="B6" s="4" t="inlineStr">
        <is>
          <t xml:space="preserve">Contractual maturities of the Company’s available-for-sale marketable securities held as of December 31, 2024 and 2023 were as follows (in thousands): December 31, 2024 December 31, 2023 Due in 1 year or less $ 1,069,448 $ 372,014 Due after 1 year through 5 years 251,206 1,409,504 $ 1,320,654 $ 1,781,5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Accounts Receivable</t>
        </is>
      </c>
      <c r="B4" s="4" t="inlineStr">
        <is>
          <t xml:space="preserve">Net accounts receivable consisted of the following as of December 31, 2024 and 2023 (in thousands): December 31, 2024 December 31, 2023 Trade accounts receivable $ 508,928 $ 516,175 Unbilled accounts receivable 222,281 211,596 Gross accounts receivable 731,209 727,771 Allowances for current expected credit losses and other reserves (3,522) (3,469) Accounts receivable, net $ 727,687 $ 724,302 </t>
        </is>
      </c>
    </row>
    <row r="5">
      <c r="A5" s="4" t="inlineStr">
        <is>
          <t>Schedule of Activity in the Accounts Receivable Reserves</t>
        </is>
      </c>
      <c r="B5" s="4" t="inlineStr">
        <is>
          <t xml:space="preserve">A summary of activity in the accounts receivable allowance for current expected credit losses and other reserves for the years ended December 31, 2024, 2023 and 2022 was as follows (in thousands): 2024 2023 2022 Beginning balance $ 3,469 $ 5,917 $ 1,397 Charges to income from operations 6,954 13,431 9,292 Collections from customers previously reserved and other (6,901) (15,879) (4,772) Ending balance $ 3,522 $ 3,469 $ 5,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reserve</t>
        </is>
      </c>
      <c r="B3" s="7" t="n">
        <v>3522</v>
      </c>
      <c r="C3" s="7" t="n">
        <v>3469</v>
      </c>
    </row>
    <row r="4">
      <c r="A4" s="4" t="inlineStr">
        <is>
          <t>Preferred stock, par value (in dollars per share)</t>
        </is>
      </c>
      <c r="B4" s="8" t="n">
        <v>0.01</v>
      </c>
      <c r="C4" s="8" t="n">
        <v>0.01</v>
      </c>
    </row>
    <row r="5">
      <c r="A5" s="4" t="inlineStr">
        <is>
          <t>Preferred stock, shares authorized (in shares)</t>
        </is>
      </c>
      <c r="B5" s="6" t="n">
        <v>5000000</v>
      </c>
      <c r="C5" s="6" t="n">
        <v>5000000</v>
      </c>
    </row>
    <row r="6">
      <c r="A6" s="4" t="inlineStr">
        <is>
          <t>Preferred stock, shares designated as Series A Junior Participating Preferred Stock (in shares)</t>
        </is>
      </c>
      <c r="B6" s="6" t="n">
        <v>700000</v>
      </c>
      <c r="C6" s="6" t="n">
        <v>7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700000000</v>
      </c>
      <c r="C10" s="6" t="n">
        <v>700000000</v>
      </c>
    </row>
    <row r="11">
      <c r="A11" s="4" t="inlineStr">
        <is>
          <t>Common stock, shares issued (in shares)</t>
        </is>
      </c>
      <c r="B11" s="6" t="n">
        <v>155647988</v>
      </c>
      <c r="C11" s="6" t="n">
        <v>151232908</v>
      </c>
    </row>
    <row r="12">
      <c r="A12" s="4" t="inlineStr">
        <is>
          <t>Common stock, shares outstanding (in shares)</t>
        </is>
      </c>
      <c r="B12" s="6" t="n">
        <v>150025096</v>
      </c>
      <c r="C12" s="6" t="n">
        <v>151232908</v>
      </c>
    </row>
    <row r="13">
      <c r="A13" s="4" t="inlineStr">
        <is>
          <t>Treasury stock (in shares)</t>
        </is>
      </c>
      <c r="B13" s="6" t="n">
        <v>5622892</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as of December 31, 2024 and 2023 (in thousands): December 31, 2024 December 31, 2023 Prepaid income taxes $ 36,822 $ 33,448 Prepaid sales and other taxes 39,069 40,843 Prepaid software and related service costs 35,490 29,155 Deferred commissions 72,391 44,383 Other prepaid expenses 23,604 26,316 Other current assets 46,451 41,969 Total $ 253,827 $ 216,114 </t>
        </is>
      </c>
    </row>
    <row r="5">
      <c r="A5" s="4" t="inlineStr">
        <is>
          <t>Schedule of deferred costs associated with obtaining customer contracts</t>
        </is>
      </c>
      <c r="B5" s="4" t="inlineStr">
        <is>
          <t xml:space="preserve">Deferred costs associated with obtaining customer contracts, specifically commission and incentive payments, as of December 31, 2024 and 2023 were as follows (in thousands): December 31, 2024 December 31, 2023 Deferred costs included in prepaid expenses and other current assets $ 72,391 $ 44,383 Deferred costs included in other assets 58,996 42,738 Total deferred costs $ 131,387 $ 87,121 Information related to incremental costs to obtain a contract with a customer for the years ended December 31, 2024, 2023 and 2022 were as follows (in thousands): 2024 2023 2022 Amortization expense related to deferred costs $ 66,366 $ 50,414 $ 52,691 Incremental costs capitalized $ 114,238 $ 70,072 $ 47,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4 and 2023 (in thousands, except years): December 31, 2024 December 31, 2023 Estimated Useful Life Computer and networking equipment $ 2,665,002 $ 2,456,470 3-7 Purchased software 88,033 96,979 3-10 Furniture and fixtures 63,876 67,657 1-7 Office equipment 36,340 40,546 3-5 Leasehold improvements 197,663 214,712 1-15 Internal-use software 2,103,054 1,829,933 2-10 Property and equipment, gross 5,153,968 4,706,297 Accumulated depreciation and amortization (3,158,897) (2,880,353) Property and equipment, net $ 1,995,071 $ 1,825,9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red 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that are subject to amortization consisted of the following as of December 31, 2024 and 2023 (in thousands): December 31, 2024 December 31, 2023 Gross Accumulated Net Gross Accumulated Net Completed technologies $ 463,766 $ (223,480) $ 240,286 $ 354,539 $ (196,572) $ 157,967 Customer-related intangible assets 758,817 (313,991) 444,826 616,267 (273,758) 342,509 Trademarks and trade names 15,318 (10,579) 4,739 14,659 (9,117) 5,542 Acquired license rights 44,810 (7,076) 37,734 34,810 (4,685) 30,125 Total $ 1,282,711 $ (555,126) $ 727,585 $ 1,020,275 $ (484,132) $ 536,143 Identified intangible assets acquired and their respective weighted average amortization period were as follows (in thousands, except years): Gross Carrying Amount Weighted Average Amortization Period (in years) Completed technologies $ 132,300 10.5 Customer-related intangible assets 4,800 10.5 Trademarks 700 2.5 Total $ 137,800 Identified intangible assets acquired and their respective weighted average amortization period were as follows (in thousands, except years): Gross Carrying Amount Weighted Average Amortization Period (in years) Customer-related intangible assets $ 84,200 16.8 Completed technologies 70,900 5.8 Acquired license rights 34,320 15.0 Trademarks and trade name 6,600 8.8 Total $ 196,020 </t>
        </is>
      </c>
    </row>
    <row r="5">
      <c r="A5" s="4" t="inlineStr">
        <is>
          <t>Schedule of the Changes in the Carrying Amount of Goodwill</t>
        </is>
      </c>
      <c r="B5" s="4" t="inlineStr">
        <is>
          <t xml:space="preserve">The changes in the carrying amount of goodwill for the years ended December 31, 2024 and 2023 were as follows (in thousands): 2024 2023 Beginning balance $ 2,850,470 $ 2,763,838 Acquisition of Noname Gate Ltd. 312,065 — Acquisition of StorageOS, Inc. — 14,046 Acquisition of Neosec, Inc. — 66,882 Measurement period adjustments related to acquisitions completed in prior years 18 — Foreign currency translation (11,476) 5,704 Ending balance $ 3,151,077 $ 2,850,4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The following table summarizes the details of the asset acquisitions: Asset Acquisition Acquisition Date Purchase Price (1) (in thousands) Weighted Average Amortization Period (in years) Edgio December 2024 $ 158,247 (2)(3) 9.0 Lumen October 2023 $ 79,682 12.2 StackPath August 2023 $ 51,211 13.4 (1) Includes capitalized transaction costs and a portion of the transition services agreement costs. (2) Purchase price is estimated and is subject to adjustment for certain post-closing activities expected to be completed in the first quarter of 2025. (3) As of December 31, 2024, the Company paid the majority of the purchase price in cash to Edgio and expects to pay the remaining consideration, if any, by the end of the first quarter of 2025.</t>
        </is>
      </c>
    </row>
    <row r="5">
      <c r="A5" s="4" t="inlineStr">
        <is>
          <t>Schedule of Purchase Price Allocation</t>
        </is>
      </c>
      <c r="B5" s="4" t="inlineStr">
        <is>
          <t xml:space="preserve">The preliminary allocation of the purchase price for Noname Security and fair values of the assets acquired and liabilities assumed were as follows (in thousands): Total purchase consideration $ 452,319 Allocation of the purchase consideration: Cash $ 18,253 Accounts receivable 5,984 Prepaid expenses and other current assets 3,020 Identifiable intangible assets 137,800 Deferred income tax assets 2,487 Total assets acquired 167,544 Accounts payable (2,074) Accrued expenses (5,926) Deferred revenue (19,289) Total liabilities assumed (27,289) Identifiable net assets acquired 140,255 Goodwill 312,064 Total purchase price allocation $ 452,319 The allocation of the purchase price for Linode was as follows (in thousands): Total purchase consideration $ 898,516 Allocation of the purchase consideration: Cash $ 26,678 Accounts receivable 7,171 Prepaid expenses and other current assets 4,478 Property and equipment 56,268 Operating lease right-of-use assets 17,000 Identifiable intangible assets 196,020 Deferred income tax assets 2,528 Other assets 292 Total assets acquired 310,435 Accounts payable (5,767) Accrued expenses (1,958) Operating lease liabilities (17,235) Other liabilities (4,251) Total liabilities assumed (29,211) Net assets acquired 281,224 Goodwill $ 617,292 </t>
        </is>
      </c>
    </row>
    <row r="6">
      <c r="A6" s="4" t="inlineStr">
        <is>
          <t>Schedule of Acquired Intangible Assets</t>
        </is>
      </c>
      <c r="B6" s="4" t="inlineStr">
        <is>
          <t xml:space="preserve">Acquired intangible assets that are subject to amortization consisted of the following as of December 31, 2024 and 2023 (in thousands): December 31, 2024 December 31, 2023 Gross Accumulated Net Gross Accumulated Net Completed technologies $ 463,766 $ (223,480) $ 240,286 $ 354,539 $ (196,572) $ 157,967 Customer-related intangible assets 758,817 (313,991) 444,826 616,267 (273,758) 342,509 Trademarks and trade names 15,318 (10,579) 4,739 14,659 (9,117) 5,542 Acquired license rights 44,810 (7,076) 37,734 34,810 (4,685) 30,125 Total $ 1,282,711 $ (555,126) $ 727,585 $ 1,020,275 $ (484,132) $ 536,143 Identified intangible assets acquired and their respective weighted average amortization period were as follows (in thousands, except years): Gross Carrying Amount Weighted Average Amortization Period (in years) Completed technologies $ 132,300 10.5 Customer-related intangible assets 4,800 10.5 Trademarks 700 2.5 Total $ 137,800 Identified intangible assets acquired and their respective weighted average amortization period were as follows (in thousands, except years): Gross Carrying Amount Weighted Average Amortization Period (in years) Customer-related intangible assets $ 84,200 16.8 Completed technologies 70,900 5.8 Acquired license rights 34,320 15.0 Trademarks and trade name 6,600 8.8 Total $ 196,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rued Expenses</t>
        </is>
      </c>
      <c r="B4" s="4" t="inlineStr">
        <is>
          <t xml:space="preserve">Accrued expenses consisted of the following as of December 31, 2024 and 2023 (in thousands): December 31, 2024 December 31, 2023 Payroll and other related benefits $ 146,841 $ 143,010 Income taxes payable 76,375 70,017 Bandwidth and co-location expenses 77,603 78,210 Property, use and other taxes 31,357 38,270 Convertible senior notes interest 6,926 6,807 Other accrued expenses 31,786 15,867 Total $ 370,888 $ 352,1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the Company's restructuring charges during the years ended December 31, 2024, 2023 and 2022 (in thousands): 2024 2023 2022 Q3 2024 Action $ 63,398 $ — $ — Q1 2023 Action — 20,668 — FlexBase 1,717 27,654 3,637 GO-NET — — 7,490 Acquisitions related and other 30,326 8,321 2,402 Total restructuring charge $ 95,441 $ 56,643 $ 13,529 The changes in the Company's accrual for employee severance and related expenses, included in other current liabilities, for all restructuring actions during the years ended December 31, 2024, 2023 and 2022 were as follows (in thousands): Q3 2024 Action Q1 2023 Action GO-NET Acquisitions Related and Other Total Balance as of January 1, 2022 $ — $ — $ — $ 1,188 $ 1,188 Cost incurred — — 224 523 747 Cash disbursements — — (180) (1,029) (1,209) Translation adjustments and other — — (44) (141) (185) Balance as of December 31, 2022 — — — 541 541 Cost incurred — 20,668 — 417 21,085 Cash disbursements — (19,798) — (950) (20,748) Translation adjustments and other — (51) — 10 (41) Balance as of December 31, 2023 — 819 — 18 837 Cost incurred 34,447 — — 2,360 36,807 Cash disbursements (9,326) (60) — (1,394) (10,780) Translation adjustments and other (515) (1) — 3 (513) Balance as of December 31, 2024 $ 24,606 $ 758 $ — $ 987 $ 26,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Senior Notes</t>
        </is>
      </c>
      <c r="B4" s="4" t="inlineStr">
        <is>
          <t xml:space="preserve">The following table summarizes further details of the Notes: Notes Issuance Date Maturity Date Principal Amount (in thousands) Coupon Interest Rate Effective Interest Rate 2029 Notes August 18, 2023 February 15, 2029 $ 1,265,000 1.125 % 1.388 % 2027 Notes August 16, 2019 September 1, 2027 $ 1,150,000 0.375 % 0.539 % 2025 Notes May 21, 2018 May 1, 2025 $ 1,150,000 0.125 % 0.350 % The conversion rights of the Notes are as follows: Notes Conversion Date Conversion Rate (1) Conversion Price per Share (1) 2029 Notes October 15, 2028 7.9170 $ 126.31 2027 Notes May 1, 2027 8.6073 $ 116.18 2025 Notes January 1, 2025 10.5150 $ 95.10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The Notes consisted of the following components as of December 31, 2024 and 2023 (in thousands): 2029 Notes 2027 Notes 2025 Notes Total As of December 31, 2024 Principal $ 1,265,000 $ 1,150,000 $ 1,150,000 $ 3,565,000 Less: issuance costs, net of amortization (13,354) (4,951) (884) (19,189) Net carrying amount $ 1,251,646 $ 1,145,049 $ 1,149,116 $ 3,545,811 Estimated fair value (1) $ 1,239,068 $ 1,155,865 $ 1,219,345 $ 3,614,278 As of December 31, 2023 Principal $ 1,265,000 $ 1,150,000 $ 1,150,000 $ 3,565,000 Less: issuance costs, net of amortization (16,478) (6,831) (3,462) (26,771) Net carrying amount $ 1,248,522 $ 1,143,169 $ 1,146,538 $ 3,538,229 Estimated fair value (1) $ 1,376,915 $ 1,289,219 $ 1,467,274 $ 4,133,408 (1) The fair values were determined based on the quoted prices of the Notes in an inactive market on the last trading day of the reporting period and have been classified as Level 2 within the fair value hierarchy. 2029 Notes 2027 Notes 2025 Notes Note hedge transaction costs $ 236,555 $ 312,225 $ 261,740 Shares covered by note hedge transactions 10,015 9,898 12,093 Shares related to warrant transactions 10,015 9,898 12,093 Strike price per share related to warrant transactions $ 180.44 $ 178.74 $ 149.18 Aggregate proceeds from sale of warrants $ 90,195 $ 185,150 $ 119,945 </t>
        </is>
      </c>
    </row>
    <row r="5">
      <c r="A5" s="4" t="inlineStr">
        <is>
          <t>Schedule of Interest Expense</t>
        </is>
      </c>
      <c r="B5" s="4" t="inlineStr">
        <is>
          <t xml:space="preserve">Interest expense, together with ongoing commitment fees under the terms of the Company's credit agreements, included in the consolidated statements of income for the years ended December 31, 2024, 2023 and 2022 was as follows (in thousands): 2024 2023 2022 Amortization of debt issuance costs $ 7,802 $ 5,803 $ 4,688 Coupon interest payable on 2029 Notes 14,232 5,218 — Coupon interest payable on 2027 Notes 4,312 4,312 4,312 Coupon interest payable on 2025 Notes 1,436 1,436 1,437 Interest payable and commitment fees under the credit agreements 616 1,402 952 Capitalization of interest expense (1,281) (462) (293) Total interest expense $ 27,117 $ 17,709 $ 11,0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any’s operating lease costs for the years ended December 31, 2024, 2023 and 2022 were as follows (in thousands): Real Estate Arrangements Co-location Arrangements Total 2024 Operating lease cost $ 67,757 $ 225,145 $ 292,902 Short-term lease cost 660 25,288 25,948 Variable lease cost 26,122 67,728 93,850 Sublease income (31,722) — (31,722) Total operating lease costs $ 62,817 $ 318,161 $ 380,978 2023 Operating lease cost $ 74,054 $ 179,552 $ 253,606 Short-term lease cost 133 23,565 23,698 Variable lease cost 25,860 62,084 87,944 Sublease income (32,024) — (32,024) Total operating lease costs $ 68,023 $ 265,201 $ 333,224 2022 Operating lease cost $ 82,761 $ 152,215 $ 234,976 Short-term lease cost 52 21,741 21,793 Variable lease cost 25,167 35,025 60,192 Sublease income (25,743) — (25,743) Total operating lease costs $ 82,237 $ 208,981 $ 291,218 </t>
        </is>
      </c>
    </row>
    <row r="5">
      <c r="A5" s="4" t="inlineStr">
        <is>
          <t>Schedule of Weighted Average Remaining Lease Terms and Discount Rates</t>
        </is>
      </c>
      <c r="B5" s="4" t="inlineStr">
        <is>
          <t>Weighted average remaining lease terms and discount rates related to the Company's operating leases as of December 31, 2024 and 2023 were as follows: December 31, 2024 December 31, 2023 Real Estate Arrangements Co-location Arrangements Real Estate Arrangements Co-location Arrangements Weighted average remaining lease term (in years) 9.1 4.6 9.9 4.6 Weighted average discount rate 3.5 % 4.3 % 3.5 % 4.2 %</t>
        </is>
      </c>
    </row>
    <row r="6">
      <c r="A6" s="4" t="inlineStr">
        <is>
          <t>Schedule of Maturities of Operating Lease Liabilities</t>
        </is>
      </c>
      <c r="B6" s="4" t="inlineStr">
        <is>
          <t xml:space="preserve">Maturities of operating lease liabilities as of December 31, 2024 were as follows (in thousands): Real Estate Arrangements Co-location Arrangements 2025 $ 67,939 $ 195,152 2026 67,334 134,556 2027 61,036 113,227 2028 56,355 80,465 2029 54,556 66,100 Thereafter 261,818 73,094 Total lease payments 569,038 662,594 Less: imputed interest 81,745 61,093 Total lease liabilities $ 487,293 $ 601,5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Repurchased Activity</t>
        </is>
      </c>
      <c r="B4" s="4" t="inlineStr">
        <is>
          <t xml:space="preserve">The following summarizes the share repurchase activity pursuant to the share repurchase programs described above (in thousands): 2024 2023 2022 Repurchases of common stock $ 557,468 $ 654,046 $ 608,010 Number of shares repurchased 5,623 7,802 6,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Changes in accumulated other comprehensive loss, net of tax, which is reported as a component of stockholders' equity, for the years ended December 31, 2024 and 2023 were as follows (in thousands): Foreign Currency Translation Net Unrealized (Losses) Gains on Investments Total Balance as of January 1, 2023 $ (116,474) $ (23,858) $ (140,332) Other comprehensive income 18,439 26,563 45,002 Balance as of December 31, 2023 (98,035) 2,705 (95,330) Other comprehensive loss (59,064) (1,599) (60,663) Balance as of December 31, 2024 $ (157,099) $ 1,106 $ (155,9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991168</v>
      </c>
      <c r="C4" s="7" t="n">
        <v>3811920</v>
      </c>
      <c r="D4" s="7" t="n">
        <v>3616654</v>
      </c>
    </row>
    <row r="5">
      <c r="A5" s="3" t="inlineStr">
        <is>
          <t>Costs and operating expenses:</t>
        </is>
      </c>
      <c r="B5" s="4" t="inlineStr">
        <is>
          <t xml:space="preserve"> </t>
        </is>
      </c>
      <c r="C5" s="4" t="inlineStr">
        <is>
          <t xml:space="preserve"> </t>
        </is>
      </c>
      <c r="D5" s="4" t="inlineStr">
        <is>
          <t xml:space="preserve"> </t>
        </is>
      </c>
    </row>
    <row r="6">
      <c r="A6" s="4" t="inlineStr">
        <is>
          <t>Cost of revenue (exclusive of amortization of acquired intangible assets shown below)</t>
        </is>
      </c>
      <c r="B6" s="6" t="n">
        <v>1620793</v>
      </c>
      <c r="C6" s="6" t="n">
        <v>1511063</v>
      </c>
      <c r="D6" s="6" t="n">
        <v>1383819</v>
      </c>
    </row>
    <row r="7">
      <c r="A7" s="4" t="inlineStr">
        <is>
          <t>Research and development</t>
        </is>
      </c>
      <c r="B7" s="6" t="n">
        <v>470876</v>
      </c>
      <c r="C7" s="6" t="n">
        <v>406048</v>
      </c>
      <c r="D7" s="6" t="n">
        <v>391434</v>
      </c>
    </row>
    <row r="8">
      <c r="A8" s="4" t="inlineStr">
        <is>
          <t>Sales and marketing</t>
        </is>
      </c>
      <c r="B8" s="6" t="n">
        <v>556781</v>
      </c>
      <c r="C8" s="6" t="n">
        <v>533226</v>
      </c>
      <c r="D8" s="6" t="n">
        <v>502409</v>
      </c>
    </row>
    <row r="9">
      <c r="A9" s="4" t="inlineStr">
        <is>
          <t>General and administrative</t>
        </is>
      </c>
      <c r="B9" s="6" t="n">
        <v>621785</v>
      </c>
      <c r="C9" s="6" t="n">
        <v>600851</v>
      </c>
      <c r="D9" s="6" t="n">
        <v>584206</v>
      </c>
    </row>
    <row r="10">
      <c r="A10" s="4" t="inlineStr">
        <is>
          <t>Amortization of acquired intangible assets</t>
        </is>
      </c>
      <c r="B10" s="6" t="n">
        <v>92081</v>
      </c>
      <c r="C10" s="6" t="n">
        <v>66751</v>
      </c>
      <c r="D10" s="6" t="n">
        <v>64983</v>
      </c>
    </row>
    <row r="11">
      <c r="A11" s="4" t="inlineStr">
        <is>
          <t>Restructuring charge</t>
        </is>
      </c>
      <c r="B11" s="6" t="n">
        <v>95441</v>
      </c>
      <c r="C11" s="6" t="n">
        <v>56643</v>
      </c>
      <c r="D11" s="6" t="n">
        <v>13529</v>
      </c>
    </row>
    <row r="12">
      <c r="A12" s="4" t="inlineStr">
        <is>
          <t>Total costs and operating expenses</t>
        </is>
      </c>
      <c r="B12" s="6" t="n">
        <v>3457757</v>
      </c>
      <c r="C12" s="6" t="n">
        <v>3174582</v>
      </c>
      <c r="D12" s="6" t="n">
        <v>2940380</v>
      </c>
    </row>
    <row r="13">
      <c r="A13" s="4" t="inlineStr">
        <is>
          <t>Income from operations</t>
        </is>
      </c>
      <c r="B13" s="6" t="n">
        <v>533411</v>
      </c>
      <c r="C13" s="6" t="n">
        <v>637338</v>
      </c>
      <c r="D13" s="6" t="n">
        <v>676274</v>
      </c>
    </row>
    <row r="14">
      <c r="A14" s="4" t="inlineStr">
        <is>
          <t>Interest and marketable securities income, net</t>
        </is>
      </c>
      <c r="B14" s="6" t="n">
        <v>100280</v>
      </c>
      <c r="C14" s="6" t="n">
        <v>45194</v>
      </c>
      <c r="D14" s="6" t="n">
        <v>3258</v>
      </c>
    </row>
    <row r="15">
      <c r="A15" s="4" t="inlineStr">
        <is>
          <t>Interest expense</t>
        </is>
      </c>
      <c r="B15" s="6" t="n">
        <v>-27117</v>
      </c>
      <c r="C15" s="6" t="n">
        <v>-17709</v>
      </c>
      <c r="D15" s="6" t="n">
        <v>-11096</v>
      </c>
    </row>
    <row r="16">
      <c r="A16" s="4" t="inlineStr">
        <is>
          <t>Other expense, net</t>
        </is>
      </c>
      <c r="B16" s="6" t="n">
        <v>-19561</v>
      </c>
      <c r="C16" s="6" t="n">
        <v>-12296</v>
      </c>
      <c r="D16" s="6" t="n">
        <v>-10433</v>
      </c>
    </row>
    <row r="17">
      <c r="A17" s="4" t="inlineStr">
        <is>
          <t>Income before provision for income taxes</t>
        </is>
      </c>
      <c r="B17" s="6" t="n">
        <v>587013</v>
      </c>
      <c r="C17" s="6" t="n">
        <v>652527</v>
      </c>
      <c r="D17" s="6" t="n">
        <v>658003</v>
      </c>
    </row>
    <row r="18">
      <c r="A18" s="4" t="inlineStr">
        <is>
          <t>Provision for income taxes</t>
        </is>
      </c>
      <c r="B18" s="6" t="n">
        <v>-82095</v>
      </c>
      <c r="C18" s="6" t="n">
        <v>-106373</v>
      </c>
      <c r="D18" s="6" t="n">
        <v>-126696</v>
      </c>
    </row>
    <row r="19">
      <c r="A19" s="4" t="inlineStr">
        <is>
          <t>Gain (loss) from equity method investment</t>
        </is>
      </c>
      <c r="B19" s="6" t="n">
        <v>0</v>
      </c>
      <c r="C19" s="6" t="n">
        <v>1475</v>
      </c>
      <c r="D19" s="6" t="n">
        <v>-7635</v>
      </c>
    </row>
    <row r="20">
      <c r="A20" s="4" t="inlineStr">
        <is>
          <t>Net income</t>
        </is>
      </c>
      <c r="B20" s="7" t="n">
        <v>504918</v>
      </c>
      <c r="C20" s="7" t="n">
        <v>547629</v>
      </c>
      <c r="D20" s="7" t="n">
        <v>523672</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8" t="n">
        <v>3.34</v>
      </c>
      <c r="C22" s="8" t="n">
        <v>3.59</v>
      </c>
      <c r="D22" s="8" t="n">
        <v>3.29</v>
      </c>
    </row>
    <row r="23">
      <c r="A23" s="4" t="inlineStr">
        <is>
          <t>Diluted (in dollars per share)</t>
        </is>
      </c>
      <c r="B23" s="8" t="n">
        <v>3.27</v>
      </c>
      <c r="C23" s="8" t="n">
        <v>3.52</v>
      </c>
      <c r="D23" s="8" t="n">
        <v>3.26</v>
      </c>
    </row>
    <row r="24">
      <c r="A24" s="3" t="inlineStr">
        <is>
          <t>Shares used in per share calculations:</t>
        </is>
      </c>
      <c r="B24" s="4" t="inlineStr">
        <is>
          <t xml:space="preserve"> </t>
        </is>
      </c>
      <c r="C24" s="4" t="inlineStr">
        <is>
          <t xml:space="preserve"> </t>
        </is>
      </c>
      <c r="D24" s="4" t="inlineStr">
        <is>
          <t xml:space="preserve"> </t>
        </is>
      </c>
    </row>
    <row r="25">
      <c r="A25" s="4" t="inlineStr">
        <is>
          <t>Basic (in shares)</t>
        </is>
      </c>
      <c r="B25" s="6" t="n">
        <v>151392</v>
      </c>
      <c r="C25" s="6" t="n">
        <v>152510</v>
      </c>
      <c r="D25" s="6" t="n">
        <v>159089</v>
      </c>
    </row>
    <row r="26">
      <c r="A26" s="4" t="inlineStr">
        <is>
          <t>Diluted (in shares)</t>
        </is>
      </c>
      <c r="B26" s="6" t="n">
        <v>154346</v>
      </c>
      <c r="C26" s="6" t="n">
        <v>155397</v>
      </c>
      <c r="D26" s="6" t="n">
        <v>1604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Geographical and Solution Category</t>
        </is>
      </c>
      <c r="B4" s="4" t="inlineStr">
        <is>
          <t xml:space="preserve">Revenue by geography included in the Company’s consolidated statements of income for the years ended December 31, 2024, 2023 and 2022 was as follows (in thousands): 2024 2023 2022 U.S. $ 2,075,533 $ 1,968,779 $ 1,902,051 International 1,915,635 1,843,141 1,714,603 Total revenue $ 3,991,168 $ 3,811,920 $ 3,616,654 2024 2023 2022 Security $ 2,042,661 $ 1,765,267 $ 1,541,941 Delivery 1,318,131 1,542,434 1,669,257 Compute 630,376 504,219 405,456 Total revenue $ 3,991,168 $ 3,811,920 $ 3,616,6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 xml:space="preserve">Components of total stock-based compensation expense included in the Company’s consolidated statements of income for the years ended December 31, 2024, 2023 and 2022 were as follows (in thousands): 2024 2023 2022 Cost of revenue $ 61,177 $ 43,802 $ 28,354 Research and development 152,114 123,896 78,116 Sales and marketing 77,593 66,453 47,789 General and administrative 102,494 94,316 62,926 Total stock-based compensation 393,378 328,467 217,185 Provision for income taxes (96,607) (59,359) (46,829) Total stock-based compensation, net of taxes $ 296,771 $ 269,108 $ 170,356 </t>
        </is>
      </c>
    </row>
    <row r="5">
      <c r="A5" s="4" t="inlineStr">
        <is>
          <t>Schedule of Employee Stock Purchase Plan Activity</t>
        </is>
      </c>
      <c r="B5" s="4" t="inlineStr">
        <is>
          <t xml:space="preserve">The following summarizes the activity under the 1999 ESPP (in thousands, except per share amounts): 2024 2023 2022 Shares issued 788 797 688 Weighted average purchase price per share $ 77.60 $ 78.29 $ 82.83 Issuance of common stock $ 61,131 $ 62,365 $ 56,570 </t>
        </is>
      </c>
    </row>
    <row r="6">
      <c r="A6" s="4" t="inlineStr">
        <is>
          <t>Schedule of Assumptions Used</t>
        </is>
      </c>
      <c r="B6" s="4" t="inlineStr">
        <is>
          <t>The grant-date fair values of awards granted under the 1999 ESPP during the years ended December 31, 2024, 2023 and 2022 were estimated using the Black-Scholes option pricing model with the following weighted-average assumptions: 2024 2023 2022 Expected term (in years) 0.5 0.5 0.5 Risk-free interest rate 5.2 % 5.2 % 1.9 % Expected volatility 24.4 % 29.1 % 26.0 % Dividend yield — % — % — % 2024 2023 2022 Expected term (in years) 3.0 3.0 3.0 Risk-free interest rate 4.3 % 4.5 % 1.7 % Akamai historical share price volatility 25.6 % 28.8 % 30.3 % Average volatility of peer-company share price 30.6 % 33.6 % 40.7 %</t>
        </is>
      </c>
    </row>
    <row r="7">
      <c r="A7" s="4" t="inlineStr">
        <is>
          <t>Schedule of Restricted Stock Units by Type</t>
        </is>
      </c>
      <c r="B7" s="4" t="inlineStr">
        <is>
          <t>The RSUs, restricted stock and DSUs granted by the Company during the year ended December 31, 2024 were as follows (in thousands): December 31, 2024 Service-based (1) 4,850 Market-based 166 Performance-based 428 Total 5,444 (1) Includes DSU grants of 29,274 shares</t>
        </is>
      </c>
    </row>
    <row r="8">
      <c r="A8" s="4" t="inlineStr">
        <is>
          <t>Schedule of Restricted Stock Units Activity</t>
        </is>
      </c>
      <c r="B8" s="4" t="inlineStr">
        <is>
          <t>RSU, restricted stock and DSU activity for the year ended December 31, 2024 was as follows: Units Weighted Average Grant Date Fair Value Outstanding at January 1, 2024 8,077 $ 83.12 Granted 5,444 108.09 Vested (1) (5,253) 82.43 Forfeited (558) 99.47 Outstanding at December 31, 2024 7,710 $ 100.04 (1) Includes DS Us of 26,426 shar</t>
        </is>
      </c>
    </row>
    <row r="9">
      <c r="A9" s="4" t="inlineStr">
        <is>
          <t>Schedule of Total Fair Value of Stock Activity</t>
        </is>
      </c>
      <c r="B9" s="4" t="inlineStr">
        <is>
          <t>The pre-tax intrinsic value and fair value of RSUs, restricted stock and DSUs were as follows (in thousands, except per share amounts): 2024 2023 2022 Pre-tax intrinsic value of awards vested $ 429,491 $ 254,686 $ 227,143 Fair value of awards vested $ 433,026 $ 259,919 $ 231,708 Weighted average fair value of awards granted, per share (1) $ 108.09 $ 74.89 $ 107.17 (1) The grant-date fair value is calculated based upon the Company’s closing stock price on the date of gra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Tax</t>
        </is>
      </c>
      <c r="B4" s="4" t="inlineStr">
        <is>
          <t xml:space="preserve">The components of income before provision for income taxes were as follows for the years ended December 31, 2024, 2023 and 2022 (in thousands): 2024 2023 2022 U.S. $ 54,465 $ 20,146 $ 61,383 Foreign 532,548 632,381 596,620 Income before provision for income taxes $ 587,013 $ 652,527 $ 658,003 </t>
        </is>
      </c>
    </row>
    <row r="5">
      <c r="A5" s="4" t="inlineStr">
        <is>
          <t>Schedule of Provision for Income Tax</t>
        </is>
      </c>
      <c r="B5" s="4" t="inlineStr">
        <is>
          <t xml:space="preserve">The provision for income taxes consisted of the following for the years ended December 31, 2024, 2023 and 2022 (in thousands): 2024 2023 2022 Current tax provision: Federal $ 23,870 $ 23,406 $ 49,808 State 6,998 6,731 9,214 Foreign 121,495 99,223 172,645 Deferred tax benefit: Federal (43,695) (18,213) (73,826) State (14,959) (6,692) (18,657) Foreign (7,525) (2,536) (16,595) Change in valuation allowance (4,089) 4,454 4,107 Total $ 82,095 $ 106,373 $ 126,696 </t>
        </is>
      </c>
    </row>
    <row r="6">
      <c r="A6" s="4" t="inlineStr">
        <is>
          <t>Schedule of Difference Between Effective and Statutory</t>
        </is>
      </c>
      <c r="B6" s="4" t="inlineStr">
        <is>
          <t>The Company’s effective tax rate differed from the U.S. federal statutory tax rate as follows for the years ended December 31, 2024, 2023 and 2022: 2024 2023 2022 U.S. federal statutory tax rate 21.0 % 21.0 % 21.0 % State taxes 1.1 1.0 0.7 Stock-based compensation 0.7 3.6 2.0 U.S. federal, state and foreign research and development credits (6.4) (4.7) (5.1) Foreign earnings (2.3) (6.5) (6.6) Nondeductible (nontaxable) foreign items 1.0 (0.2) 0.7 Global intangible low-taxed income 1.0 1.1 2.5 Change in prior year uncertain tax position reserve 1.4 — 0.4 Release of uncertain tax position reserve (0.6) (0.4) (0.7) Intercompany sale of intellectual property (4.7) 0.6 4.0 Valuation allowance (0.7) 0.7 0.6 Nondeductible transfer pricing 1.9 1.0 0.5 Foreign-derived intangible income (1.4) (1.1) (0.8) Other 2.0 0.2 0.1 14.0 % 16.3 % 19.3 %</t>
        </is>
      </c>
    </row>
    <row r="7">
      <c r="A7" s="4" t="inlineStr">
        <is>
          <t>Schedule of Net Deferred Tax and Valuation Allowance</t>
        </is>
      </c>
      <c r="B7" s="4" t="inlineStr">
        <is>
          <t xml:space="preserve">The components of the net deferred tax assets and liabilities and the related valuation allowance as of December 31, 2024 and 2023 were as follows (in thousands): 2024 2023 Accrued bonus $ 1,958 $ 3,716 Deferred revenue 20,598 14,223 Acquired intangible assets 23,731 — Operating lease liabilities 108,429 116,752 Stock-based compensation 48,486 42,856 NOLs 21,769 19,791 Tax credit carryforwards 101,508 96,020 Capitalized research and development costs 188,470 108,592 Convertible senior notes interest 82,881 111,509 Depreciation and amortization 43,601 66,053 Other 39,917 21,856 Deferred tax assets 681,348 601,368 Acquired intangible assets — (12,126) Operating lease right-of-use assets (96,683) (103,392) Deferred commissions (25,477) (14,752) Capitalized internal-use software development costs (50,390) (31,719) Deferred tax liabilities (172,550) (161,989) Valuation allowance (41,615) (45,704) Net deferred tax assets $ 467,183 $ 393,675 </t>
        </is>
      </c>
    </row>
    <row r="8">
      <c r="A8" s="4" t="inlineStr">
        <is>
          <t>Schedule of Valuation Allowance</t>
        </is>
      </c>
      <c r="B8" s="4" t="inlineStr">
        <is>
          <t xml:space="preserve">As summary of activity in the valuation allowance on deferred tax assets for the years ended December 31, 2024, 2023 and 2022 is as follows (in thousands): 2024 2023 2022 Beginning balance $ 45,704 $ 41,250 $ 37,143 Charges to income tax expense 3,469 4,814 4,392 Release of valuation allowance (7,558) (360) (285) Ending balance $ 41,615 $ 45,704 $ 41,250 </t>
        </is>
      </c>
    </row>
    <row r="9">
      <c r="A9" s="4" t="inlineStr">
        <is>
          <t>Schedule of Operating Loss Carryforwards</t>
        </is>
      </c>
      <c r="B9" s="4" t="inlineStr">
        <is>
          <t>The Company's NOL and tax credit carryforwards in U.S. federal, state and foreign jurisdictions as of December 31, 2024 and 2023 were as follows (in thousands, except years): 2024 2023 Expirations at Various Dates Through: NOL carryforwards: Federal $ 31,500 $ 32,700 2035 State $ 58,600 $ 33,100 2046 Foreign $ 47,900 $ 42,600 2039 Federal and state research and development tax credit and other credit carryforwards $ 133,400 $ 125,200 2039</t>
        </is>
      </c>
    </row>
    <row r="10">
      <c r="A10" s="4" t="inlineStr">
        <is>
          <t>Schedule of Unrecognized Tax Benefits</t>
        </is>
      </c>
      <c r="B10" s="4" t="inlineStr">
        <is>
          <t xml:space="preserve">The changes in the Company’s unrecognized tax benefits for the years ended December 31, 2024, 2023 and 2022 were as follows (in thousands): 2024 2023 2022 Balance at beginning of year $ 68,658 $ 67,958 $ 22,563 Gross increases – tax positions of prior periods 11,150 2,074 3,880 Gross increases – current period tax positions 4,223 4,091 45,975 Gross decreases – tax positions of prior periods (1,445) (3,685) (688) Gross decreases – lapse of applicable statute of limitations (2,665) (1,780) (3,772) Balance at end of year $ 79,921 $ 68,658 $ 67,9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Used in Diluted and Basic Income Per Common Share</t>
        </is>
      </c>
      <c r="B4" s="4" t="inlineStr">
        <is>
          <t xml:space="preserve">The components used in the computation of basic and diluted net income per share for the years ended December 31, 2024, 2023 and 2022 were as follows (in thousands, except per share data): 2024 2023 2022 Numerator: Net income $ 504,918 $ 547,629 $ 523,672 Denominator: Shares used for basic net income per share 151,392 152,510 159,089 Effect of dilutive securities: Stock awards 2,210 2,312 658 Convertible senior notes 744 575 720 Warrants related to issuance of convertible senior notes — — — Shares used for diluted net income per share 154,346 155,397 160,467 Basic net income per share $ 3.34 $ 3.59 $ 3.29 Diluted net income per share $ 3.27 $ 3.52 $ 3.26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years ended December 31, 2024, 2023 and 2022 were as follows (in thousands): 2024 2023 2022 Service-based stock awards 2,171 2,947 2,211 Market- and performance-based stock awards 1,316 1,371 1,030 Warrants related to issuance of convertible senior notes 32,006 26,998 21,991 Total shares excluded from computation 35,493 31,316 25,2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Information regarding the Company's one operating segment for the years ended December 31, 2024, 2023 and 2022 were as follows (in thousands): 2024 2023 2022 Revenue $ 3,991,168 $ 3,811,920 $ 3,616,654 Less: Co-location fees 308,314 256,062 197,375 Bandwidth fees 233,100 228,038 205,268 Network build-out and supporting services 193,607 215,557 195,669 Payroll and related costs 1,511,272 1,408,866 1,346,769 Capitalized salaries and related costs (302,830) (261,728) (202,794) Facilities-related costs 86,671 90,061 103,473 Software and related services 71,687 69,970 70,736 Other segment items (1) 211,205 198,525 171,367 Depreciation and amortization 648,410 570,776 592,754 Stock-based compensation 393,378 328,467 217,185 Restructuring charges 95,441 56,643 13,529 Acquisition-related costs 7,502 13,345 29,049 Interest and marketable securities income, net (100,280) (45,194) (3,258) Interest expense 27,117 17,709 11,096 Other expense, net 19,561 12,296 10,433 Income tax expense 82,095 106,373 126,696 (Gain) loss from equity method investment — (1,475) 7,635 Net income $ 504,918 $ 547,629 $ 523,672 (1) Other segment items includes marketing programs and related costs, third-party professional service fees, non-income related tax expense and other expenses.</t>
        </is>
      </c>
    </row>
    <row r="5">
      <c r="A5" s="4" t="inlineStr">
        <is>
          <t>Schedule of Long-lived Assets by Geographic Areas</t>
        </is>
      </c>
      <c r="B5" s="4" t="inlineStr">
        <is>
          <t xml:space="preserve">Net property and equipment, excluding internal-use software, and operating lease right-of-use assets, located in the U.S. and international locations, as of December 31, 2024 and 2023 was as follows (in thousands): December 31, 2024 December 31, 2023 Property and equipment, net, excluding internal-use software, located in the U.S. $ 616,376 $ 639,816 Property and equipment, net, excluding internal-use software, located internationally $ 663,914 $ 616,750 Operating lease right-of-use assets located in the U.S. $ 600,015 $ 624,489 Operating lease right-of-use assets located internationally $ 406,723 $ 284,1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4" customWidth="1" min="2" max="2"/>
  </cols>
  <sheetData>
    <row r="1">
      <c r="A1" s="1" t="inlineStr">
        <is>
          <t>Nature of Business and Basis of Presentation (Details)</t>
        </is>
      </c>
      <c r="B1" s="2" t="inlineStr">
        <is>
          <t>12 Months Ended</t>
        </is>
      </c>
    </row>
    <row r="2">
      <c r="B2" s="2" t="inlineStr">
        <is>
          <t>Dec. 31, 2024 city segment country location</t>
        </is>
      </c>
    </row>
    <row r="3">
      <c r="A3" s="3" t="inlineStr">
        <is>
          <t>Organization, Consolidation and Presentation of Financial Statements [Abstract]</t>
        </is>
      </c>
      <c r="B3" s="4" t="inlineStr">
        <is>
          <t xml:space="preserve"> </t>
        </is>
      </c>
    </row>
    <row r="4">
      <c r="A4" s="4" t="inlineStr">
        <is>
          <t>Number of locations (more than) | location</t>
        </is>
      </c>
      <c r="B4" s="6" t="n">
        <v>4300</v>
      </c>
    </row>
    <row r="5">
      <c r="A5" s="4" t="inlineStr">
        <is>
          <t>Number of countries with networks | country</t>
        </is>
      </c>
      <c r="B5" s="6" t="n">
        <v>130</v>
      </c>
    </row>
    <row r="6">
      <c r="A6" s="4" t="inlineStr">
        <is>
          <t>Number of cities with networks | city</t>
        </is>
      </c>
      <c r="B6" s="6" t="n">
        <v>700</v>
      </c>
    </row>
    <row r="7">
      <c r="A7" s="4" t="inlineStr">
        <is>
          <t>Number of operating segments</t>
        </is>
      </c>
      <c r="B7" s="6" t="n">
        <v>1</v>
      </c>
    </row>
    <row r="8">
      <c r="A8" s="4" t="inlineStr">
        <is>
          <t>Number of reportable segments</t>
        </is>
      </c>
      <c r="B8"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remental Costs to Obtain a Contract with a Customer (Details)</t>
        </is>
      </c>
      <c r="B1" s="2" t="inlineStr">
        <is>
          <t>Dec. 31, 2024</t>
        </is>
      </c>
    </row>
    <row r="2">
      <c r="A2" s="4" t="inlineStr">
        <is>
          <t>Customer Arrangement</t>
        </is>
      </c>
      <c r="B2" s="4" t="inlineStr">
        <is>
          <t xml:space="preserve"> </t>
        </is>
      </c>
    </row>
    <row r="3">
      <c r="A3" s="3" t="inlineStr">
        <is>
          <t>Capitalized Contract Cost [Line Items]</t>
        </is>
      </c>
      <c r="B3" s="4" t="inlineStr">
        <is>
          <t xml:space="preserve"> </t>
        </is>
      </c>
    </row>
    <row r="4">
      <c r="A4" s="4" t="inlineStr">
        <is>
          <t>Expected life of customer arrangement</t>
        </is>
      </c>
      <c r="B4" s="4" t="inlineStr">
        <is>
          <t>3 years</t>
        </is>
      </c>
    </row>
    <row r="5">
      <c r="A5" s="4" t="inlineStr">
        <is>
          <t>Customer Contract</t>
        </is>
      </c>
      <c r="B5" s="4" t="inlineStr">
        <is>
          <t xml:space="preserve"> </t>
        </is>
      </c>
    </row>
    <row r="6">
      <c r="A6" s="3" t="inlineStr">
        <is>
          <t>Capitalized Contract Cost [Line Items]</t>
        </is>
      </c>
      <c r="B6" s="4" t="inlineStr">
        <is>
          <t xml:space="preserve"> </t>
        </is>
      </c>
    </row>
    <row r="7">
      <c r="A7" s="4" t="inlineStr">
        <is>
          <t>Expected life of customer arrangement</t>
        </is>
      </c>
      <c r="B7" s="4" t="inlineStr">
        <is>
          <t>1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per unit value, minimum</t>
        </is>
      </c>
      <c r="B4" s="7" t="n">
        <v>1000</v>
      </c>
      <c r="C4" s="4" t="inlineStr">
        <is>
          <t xml:space="preserve"> </t>
        </is>
      </c>
      <c r="D4" s="4" t="inlineStr">
        <is>
          <t xml:space="preserve"> </t>
        </is>
      </c>
    </row>
    <row r="5">
      <c r="A5" s="4" t="inlineStr">
        <is>
          <t>Property, plant and equipment, estimated useful life</t>
        </is>
      </c>
      <c r="B5" s="4" t="inlineStr">
        <is>
          <t>1 year</t>
        </is>
      </c>
      <c r="C5" s="4" t="inlineStr">
        <is>
          <t xml:space="preserve"> </t>
        </is>
      </c>
      <c r="D5" s="4" t="inlineStr">
        <is>
          <t xml:space="preserve"> </t>
        </is>
      </c>
    </row>
    <row r="6">
      <c r="A6" s="4" t="inlineStr">
        <is>
          <t>Depreciation</t>
        </is>
      </c>
      <c r="B6" s="7" t="n">
        <v>-556000000</v>
      </c>
      <c r="C6" s="7" t="n">
        <v>-504000000</v>
      </c>
      <c r="D6" s="7" t="n">
        <v>-527800000</v>
      </c>
    </row>
    <row r="7">
      <c r="A7" s="4" t="inlineStr">
        <is>
          <t>Net income</t>
        </is>
      </c>
      <c r="B7" s="7" t="n">
        <v>504918000</v>
      </c>
      <c r="C7" s="7" t="n">
        <v>547629000</v>
      </c>
      <c r="D7" s="7" t="n">
        <v>523672000</v>
      </c>
    </row>
    <row r="8">
      <c r="A8" s="4" t="inlineStr">
        <is>
          <t>Basic (in dollars per share)</t>
        </is>
      </c>
      <c r="B8" s="8" t="n">
        <v>3.34</v>
      </c>
      <c r="C8" s="8" t="n">
        <v>3.59</v>
      </c>
      <c r="D8" s="8" t="n">
        <v>3.29</v>
      </c>
    </row>
    <row r="9">
      <c r="A9" s="4" t="inlineStr">
        <is>
          <t>Diluted (in dollars per share)</t>
        </is>
      </c>
      <c r="B9" s="8" t="n">
        <v>3.27</v>
      </c>
      <c r="C9" s="8" t="n">
        <v>3.52</v>
      </c>
      <c r="D9" s="8" t="n">
        <v>3.26</v>
      </c>
    </row>
    <row r="10">
      <c r="A10" s="4" t="inlineStr">
        <is>
          <t>Service Lif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7" t="n">
        <v>47700000</v>
      </c>
      <c r="C12" s="7" t="n">
        <v>62700000</v>
      </c>
      <c r="D12" s="4" t="inlineStr">
        <is>
          <t xml:space="preserve"> </t>
        </is>
      </c>
    </row>
    <row r="13">
      <c r="A13" s="4" t="inlineStr">
        <is>
          <t>Net income</t>
        </is>
      </c>
      <c r="B13" s="7" t="n">
        <v>39800000</v>
      </c>
      <c r="C13" s="7" t="n">
        <v>52300000</v>
      </c>
      <c r="D13" s="4" t="inlineStr">
        <is>
          <t xml:space="preserve"> </t>
        </is>
      </c>
    </row>
    <row r="14">
      <c r="A14" s="4" t="inlineStr">
        <is>
          <t>Basic (in dollars per share)</t>
        </is>
      </c>
      <c r="B14" s="8" t="n">
        <v>0.26</v>
      </c>
      <c r="C14" s="8" t="n">
        <v>0.34</v>
      </c>
      <c r="D14" s="4" t="inlineStr">
        <is>
          <t xml:space="preserve"> </t>
        </is>
      </c>
    </row>
    <row r="15">
      <c r="A15" s="4" t="inlineStr">
        <is>
          <t>Diluted (in dollars per share)</t>
        </is>
      </c>
      <c r="B15" s="8" t="n">
        <v>0.26</v>
      </c>
      <c r="C15" s="8" t="n">
        <v>0.34</v>
      </c>
      <c r="D15" s="4" t="inlineStr">
        <is>
          <t xml:space="preserve"> </t>
        </is>
      </c>
    </row>
    <row r="16">
      <c r="A16" s="4" t="inlineStr">
        <is>
          <t>Software And Hard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 (in years)</t>
        </is>
      </c>
      <c r="B18" s="4" t="inlineStr">
        <is>
          <t xml:space="preserve"> </t>
        </is>
      </c>
      <c r="C18" s="4" t="inlineStr">
        <is>
          <t>6 years</t>
        </is>
      </c>
      <c r="D18" s="4" t="inlineStr">
        <is>
          <t>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Method Investmen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rrying amount of cost method investments</t>
        </is>
      </c>
      <c r="B4" s="7" t="n">
        <v>20500000</v>
      </c>
      <c r="C4" s="7" t="n">
        <v>19600000</v>
      </c>
      <c r="D4" s="4" t="inlineStr">
        <is>
          <t xml:space="preserve"> </t>
        </is>
      </c>
    </row>
    <row r="5">
      <c r="A5" s="4" t="inlineStr">
        <is>
          <t>Impairment loss</t>
        </is>
      </c>
      <c r="B5" s="7" t="n">
        <v>5100000</v>
      </c>
      <c r="C5" s="7" t="n">
        <v>0</v>
      </c>
      <c r="D5" s="7" t="n">
        <v>89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loss) from equity method investment</t>
        </is>
      </c>
      <c r="B4" s="7" t="n">
        <v>0</v>
      </c>
      <c r="C4" s="7" t="n">
        <v>1475</v>
      </c>
      <c r="D4" s="7" t="n">
        <v>-7635</v>
      </c>
    </row>
    <row r="5">
      <c r="A5" s="4" t="inlineStr">
        <is>
          <t>Revenue</t>
        </is>
      </c>
      <c r="B5" s="7" t="n">
        <v>3991168</v>
      </c>
      <c r="C5" s="6" t="n">
        <v>3811920</v>
      </c>
      <c r="D5" s="6" t="n">
        <v>3616654</v>
      </c>
    </row>
    <row r="6">
      <c r="A6" s="4" t="inlineStr">
        <is>
          <t>GO-NE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9" t="n">
        <v>0.2</v>
      </c>
      <c r="C8" s="4" t="inlineStr">
        <is>
          <t xml:space="preserve"> </t>
        </is>
      </c>
      <c r="D8" s="4" t="inlineStr">
        <is>
          <t xml:space="preserve"> </t>
        </is>
      </c>
    </row>
    <row r="9">
      <c r="A9" s="4" t="inlineStr">
        <is>
          <t>Impairment loss</t>
        </is>
      </c>
      <c r="B9" s="4" t="inlineStr">
        <is>
          <t xml:space="preserve"> </t>
        </is>
      </c>
      <c r="C9" s="4" t="inlineStr">
        <is>
          <t xml:space="preserve"> </t>
        </is>
      </c>
      <c r="D9" s="6" t="n">
        <v>7500</v>
      </c>
    </row>
    <row r="10">
      <c r="A10" s="4" t="inlineStr">
        <is>
          <t>Gain (loss) from equity method investment</t>
        </is>
      </c>
      <c r="B10" s="4" t="inlineStr">
        <is>
          <t xml:space="preserve"> </t>
        </is>
      </c>
      <c r="C10" s="7" t="n">
        <v>1500</v>
      </c>
      <c r="D10" s="4" t="inlineStr">
        <is>
          <t xml:space="preserve"> </t>
        </is>
      </c>
    </row>
    <row r="11">
      <c r="A11" s="4" t="inlineStr">
        <is>
          <t>GO-NET | Related Part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7" t="n">
        <v>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04918</v>
      </c>
      <c r="C4" s="7" t="n">
        <v>547629</v>
      </c>
      <c r="D4" s="7" t="n">
        <v>523672</v>
      </c>
    </row>
    <row r="5">
      <c r="A5" s="3" t="inlineStr">
        <is>
          <t>Other comprehensive (loss) gain:</t>
        </is>
      </c>
      <c r="B5" s="4" t="inlineStr">
        <is>
          <t xml:space="preserve"> </t>
        </is>
      </c>
      <c r="C5" s="4" t="inlineStr">
        <is>
          <t xml:space="preserve"> </t>
        </is>
      </c>
      <c r="D5" s="4" t="inlineStr">
        <is>
          <t xml:space="preserve"> </t>
        </is>
      </c>
    </row>
    <row r="6">
      <c r="A6" s="4" t="inlineStr">
        <is>
          <t>Foreign currency translation adjustments</t>
        </is>
      </c>
      <c r="B6" s="6" t="n">
        <v>-59064</v>
      </c>
      <c r="C6" s="6" t="n">
        <v>18439</v>
      </c>
      <c r="D6" s="6" t="n">
        <v>-44665</v>
      </c>
    </row>
    <row r="7">
      <c r="A7" s="4" t="inlineStr">
        <is>
          <t>Change in unrealized (loss) gain on investments, net of income tax benefit (expense) of $515, $(8,562) and $6,589 for the years ended December 31, 2024, 2023 and 2022, respectively</t>
        </is>
      </c>
      <c r="B7" s="6" t="n">
        <v>-1599</v>
      </c>
      <c r="C7" s="6" t="n">
        <v>26563</v>
      </c>
      <c r="D7" s="6" t="n">
        <v>-26562</v>
      </c>
    </row>
    <row r="8">
      <c r="A8" s="4" t="inlineStr">
        <is>
          <t>Other comprehensive (loss) gain</t>
        </is>
      </c>
      <c r="B8" s="6" t="n">
        <v>-60663</v>
      </c>
      <c r="C8" s="6" t="n">
        <v>45002</v>
      </c>
      <c r="D8" s="6" t="n">
        <v>-71227</v>
      </c>
    </row>
    <row r="9">
      <c r="A9" s="4" t="inlineStr">
        <is>
          <t>Comprehensive income</t>
        </is>
      </c>
      <c r="B9" s="7" t="n">
        <v>444255</v>
      </c>
      <c r="C9" s="7" t="n">
        <v>592631</v>
      </c>
      <c r="D9" s="7" t="n">
        <v>4524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cquired Intangible Assets and Long-Lived Assets (Details) - reporting_unit</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t>
        </is>
      </c>
      <c r="B4" s="6" t="n">
        <v>1</v>
      </c>
      <c r="C4" s="6" t="n">
        <v>1</v>
      </c>
      <c r="D4" s="6"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Recently Adopted Accounting Pronouncements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rease to retained earnings</t>
        </is>
      </c>
      <c r="B4" s="7" t="n">
        <v>4878357</v>
      </c>
      <c r="C4" s="7" t="n">
        <v>4597155</v>
      </c>
      <c r="D4" s="7" t="n">
        <v>4360187</v>
      </c>
      <c r="E4" s="7" t="n">
        <v>4530014</v>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crease to retained earnings</t>
        </is>
      </c>
      <c r="B8" s="7" t="n">
        <v>2972898</v>
      </c>
      <c r="C8" s="7" t="n">
        <v>2467980</v>
      </c>
      <c r="D8" s="7" t="n">
        <v>1920351</v>
      </c>
      <c r="E8" s="6" t="n">
        <v>1256692</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crease to retained earnings</t>
        </is>
      </c>
      <c r="B11" s="4" t="inlineStr">
        <is>
          <t xml:space="preserve"> </t>
        </is>
      </c>
      <c r="C11" s="4" t="inlineStr">
        <is>
          <t xml:space="preserve"> </t>
        </is>
      </c>
      <c r="D11" s="4" t="inlineStr">
        <is>
          <t xml:space="preserve"> </t>
        </is>
      </c>
      <c r="E11" s="6" t="n">
        <v>-235427</v>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crease to retained earnings</t>
        </is>
      </c>
      <c r="B14" s="4" t="inlineStr">
        <is>
          <t xml:space="preserve"> </t>
        </is>
      </c>
      <c r="C14" s="4" t="inlineStr">
        <is>
          <t xml:space="preserve"> </t>
        </is>
      </c>
      <c r="D14" s="4" t="inlineStr">
        <is>
          <t xml:space="preserve"> </t>
        </is>
      </c>
      <c r="E14" s="7" t="n">
        <v>1399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319061</v>
      </c>
      <c r="C3" s="7" t="n">
        <v>1777812</v>
      </c>
    </row>
    <row r="4">
      <c r="A4" s="4" t="inlineStr">
        <is>
          <t>Gross unrealized gains</t>
        </is>
      </c>
      <c r="B4" s="6" t="n">
        <v>1936</v>
      </c>
      <c r="C4" s="6" t="n">
        <v>8891</v>
      </c>
    </row>
    <row r="5">
      <c r="A5" s="4" t="inlineStr">
        <is>
          <t>Gross unrealized losses</t>
        </is>
      </c>
      <c r="B5" s="6" t="n">
        <v>-343</v>
      </c>
      <c r="C5" s="6" t="n">
        <v>-5185</v>
      </c>
    </row>
    <row r="6">
      <c r="A6" s="4" t="inlineStr">
        <is>
          <t>Aggregate Fair Value</t>
        </is>
      </c>
      <c r="B6" s="6" t="n">
        <v>1320654</v>
      </c>
      <c r="C6" s="6" t="n">
        <v>1781518</v>
      </c>
    </row>
    <row r="7">
      <c r="A7" s="4" t="inlineStr">
        <is>
          <t>Short-Term Marketable Securities</t>
        </is>
      </c>
      <c r="B7" s="6" t="n">
        <v>1069448</v>
      </c>
      <c r="C7" s="6" t="n">
        <v>372014</v>
      </c>
    </row>
    <row r="8">
      <c r="A8" s="4" t="inlineStr">
        <is>
          <t>Long-Term Marketable Securities</t>
        </is>
      </c>
      <c r="B8" s="6" t="n">
        <v>251206</v>
      </c>
      <c r="C8" s="6" t="n">
        <v>1409504</v>
      </c>
    </row>
    <row r="9">
      <c r="A9" s="4" t="inlineStr">
        <is>
          <t>Time deposi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1330</v>
      </c>
      <c r="C11" s="6" t="n">
        <v>14426</v>
      </c>
    </row>
    <row r="12">
      <c r="A12" s="4" t="inlineStr">
        <is>
          <t>Gross unrealized gains</t>
        </is>
      </c>
      <c r="B12" s="6" t="n">
        <v>0</v>
      </c>
      <c r="C12" s="6" t="n">
        <v>0</v>
      </c>
    </row>
    <row r="13">
      <c r="A13" s="4" t="inlineStr">
        <is>
          <t>Gross unrealized losses</t>
        </is>
      </c>
      <c r="B13" s="6" t="n">
        <v>0</v>
      </c>
      <c r="C13" s="6" t="n">
        <v>0</v>
      </c>
    </row>
    <row r="14">
      <c r="A14" s="4" t="inlineStr">
        <is>
          <t>Aggregate Fair Value</t>
        </is>
      </c>
      <c r="B14" s="6" t="n">
        <v>11330</v>
      </c>
      <c r="C14" s="6" t="n">
        <v>14426</v>
      </c>
    </row>
    <row r="15">
      <c r="A15" s="4" t="inlineStr">
        <is>
          <t>Short-Term Marketable Securities</t>
        </is>
      </c>
      <c r="B15" s="6" t="n">
        <v>11330</v>
      </c>
      <c r="C15" s="6" t="n">
        <v>14426</v>
      </c>
    </row>
    <row r="16">
      <c r="A16" s="4" t="inlineStr">
        <is>
          <t>Long-Term Marketable Securities</t>
        </is>
      </c>
      <c r="B16" s="6" t="n">
        <v>0</v>
      </c>
      <c r="C16" s="6" t="n">
        <v>0</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6" t="n">
        <v>6249</v>
      </c>
    </row>
    <row r="20">
      <c r="A20" s="4" t="inlineStr">
        <is>
          <t>Gross unrealized gains</t>
        </is>
      </c>
      <c r="B20" s="4" t="inlineStr">
        <is>
          <t xml:space="preserve"> </t>
        </is>
      </c>
      <c r="C20" s="6" t="n">
        <v>0</v>
      </c>
    </row>
    <row r="21">
      <c r="A21" s="4" t="inlineStr">
        <is>
          <t>Gross unrealized losses</t>
        </is>
      </c>
      <c r="B21" s="4" t="inlineStr">
        <is>
          <t xml:space="preserve"> </t>
        </is>
      </c>
      <c r="C21" s="6" t="n">
        <v>-5</v>
      </c>
    </row>
    <row r="22">
      <c r="A22" s="4" t="inlineStr">
        <is>
          <t>Aggregate Fair Value</t>
        </is>
      </c>
      <c r="B22" s="4" t="inlineStr">
        <is>
          <t xml:space="preserve"> </t>
        </is>
      </c>
      <c r="C22" s="6" t="n">
        <v>6244</v>
      </c>
    </row>
    <row r="23">
      <c r="A23" s="4" t="inlineStr">
        <is>
          <t>Short-Term Marketable Securities</t>
        </is>
      </c>
      <c r="B23" s="4" t="inlineStr">
        <is>
          <t xml:space="preserve"> </t>
        </is>
      </c>
      <c r="C23" s="6" t="n">
        <v>6244</v>
      </c>
    </row>
    <row r="24">
      <c r="A24" s="4" t="inlineStr">
        <is>
          <t>Long-Term Marketable Securities</t>
        </is>
      </c>
      <c r="B24" s="4" t="inlineStr">
        <is>
          <t xml:space="preserve"> </t>
        </is>
      </c>
      <c r="C24" s="6" t="n">
        <v>0</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003915</v>
      </c>
      <c r="C27" s="6" t="n">
        <v>1328980</v>
      </c>
    </row>
    <row r="28">
      <c r="A28" s="4" t="inlineStr">
        <is>
          <t>Gross unrealized gains</t>
        </is>
      </c>
      <c r="B28" s="6" t="n">
        <v>1369</v>
      </c>
      <c r="C28" s="6" t="n">
        <v>6429</v>
      </c>
    </row>
    <row r="29">
      <c r="A29" s="4" t="inlineStr">
        <is>
          <t>Gross unrealized losses</t>
        </is>
      </c>
      <c r="B29" s="6" t="n">
        <v>-307</v>
      </c>
      <c r="C29" s="6" t="n">
        <v>-4201</v>
      </c>
    </row>
    <row r="30">
      <c r="A30" s="4" t="inlineStr">
        <is>
          <t>Aggregate Fair Value</t>
        </is>
      </c>
      <c r="B30" s="6" t="n">
        <v>1004977</v>
      </c>
      <c r="C30" s="6" t="n">
        <v>1331208</v>
      </c>
    </row>
    <row r="31">
      <c r="A31" s="4" t="inlineStr">
        <is>
          <t>Short-Term Marketable Securities</t>
        </is>
      </c>
      <c r="B31" s="6" t="n">
        <v>808800</v>
      </c>
      <c r="C31" s="6" t="n">
        <v>276975</v>
      </c>
    </row>
    <row r="32">
      <c r="A32" s="4" t="inlineStr">
        <is>
          <t>Long-Term Marketable Securities</t>
        </is>
      </c>
      <c r="B32" s="6" t="n">
        <v>196177</v>
      </c>
      <c r="C32" s="6" t="n">
        <v>1054233</v>
      </c>
    </row>
    <row r="33">
      <c r="A33" s="4" t="inlineStr">
        <is>
          <t>U.S. government agency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303816</v>
      </c>
      <c r="C35" s="6" t="n">
        <v>428157</v>
      </c>
    </row>
    <row r="36">
      <c r="A36" s="4" t="inlineStr">
        <is>
          <t>Gross unrealized gains</t>
        </is>
      </c>
      <c r="B36" s="6" t="n">
        <v>567</v>
      </c>
      <c r="C36" s="6" t="n">
        <v>2462</v>
      </c>
    </row>
    <row r="37">
      <c r="A37" s="4" t="inlineStr">
        <is>
          <t>Gross unrealized losses</t>
        </is>
      </c>
      <c r="B37" s="6" t="n">
        <v>-36</v>
      </c>
      <c r="C37" s="6" t="n">
        <v>-979</v>
      </c>
    </row>
    <row r="38">
      <c r="A38" s="4" t="inlineStr">
        <is>
          <t>Aggregate Fair Value</t>
        </is>
      </c>
      <c r="B38" s="6" t="n">
        <v>304347</v>
      </c>
      <c r="C38" s="6" t="n">
        <v>429640</v>
      </c>
    </row>
    <row r="39">
      <c r="A39" s="4" t="inlineStr">
        <is>
          <t>Short-Term Marketable Securities</t>
        </is>
      </c>
      <c r="B39" s="6" t="n">
        <v>249318</v>
      </c>
      <c r="C39" s="6" t="n">
        <v>74369</v>
      </c>
    </row>
    <row r="40">
      <c r="A40" s="4" t="inlineStr">
        <is>
          <t>Long-Term Marketable Securities</t>
        </is>
      </c>
      <c r="B40" s="7" t="n">
        <v>55029</v>
      </c>
      <c r="C40" s="7" t="n">
        <v>3552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Narrative (Details) $ in Millions</t>
        </is>
      </c>
      <c r="B1" s="2" t="inlineStr">
        <is>
          <t>Dec. 31, 2024 USD ($)</t>
        </is>
      </c>
    </row>
    <row r="2">
      <c r="A2" s="4" t="inlineStr">
        <is>
          <t>Corporate bonds</t>
        </is>
      </c>
      <c r="B2" s="4" t="inlineStr">
        <is>
          <t xml:space="preserve"> </t>
        </is>
      </c>
    </row>
    <row r="3">
      <c r="A3" s="3" t="inlineStr">
        <is>
          <t>Debt Securities, Available-for-sale [Line Items]</t>
        </is>
      </c>
      <c r="B3" s="4" t="inlineStr">
        <is>
          <t xml:space="preserve"> </t>
        </is>
      </c>
    </row>
    <row r="4">
      <c r="A4" s="4" t="inlineStr">
        <is>
          <t>Available-for-sale marketable securities, continuous unrealized loss position for more than 12 months</t>
        </is>
      </c>
      <c r="B4" s="5" t="n">
        <v>1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Measurement (Details) - USD ($) $ in Thousands</t>
        </is>
      </c>
      <c r="B1" s="2" t="inlineStr">
        <is>
          <t>Dec. 31, 2024</t>
        </is>
      </c>
      <c r="C1" s="2" t="inlineStr">
        <is>
          <t>Dec. 31, 2023</t>
        </is>
      </c>
    </row>
    <row r="2">
      <c r="A2" s="3" t="inlineStr">
        <is>
          <t>Cash Equivalents and Marketable Securities:</t>
        </is>
      </c>
      <c r="B2" s="4" t="inlineStr">
        <is>
          <t xml:space="preserve"> </t>
        </is>
      </c>
      <c r="C2" s="4" t="inlineStr">
        <is>
          <t xml:space="preserve"> </t>
        </is>
      </c>
    </row>
    <row r="3">
      <c r="A3" s="4" t="inlineStr">
        <is>
          <t>Available-for-sale securities</t>
        </is>
      </c>
      <c r="B3" s="7" t="n">
        <v>1320654</v>
      </c>
      <c r="C3" s="7" t="n">
        <v>1781518</v>
      </c>
    </row>
    <row r="4">
      <c r="A4" s="4" t="inlineStr">
        <is>
          <t>Total Fair Value</t>
        </is>
      </c>
      <c r="B4" s="6" t="n">
        <v>1563828</v>
      </c>
      <c r="C4" s="6" t="n">
        <v>2006944</v>
      </c>
    </row>
    <row r="5">
      <c r="A5" s="4" t="inlineStr">
        <is>
          <t>Level 1</t>
        </is>
      </c>
      <c r="B5" s="4" t="inlineStr">
        <is>
          <t xml:space="preserve"> </t>
        </is>
      </c>
      <c r="C5" s="4" t="inlineStr">
        <is>
          <t xml:space="preserve"> </t>
        </is>
      </c>
    </row>
    <row r="6">
      <c r="A6" s="3" t="inlineStr">
        <is>
          <t>Cash Equivalents and Marketable Securities:</t>
        </is>
      </c>
      <c r="B6" s="4" t="inlineStr">
        <is>
          <t xml:space="preserve"> </t>
        </is>
      </c>
      <c r="C6" s="4" t="inlineStr">
        <is>
          <t xml:space="preserve"> </t>
        </is>
      </c>
    </row>
    <row r="7">
      <c r="A7" s="4" t="inlineStr">
        <is>
          <t>Total Fair Value</t>
        </is>
      </c>
      <c r="B7" s="6" t="n">
        <v>190302</v>
      </c>
      <c r="C7" s="6" t="n">
        <v>200182</v>
      </c>
    </row>
    <row r="8">
      <c r="A8" s="4" t="inlineStr">
        <is>
          <t>Level 2</t>
        </is>
      </c>
      <c r="B8" s="4" t="inlineStr">
        <is>
          <t xml:space="preserve"> </t>
        </is>
      </c>
      <c r="C8" s="4" t="inlineStr">
        <is>
          <t xml:space="preserve"> </t>
        </is>
      </c>
    </row>
    <row r="9">
      <c r="A9" s="3" t="inlineStr">
        <is>
          <t>Cash Equivalents and Marketable Securities:</t>
        </is>
      </c>
      <c r="B9" s="4" t="inlineStr">
        <is>
          <t xml:space="preserve"> </t>
        </is>
      </c>
      <c r="C9" s="4" t="inlineStr">
        <is>
          <t xml:space="preserve"> </t>
        </is>
      </c>
    </row>
    <row r="10">
      <c r="A10" s="4" t="inlineStr">
        <is>
          <t>Total Fair Value</t>
        </is>
      </c>
      <c r="B10" s="6" t="n">
        <v>1373526</v>
      </c>
      <c r="C10" s="6" t="n">
        <v>1806762</v>
      </c>
    </row>
    <row r="11">
      <c r="A11" s="4" t="inlineStr">
        <is>
          <t>Money market funds</t>
        </is>
      </c>
      <c r="B11" s="4" t="inlineStr">
        <is>
          <t xml:space="preserve"> </t>
        </is>
      </c>
      <c r="C11" s="4" t="inlineStr">
        <is>
          <t xml:space="preserve"> </t>
        </is>
      </c>
    </row>
    <row r="12">
      <c r="A12" s="3" t="inlineStr">
        <is>
          <t>Cash Equivalents and Marketable Securities:</t>
        </is>
      </c>
      <c r="B12" s="4" t="inlineStr">
        <is>
          <t xml:space="preserve"> </t>
        </is>
      </c>
      <c r="C12" s="4" t="inlineStr">
        <is>
          <t xml:space="preserve"> </t>
        </is>
      </c>
    </row>
    <row r="13">
      <c r="A13" s="4" t="inlineStr">
        <is>
          <t>Cash equivalents</t>
        </is>
      </c>
      <c r="B13" s="6" t="n">
        <v>163722</v>
      </c>
      <c r="C13" s="6" t="n">
        <v>177240</v>
      </c>
    </row>
    <row r="14">
      <c r="A14" s="4" t="inlineStr">
        <is>
          <t>Money market funds | Level 1</t>
        </is>
      </c>
      <c r="B14" s="4" t="inlineStr">
        <is>
          <t xml:space="preserve"> </t>
        </is>
      </c>
      <c r="C14" s="4" t="inlineStr">
        <is>
          <t xml:space="preserve"> </t>
        </is>
      </c>
    </row>
    <row r="15">
      <c r="A15" s="3" t="inlineStr">
        <is>
          <t>Cash Equivalents and Marketable Securities:</t>
        </is>
      </c>
      <c r="B15" s="4" t="inlineStr">
        <is>
          <t xml:space="preserve"> </t>
        </is>
      </c>
      <c r="C15" s="4" t="inlineStr">
        <is>
          <t xml:space="preserve"> </t>
        </is>
      </c>
    </row>
    <row r="16">
      <c r="A16" s="4" t="inlineStr">
        <is>
          <t>Cash equivalents</t>
        </is>
      </c>
      <c r="B16" s="6" t="n">
        <v>163722</v>
      </c>
      <c r="C16" s="6" t="n">
        <v>177240</v>
      </c>
    </row>
    <row r="17">
      <c r="A17" s="4" t="inlineStr">
        <is>
          <t>Money market funds | Level 2</t>
        </is>
      </c>
      <c r="B17" s="4" t="inlineStr">
        <is>
          <t xml:space="preserve"> </t>
        </is>
      </c>
      <c r="C17" s="4" t="inlineStr">
        <is>
          <t xml:space="preserve"> </t>
        </is>
      </c>
    </row>
    <row r="18">
      <c r="A18" s="3" t="inlineStr">
        <is>
          <t>Cash Equivalents and Marketable Securities:</t>
        </is>
      </c>
      <c r="B18" s="4" t="inlineStr">
        <is>
          <t xml:space="preserve"> </t>
        </is>
      </c>
      <c r="C18" s="4" t="inlineStr">
        <is>
          <t xml:space="preserve"> </t>
        </is>
      </c>
    </row>
    <row r="19">
      <c r="A19" s="4" t="inlineStr">
        <is>
          <t>Cash equivalents</t>
        </is>
      </c>
      <c r="B19" s="6" t="n">
        <v>0</v>
      </c>
      <c r="C19" s="6" t="n">
        <v>0</v>
      </c>
    </row>
    <row r="20">
      <c r="A20" s="4" t="inlineStr">
        <is>
          <t>Time deposits</t>
        </is>
      </c>
      <c r="B20" s="4" t="inlineStr">
        <is>
          <t xml:space="preserve"> </t>
        </is>
      </c>
      <c r="C20" s="4" t="inlineStr">
        <is>
          <t xml:space="preserve"> </t>
        </is>
      </c>
    </row>
    <row r="21">
      <c r="A21" s="3" t="inlineStr">
        <is>
          <t>Cash Equivalents and Marketable Securities:</t>
        </is>
      </c>
      <c r="B21" s="4" t="inlineStr">
        <is>
          <t xml:space="preserve"> </t>
        </is>
      </c>
      <c r="C21" s="4" t="inlineStr">
        <is>
          <t xml:space="preserve"> </t>
        </is>
      </c>
    </row>
    <row r="22">
      <c r="A22" s="4" t="inlineStr">
        <is>
          <t>Available-for-sale securities and cash equivalents</t>
        </is>
      </c>
      <c r="B22" s="6" t="n">
        <v>64202</v>
      </c>
      <c r="C22" s="6" t="n">
        <v>39670</v>
      </c>
    </row>
    <row r="23">
      <c r="A23" s="4" t="inlineStr">
        <is>
          <t>Available-for-sale securities</t>
        </is>
      </c>
      <c r="B23" s="6" t="n">
        <v>11330</v>
      </c>
      <c r="C23" s="6" t="n">
        <v>14426</v>
      </c>
    </row>
    <row r="24">
      <c r="A24" s="4" t="inlineStr">
        <is>
          <t>Time deposits | Level 1</t>
        </is>
      </c>
      <c r="B24" s="4" t="inlineStr">
        <is>
          <t xml:space="preserve"> </t>
        </is>
      </c>
      <c r="C24" s="4" t="inlineStr">
        <is>
          <t xml:space="preserve"> </t>
        </is>
      </c>
    </row>
    <row r="25">
      <c r="A25" s="3" t="inlineStr">
        <is>
          <t>Cash Equivalents and Marketable Securities:</t>
        </is>
      </c>
      <c r="B25" s="4" t="inlineStr">
        <is>
          <t xml:space="preserve"> </t>
        </is>
      </c>
      <c r="C25" s="4" t="inlineStr">
        <is>
          <t xml:space="preserve"> </t>
        </is>
      </c>
    </row>
    <row r="26">
      <c r="A26" s="4" t="inlineStr">
        <is>
          <t>Available-for-sale securities and cash equivalents</t>
        </is>
      </c>
      <c r="B26" s="6" t="n">
        <v>0</v>
      </c>
      <c r="C26" s="6" t="n">
        <v>0</v>
      </c>
    </row>
    <row r="27">
      <c r="A27" s="4" t="inlineStr">
        <is>
          <t>Time deposits | Level 2</t>
        </is>
      </c>
      <c r="B27" s="4" t="inlineStr">
        <is>
          <t xml:space="preserve"> </t>
        </is>
      </c>
      <c r="C27" s="4" t="inlineStr">
        <is>
          <t xml:space="preserve"> </t>
        </is>
      </c>
    </row>
    <row r="28">
      <c r="A28" s="3" t="inlineStr">
        <is>
          <t>Cash Equivalents and Marketable Securities:</t>
        </is>
      </c>
      <c r="B28" s="4" t="inlineStr">
        <is>
          <t xml:space="preserve"> </t>
        </is>
      </c>
      <c r="C28" s="4" t="inlineStr">
        <is>
          <t xml:space="preserve"> </t>
        </is>
      </c>
    </row>
    <row r="29">
      <c r="A29" s="4" t="inlineStr">
        <is>
          <t>Available-for-sale securities and cash equivalents</t>
        </is>
      </c>
      <c r="B29" s="6" t="n">
        <v>64202</v>
      </c>
      <c r="C29" s="6" t="n">
        <v>39670</v>
      </c>
    </row>
    <row r="30">
      <c r="A30" s="4" t="inlineStr">
        <is>
          <t>Commercial paper</t>
        </is>
      </c>
      <c r="B30" s="4" t="inlineStr">
        <is>
          <t xml:space="preserve"> </t>
        </is>
      </c>
      <c r="C30" s="4" t="inlineStr">
        <is>
          <t xml:space="preserve"> </t>
        </is>
      </c>
    </row>
    <row r="31">
      <c r="A31" s="3" t="inlineStr">
        <is>
          <t>Cash Equivalents and Marketable Securities:</t>
        </is>
      </c>
      <c r="B31" s="4" t="inlineStr">
        <is>
          <t xml:space="preserve"> </t>
        </is>
      </c>
      <c r="C31" s="4" t="inlineStr">
        <is>
          <t xml:space="preserve"> </t>
        </is>
      </c>
    </row>
    <row r="32">
      <c r="A32" s="4" t="inlineStr">
        <is>
          <t>Available-for-sale securities and cash equivalents</t>
        </is>
      </c>
      <c r="B32" s="4" t="inlineStr">
        <is>
          <t xml:space="preserve"> </t>
        </is>
      </c>
      <c r="C32" s="6" t="n">
        <v>6244</v>
      </c>
    </row>
    <row r="33">
      <c r="A33" s="4" t="inlineStr">
        <is>
          <t>Available-for-sale securities</t>
        </is>
      </c>
      <c r="B33" s="4" t="inlineStr">
        <is>
          <t xml:space="preserve"> </t>
        </is>
      </c>
      <c r="C33" s="6" t="n">
        <v>6244</v>
      </c>
    </row>
    <row r="34">
      <c r="A34" s="4" t="inlineStr">
        <is>
          <t>Commercial paper | Level 1</t>
        </is>
      </c>
      <c r="B34" s="4" t="inlineStr">
        <is>
          <t xml:space="preserve"> </t>
        </is>
      </c>
      <c r="C34" s="4" t="inlineStr">
        <is>
          <t xml:space="preserve"> </t>
        </is>
      </c>
    </row>
    <row r="35">
      <c r="A35" s="3" t="inlineStr">
        <is>
          <t>Cash Equivalents and Marketable Securities:</t>
        </is>
      </c>
      <c r="B35" s="4" t="inlineStr">
        <is>
          <t xml:space="preserve"> </t>
        </is>
      </c>
      <c r="C35" s="4" t="inlineStr">
        <is>
          <t xml:space="preserve"> </t>
        </is>
      </c>
    </row>
    <row r="36">
      <c r="A36" s="4" t="inlineStr">
        <is>
          <t>Available-for-sale securities and cash equivalents</t>
        </is>
      </c>
      <c r="B36" s="4" t="inlineStr">
        <is>
          <t xml:space="preserve"> </t>
        </is>
      </c>
      <c r="C36" s="6" t="n">
        <v>0</v>
      </c>
    </row>
    <row r="37">
      <c r="A37" s="4" t="inlineStr">
        <is>
          <t>Commercial paper | Level 2</t>
        </is>
      </c>
      <c r="B37" s="4" t="inlineStr">
        <is>
          <t xml:space="preserve"> </t>
        </is>
      </c>
      <c r="C37" s="4" t="inlineStr">
        <is>
          <t xml:space="preserve"> </t>
        </is>
      </c>
    </row>
    <row r="38">
      <c r="A38" s="3" t="inlineStr">
        <is>
          <t>Cash Equivalents and Marketable Securities:</t>
        </is>
      </c>
      <c r="B38" s="4" t="inlineStr">
        <is>
          <t xml:space="preserve"> </t>
        </is>
      </c>
      <c r="C38" s="4" t="inlineStr">
        <is>
          <t xml:space="preserve"> </t>
        </is>
      </c>
    </row>
    <row r="39">
      <c r="A39" s="4" t="inlineStr">
        <is>
          <t>Available-for-sale securities and cash equivalents</t>
        </is>
      </c>
      <c r="B39" s="4" t="inlineStr">
        <is>
          <t xml:space="preserve"> </t>
        </is>
      </c>
      <c r="C39" s="6" t="n">
        <v>6244</v>
      </c>
    </row>
    <row r="40">
      <c r="A40" s="4" t="inlineStr">
        <is>
          <t>Corporate bonds</t>
        </is>
      </c>
      <c r="B40" s="4" t="inlineStr">
        <is>
          <t xml:space="preserve"> </t>
        </is>
      </c>
      <c r="C40" s="4" t="inlineStr">
        <is>
          <t xml:space="preserve"> </t>
        </is>
      </c>
    </row>
    <row r="41">
      <c r="A41" s="3" t="inlineStr">
        <is>
          <t>Cash Equivalents and Marketable Securities:</t>
        </is>
      </c>
      <c r="B41" s="4" t="inlineStr">
        <is>
          <t xml:space="preserve"> </t>
        </is>
      </c>
      <c r="C41" s="4" t="inlineStr">
        <is>
          <t xml:space="preserve"> </t>
        </is>
      </c>
    </row>
    <row r="42">
      <c r="A42" s="4" t="inlineStr">
        <is>
          <t>Available-for-sale securities</t>
        </is>
      </c>
      <c r="B42" s="6" t="n">
        <v>1004977</v>
      </c>
      <c r="C42" s="6" t="n">
        <v>1331208</v>
      </c>
    </row>
    <row r="43">
      <c r="A43" s="4" t="inlineStr">
        <is>
          <t>Corporate bonds | Level 1</t>
        </is>
      </c>
      <c r="B43" s="4" t="inlineStr">
        <is>
          <t xml:space="preserve"> </t>
        </is>
      </c>
      <c r="C43" s="4" t="inlineStr">
        <is>
          <t xml:space="preserve"> </t>
        </is>
      </c>
    </row>
    <row r="44">
      <c r="A44" s="3" t="inlineStr">
        <is>
          <t>Cash Equivalents and Marketable Securities:</t>
        </is>
      </c>
      <c r="B44" s="4" t="inlineStr">
        <is>
          <t xml:space="preserve"> </t>
        </is>
      </c>
      <c r="C44" s="4" t="inlineStr">
        <is>
          <t xml:space="preserve"> </t>
        </is>
      </c>
    </row>
    <row r="45">
      <c r="A45" s="4" t="inlineStr">
        <is>
          <t>Available-for-sale securities</t>
        </is>
      </c>
      <c r="B45" s="6" t="n">
        <v>0</v>
      </c>
      <c r="C45" s="6" t="n">
        <v>0</v>
      </c>
    </row>
    <row r="46">
      <c r="A46" s="4" t="inlineStr">
        <is>
          <t>Corporate bonds | Level 2</t>
        </is>
      </c>
      <c r="B46" s="4" t="inlineStr">
        <is>
          <t xml:space="preserve"> </t>
        </is>
      </c>
      <c r="C46" s="4" t="inlineStr">
        <is>
          <t xml:space="preserve"> </t>
        </is>
      </c>
    </row>
    <row r="47">
      <c r="A47" s="3" t="inlineStr">
        <is>
          <t>Cash Equivalents and Marketable Securities:</t>
        </is>
      </c>
      <c r="B47" s="4" t="inlineStr">
        <is>
          <t xml:space="preserve"> </t>
        </is>
      </c>
      <c r="C47" s="4" t="inlineStr">
        <is>
          <t xml:space="preserve"> </t>
        </is>
      </c>
    </row>
    <row r="48">
      <c r="A48" s="4" t="inlineStr">
        <is>
          <t>Available-for-sale securities</t>
        </is>
      </c>
      <c r="B48" s="6" t="n">
        <v>1004977</v>
      </c>
      <c r="C48" s="6" t="n">
        <v>1331208</v>
      </c>
    </row>
    <row r="49">
      <c r="A49" s="4" t="inlineStr">
        <is>
          <t>U.S. government agency obligations</t>
        </is>
      </c>
      <c r="B49" s="4" t="inlineStr">
        <is>
          <t xml:space="preserve"> </t>
        </is>
      </c>
      <c r="C49" s="4" t="inlineStr">
        <is>
          <t xml:space="preserve"> </t>
        </is>
      </c>
    </row>
    <row r="50">
      <c r="A50" s="3" t="inlineStr">
        <is>
          <t>Cash Equivalents and Marketable Securities:</t>
        </is>
      </c>
      <c r="B50" s="4" t="inlineStr">
        <is>
          <t xml:space="preserve"> </t>
        </is>
      </c>
      <c r="C50" s="4" t="inlineStr">
        <is>
          <t xml:space="preserve"> </t>
        </is>
      </c>
    </row>
    <row r="51">
      <c r="A51" s="4" t="inlineStr">
        <is>
          <t>Available-for-sale securities and cash equivalents</t>
        </is>
      </c>
      <c r="B51" s="6" t="n">
        <v>304347</v>
      </c>
      <c r="C51" s="6" t="n">
        <v>429640</v>
      </c>
    </row>
    <row r="52">
      <c r="A52" s="4" t="inlineStr">
        <is>
          <t>Available-for-sale securities</t>
        </is>
      </c>
      <c r="B52" s="6" t="n">
        <v>304347</v>
      </c>
      <c r="C52" s="6" t="n">
        <v>429640</v>
      </c>
    </row>
    <row r="53">
      <c r="A53" s="4" t="inlineStr">
        <is>
          <t>U.S. government agency obligations | Level 1</t>
        </is>
      </c>
      <c r="B53" s="4" t="inlineStr">
        <is>
          <t xml:space="preserve"> </t>
        </is>
      </c>
      <c r="C53" s="4" t="inlineStr">
        <is>
          <t xml:space="preserve"> </t>
        </is>
      </c>
    </row>
    <row r="54">
      <c r="A54" s="3" t="inlineStr">
        <is>
          <t>Cash Equivalents and Marketable Securities:</t>
        </is>
      </c>
      <c r="B54" s="4" t="inlineStr">
        <is>
          <t xml:space="preserve"> </t>
        </is>
      </c>
      <c r="C54" s="4" t="inlineStr">
        <is>
          <t xml:space="preserve"> </t>
        </is>
      </c>
    </row>
    <row r="55">
      <c r="A55" s="4" t="inlineStr">
        <is>
          <t>Available-for-sale securities and cash equivalents</t>
        </is>
      </c>
      <c r="B55" s="6" t="n">
        <v>0</v>
      </c>
      <c r="C55" s="6" t="n">
        <v>0</v>
      </c>
    </row>
    <row r="56">
      <c r="A56" s="4" t="inlineStr">
        <is>
          <t>U.S. government agency obligations | Level 2</t>
        </is>
      </c>
      <c r="B56" s="4" t="inlineStr">
        <is>
          <t xml:space="preserve"> </t>
        </is>
      </c>
      <c r="C56" s="4" t="inlineStr">
        <is>
          <t xml:space="preserve"> </t>
        </is>
      </c>
    </row>
    <row r="57">
      <c r="A57" s="3" t="inlineStr">
        <is>
          <t>Cash Equivalents and Marketable Securities:</t>
        </is>
      </c>
      <c r="B57" s="4" t="inlineStr">
        <is>
          <t xml:space="preserve"> </t>
        </is>
      </c>
      <c r="C57" s="4" t="inlineStr">
        <is>
          <t xml:space="preserve"> </t>
        </is>
      </c>
    </row>
    <row r="58">
      <c r="A58" s="4" t="inlineStr">
        <is>
          <t>Available-for-sale securities and cash equivalents</t>
        </is>
      </c>
      <c r="B58" s="6" t="n">
        <v>304347</v>
      </c>
      <c r="C58" s="6" t="n">
        <v>429640</v>
      </c>
    </row>
    <row r="59">
      <c r="A59" s="4" t="inlineStr">
        <is>
          <t>Mutual funds</t>
        </is>
      </c>
      <c r="B59" s="4" t="inlineStr">
        <is>
          <t xml:space="preserve"> </t>
        </is>
      </c>
      <c r="C59" s="4" t="inlineStr">
        <is>
          <t xml:space="preserve"> </t>
        </is>
      </c>
    </row>
    <row r="60">
      <c r="A60" s="3" t="inlineStr">
        <is>
          <t>Cash Equivalents and Marketable Securities:</t>
        </is>
      </c>
      <c r="B60" s="4" t="inlineStr">
        <is>
          <t xml:space="preserve"> </t>
        </is>
      </c>
      <c r="C60" s="4" t="inlineStr">
        <is>
          <t xml:space="preserve"> </t>
        </is>
      </c>
    </row>
    <row r="61">
      <c r="A61" s="4" t="inlineStr">
        <is>
          <t>Available-for-sale securities</t>
        </is>
      </c>
      <c r="B61" s="6" t="n">
        <v>26580</v>
      </c>
      <c r="C61" s="6" t="n">
        <v>22942</v>
      </c>
    </row>
    <row r="62">
      <c r="A62" s="4" t="inlineStr">
        <is>
          <t>Mutual funds | Level 1</t>
        </is>
      </c>
      <c r="B62" s="4" t="inlineStr">
        <is>
          <t xml:space="preserve"> </t>
        </is>
      </c>
      <c r="C62" s="4" t="inlineStr">
        <is>
          <t xml:space="preserve"> </t>
        </is>
      </c>
    </row>
    <row r="63">
      <c r="A63" s="3" t="inlineStr">
        <is>
          <t>Cash Equivalents and Marketable Securities:</t>
        </is>
      </c>
      <c r="B63" s="4" t="inlineStr">
        <is>
          <t xml:space="preserve"> </t>
        </is>
      </c>
      <c r="C63" s="4" t="inlineStr">
        <is>
          <t xml:space="preserve"> </t>
        </is>
      </c>
    </row>
    <row r="64">
      <c r="A64" s="4" t="inlineStr">
        <is>
          <t>Available-for-sale securities</t>
        </is>
      </c>
      <c r="B64" s="6" t="n">
        <v>26580</v>
      </c>
      <c r="C64" s="6" t="n">
        <v>22942</v>
      </c>
    </row>
    <row r="65">
      <c r="A65" s="4" t="inlineStr">
        <is>
          <t>Mutual funds | Level 2</t>
        </is>
      </c>
      <c r="B65" s="4" t="inlineStr">
        <is>
          <t xml:space="preserve"> </t>
        </is>
      </c>
      <c r="C65" s="4" t="inlineStr">
        <is>
          <t xml:space="preserve"> </t>
        </is>
      </c>
    </row>
    <row r="66">
      <c r="A66" s="3" t="inlineStr">
        <is>
          <t>Cash Equivalents and Marketable Securities:</t>
        </is>
      </c>
      <c r="B66" s="4" t="inlineStr">
        <is>
          <t xml:space="preserve"> </t>
        </is>
      </c>
      <c r="C66" s="4" t="inlineStr">
        <is>
          <t xml:space="preserve"> </t>
        </is>
      </c>
    </row>
    <row r="67">
      <c r="A67" s="4" t="inlineStr">
        <is>
          <t>Available-for-sale securities</t>
        </is>
      </c>
      <c r="B67" s="7" t="n">
        <v>0</v>
      </c>
      <c r="C6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ractual Maturities of Marketable Securities and Other Investment Related Asse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ue in 1 year or less</t>
        </is>
      </c>
      <c r="B3" s="7" t="n">
        <v>1069448</v>
      </c>
      <c r="C3" s="7" t="n">
        <v>372014</v>
      </c>
    </row>
    <row r="4">
      <c r="A4" s="4" t="inlineStr">
        <is>
          <t>Due after 1 year through 5 years</t>
        </is>
      </c>
      <c r="B4" s="6" t="n">
        <v>251206</v>
      </c>
      <c r="C4" s="6" t="n">
        <v>1409504</v>
      </c>
    </row>
    <row r="5">
      <c r="A5" s="4" t="inlineStr">
        <is>
          <t>Aggregate Fair Value</t>
        </is>
      </c>
      <c r="B5" s="7" t="n">
        <v>1320654</v>
      </c>
      <c r="C5" s="7" t="n">
        <v>17815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accounts receivable</t>
        </is>
      </c>
      <c r="B3" s="7" t="n">
        <v>731209</v>
      </c>
      <c r="C3" s="7" t="n">
        <v>727771</v>
      </c>
      <c r="D3" s="4" t="inlineStr">
        <is>
          <t xml:space="preserve"> </t>
        </is>
      </c>
      <c r="E3" s="4" t="inlineStr">
        <is>
          <t xml:space="preserve"> </t>
        </is>
      </c>
    </row>
    <row r="4">
      <c r="A4" s="4" t="inlineStr">
        <is>
          <t>Allowances for current expected credit losses and other reserves</t>
        </is>
      </c>
      <c r="B4" s="6" t="n">
        <v>-3522</v>
      </c>
      <c r="C4" s="6" t="n">
        <v>-3469</v>
      </c>
      <c r="D4" s="7" t="n">
        <v>-5917</v>
      </c>
      <c r="E4" s="7" t="n">
        <v>-1397</v>
      </c>
    </row>
    <row r="5">
      <c r="A5" s="4" t="inlineStr">
        <is>
          <t>Accounts receivable, net</t>
        </is>
      </c>
      <c r="B5" s="6" t="n">
        <v>727687</v>
      </c>
      <c r="C5" s="6" t="n">
        <v>724302</v>
      </c>
      <c r="D5" s="4" t="inlineStr">
        <is>
          <t xml:space="preserve"> </t>
        </is>
      </c>
      <c r="E5" s="4" t="inlineStr">
        <is>
          <t xml:space="preserve"> </t>
        </is>
      </c>
    </row>
    <row r="6">
      <c r="A6" s="4" t="inlineStr">
        <is>
          <t>Trade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accounts receivable</t>
        </is>
      </c>
      <c r="B8" s="6" t="n">
        <v>508928</v>
      </c>
      <c r="C8" s="6" t="n">
        <v>516175</v>
      </c>
      <c r="D8" s="4" t="inlineStr">
        <is>
          <t xml:space="preserve"> </t>
        </is>
      </c>
      <c r="E8" s="4" t="inlineStr">
        <is>
          <t xml:space="preserve"> </t>
        </is>
      </c>
    </row>
    <row r="9">
      <c r="A9" s="4" t="inlineStr">
        <is>
          <t>Unbill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accounts receivable</t>
        </is>
      </c>
      <c r="B11" s="7" t="n">
        <v>222281</v>
      </c>
      <c r="C11" s="7" t="n">
        <v>211596</v>
      </c>
      <c r="D11" s="4" t="inlineStr">
        <is>
          <t xml:space="preserve"> </t>
        </is>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 for Expected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469</v>
      </c>
      <c r="C4" s="7" t="n">
        <v>5917</v>
      </c>
      <c r="D4" s="7" t="n">
        <v>1397</v>
      </c>
    </row>
    <row r="5">
      <c r="A5" s="4" t="inlineStr">
        <is>
          <t>Charges to income from operations</t>
        </is>
      </c>
      <c r="B5" s="6" t="n">
        <v>6954</v>
      </c>
      <c r="C5" s="6" t="n">
        <v>13431</v>
      </c>
      <c r="D5" s="6" t="n">
        <v>9292</v>
      </c>
    </row>
    <row r="6">
      <c r="A6" s="4" t="inlineStr">
        <is>
          <t>Collections from customers previously reserved and other</t>
        </is>
      </c>
      <c r="B6" s="6" t="n">
        <v>-6901</v>
      </c>
      <c r="C6" s="6" t="n">
        <v>-15879</v>
      </c>
      <c r="D6" s="6" t="n">
        <v>-4772</v>
      </c>
    </row>
    <row r="7">
      <c r="A7" s="4" t="inlineStr">
        <is>
          <t>Ending balance</t>
        </is>
      </c>
      <c r="B7" s="7" t="n">
        <v>3522</v>
      </c>
      <c r="C7" s="7" t="n">
        <v>3469</v>
      </c>
      <c r="D7" s="7" t="n">
        <v>59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come taxes</t>
        </is>
      </c>
      <c r="B3" s="7" t="n">
        <v>36822</v>
      </c>
      <c r="C3" s="7" t="n">
        <v>33448</v>
      </c>
    </row>
    <row r="4">
      <c r="A4" s="4" t="inlineStr">
        <is>
          <t>Prepaid sales and other taxes</t>
        </is>
      </c>
      <c r="B4" s="6" t="n">
        <v>39069</v>
      </c>
      <c r="C4" s="6" t="n">
        <v>40843</v>
      </c>
    </row>
    <row r="5">
      <c r="A5" s="4" t="inlineStr">
        <is>
          <t>Prepaid software and related service costs</t>
        </is>
      </c>
      <c r="B5" s="6" t="n">
        <v>35490</v>
      </c>
      <c r="C5" s="6" t="n">
        <v>29155</v>
      </c>
    </row>
    <row r="6">
      <c r="A6" s="4" t="inlineStr">
        <is>
          <t>Deferred commissions</t>
        </is>
      </c>
      <c r="B6" s="6" t="n">
        <v>72391</v>
      </c>
      <c r="C6" s="6" t="n">
        <v>44383</v>
      </c>
    </row>
    <row r="7">
      <c r="A7" s="4" t="inlineStr">
        <is>
          <t>Other prepaid expenses</t>
        </is>
      </c>
      <c r="B7" s="6" t="n">
        <v>23604</v>
      </c>
      <c r="C7" s="6" t="n">
        <v>26316</v>
      </c>
    </row>
    <row r="8">
      <c r="A8" s="4" t="inlineStr">
        <is>
          <t>Other current assets</t>
        </is>
      </c>
      <c r="B8" s="6" t="n">
        <v>46451</v>
      </c>
      <c r="C8" s="6" t="n">
        <v>41969</v>
      </c>
    </row>
    <row r="9">
      <c r="A9" s="4" t="inlineStr">
        <is>
          <t>Total</t>
        </is>
      </c>
      <c r="B9" s="7" t="n">
        <v>253827</v>
      </c>
      <c r="C9" s="7" t="n">
        <v>2161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Deferred Cost (Details) - Commission and Incentive Payments - USD ($) $ in Thousand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Deferred costs associated with obtaining customer contracts</t>
        </is>
      </c>
      <c r="B3" s="7" t="n">
        <v>131387</v>
      </c>
      <c r="C3" s="7" t="n">
        <v>87121</v>
      </c>
    </row>
    <row r="4">
      <c r="A4" s="4" t="inlineStr">
        <is>
          <t>Deferred costs included in prepaid expenses and other current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Deferred costs associated with obtaining customer contracts</t>
        </is>
      </c>
      <c r="B6" s="6" t="n">
        <v>72391</v>
      </c>
      <c r="C6" s="6" t="n">
        <v>44383</v>
      </c>
    </row>
    <row r="7">
      <c r="A7" s="4" t="inlineStr">
        <is>
          <t>Deferred costs included in other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Deferred costs associated with obtaining customer contracts</t>
        </is>
      </c>
      <c r="B9" s="7" t="n">
        <v>58996</v>
      </c>
      <c r="C9" s="7" t="n">
        <v>42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change in unrealized gain on investments</t>
        </is>
      </c>
      <c r="B4" s="7" t="n">
        <v>515</v>
      </c>
      <c r="C4" s="7" t="n">
        <v>-8562</v>
      </c>
      <c r="D4" s="7" t="n">
        <v>6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Incremental Customer Contract Costs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expense related to deferred costs</t>
        </is>
      </c>
      <c r="B4" s="7" t="n">
        <v>66366</v>
      </c>
      <c r="C4" s="7" t="n">
        <v>50414</v>
      </c>
      <c r="D4" s="7" t="n">
        <v>52691</v>
      </c>
    </row>
    <row r="5">
      <c r="A5" s="4" t="inlineStr">
        <is>
          <t>Incremental costs capitalized</t>
        </is>
      </c>
      <c r="B5" s="7" t="n">
        <v>114238</v>
      </c>
      <c r="C5" s="7" t="n">
        <v>70072</v>
      </c>
      <c r="D5" s="7" t="n">
        <v>474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153968</v>
      </c>
      <c r="C3" s="7" t="n">
        <v>4706297</v>
      </c>
    </row>
    <row r="4">
      <c r="A4" s="4" t="inlineStr">
        <is>
          <t>Accumulated depreciation and amortization</t>
        </is>
      </c>
      <c r="B4" s="6" t="n">
        <v>-3158897</v>
      </c>
      <c r="C4" s="6" t="n">
        <v>-2880353</v>
      </c>
    </row>
    <row r="5">
      <c r="A5" s="4" t="inlineStr">
        <is>
          <t>Property and equipment, net</t>
        </is>
      </c>
      <c r="B5" s="6" t="n">
        <v>1995071</v>
      </c>
      <c r="C5" s="6" t="n">
        <v>1825944</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2665002</v>
      </c>
      <c r="C8" s="6" t="n">
        <v>2456470</v>
      </c>
    </row>
    <row r="9">
      <c r="A9" s="4" t="inlineStr">
        <is>
          <t>Computer and networking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3 years</t>
        </is>
      </c>
      <c r="C11" s="4" t="inlineStr">
        <is>
          <t xml:space="preserve"> </t>
        </is>
      </c>
    </row>
    <row r="12">
      <c r="A12" s="4" t="inlineStr">
        <is>
          <t>Computer and networking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7 years</t>
        </is>
      </c>
      <c r="C14" s="4" t="inlineStr">
        <is>
          <t xml:space="preserve"> </t>
        </is>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88033</v>
      </c>
      <c r="C17" s="6" t="n">
        <v>96979</v>
      </c>
    </row>
    <row r="18">
      <c r="A18" s="4" t="inlineStr">
        <is>
          <t>Purchased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Purchased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10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63876</v>
      </c>
      <c r="C26" s="6" t="n">
        <v>67657</v>
      </c>
    </row>
    <row r="27">
      <c r="A27" s="4" t="inlineStr">
        <is>
          <t>Furniture and fixtur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1 year</t>
        </is>
      </c>
      <c r="C29" s="4" t="inlineStr">
        <is>
          <t xml:space="preserve"> </t>
        </is>
      </c>
    </row>
    <row r="30">
      <c r="A30" s="4" t="inlineStr">
        <is>
          <t>Furniture and fixtur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7 years</t>
        </is>
      </c>
      <c r="C32" s="4" t="inlineStr">
        <is>
          <t xml:space="preserve"> </t>
        </is>
      </c>
    </row>
    <row r="33">
      <c r="A33" s="4" t="inlineStr">
        <is>
          <t>Office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36340</v>
      </c>
      <c r="C35" s="6" t="n">
        <v>40546</v>
      </c>
    </row>
    <row r="36">
      <c r="A36" s="4" t="inlineStr">
        <is>
          <t>Office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in years)</t>
        </is>
      </c>
      <c r="B38" s="4" t="inlineStr">
        <is>
          <t>3 years</t>
        </is>
      </c>
      <c r="C38" s="4" t="inlineStr">
        <is>
          <t xml:space="preserve"> </t>
        </is>
      </c>
    </row>
    <row r="39">
      <c r="A39" s="4" t="inlineStr">
        <is>
          <t>Office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5 years</t>
        </is>
      </c>
      <c r="C41" s="4" t="inlineStr">
        <is>
          <t xml:space="preserve"> </t>
        </is>
      </c>
    </row>
    <row r="42">
      <c r="A42" s="4" t="inlineStr">
        <is>
          <t>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7" t="n">
        <v>197663</v>
      </c>
      <c r="C44" s="6" t="n">
        <v>214712</v>
      </c>
    </row>
    <row r="45">
      <c r="A45" s="4" t="inlineStr">
        <is>
          <t>Leasehold improvements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in years)</t>
        </is>
      </c>
      <c r="B47" s="4" t="inlineStr">
        <is>
          <t>1 year</t>
        </is>
      </c>
      <c r="C47" s="4" t="inlineStr">
        <is>
          <t xml:space="preserve"> </t>
        </is>
      </c>
    </row>
    <row r="48">
      <c r="A48" s="4" t="inlineStr">
        <is>
          <t>Leasehold improvements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 (in years)</t>
        </is>
      </c>
      <c r="B50" s="4" t="inlineStr">
        <is>
          <t>15 years</t>
        </is>
      </c>
      <c r="C50" s="4" t="inlineStr">
        <is>
          <t xml:space="preserve"> </t>
        </is>
      </c>
    </row>
    <row r="51">
      <c r="A51" s="4" t="inlineStr">
        <is>
          <t>Internal-use software</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7" t="n">
        <v>2103054</v>
      </c>
      <c r="C53" s="7" t="n">
        <v>1829933</v>
      </c>
    </row>
    <row r="54">
      <c r="A54" s="4" t="inlineStr">
        <is>
          <t>Internal-use software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 (in years)</t>
        </is>
      </c>
      <c r="B56" s="4" t="inlineStr">
        <is>
          <t>2 years</t>
        </is>
      </c>
      <c r="C56" s="4" t="inlineStr">
        <is>
          <t xml:space="preserve"> </t>
        </is>
      </c>
    </row>
    <row r="57">
      <c r="A57" s="4" t="inlineStr">
        <is>
          <t>Internal-use software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 (in years)</t>
        </is>
      </c>
      <c r="B59" s="4" t="inlineStr">
        <is>
          <t>10 years</t>
        </is>
      </c>
      <c r="C5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software and equipment depreciation, amortization expense</t>
        </is>
      </c>
      <c r="B4" s="7" t="n">
        <v>556</v>
      </c>
      <c r="C4" s="7" t="n">
        <v>504</v>
      </c>
      <c r="D4" s="5" t="n">
        <v>527.8</v>
      </c>
    </row>
    <row r="5">
      <c r="A5" s="4" t="inlineStr">
        <is>
          <t>Capitalization of stock-based compensation</t>
        </is>
      </c>
      <c r="B5" s="10" t="n">
        <v>105.3</v>
      </c>
      <c r="C5" s="10" t="n">
        <v>81.8</v>
      </c>
      <c r="D5" s="5" t="n">
        <v>32.3</v>
      </c>
    </row>
    <row r="6">
      <c r="A6" s="4" t="inlineStr">
        <is>
          <t>Disposal of property plant and equipment</t>
        </is>
      </c>
      <c r="B6" s="10" t="n">
        <v>250.6</v>
      </c>
      <c r="C6" s="10" t="n">
        <v>174.3</v>
      </c>
      <c r="D6" s="4" t="inlineStr">
        <is>
          <t xml:space="preserve"> </t>
        </is>
      </c>
    </row>
    <row r="7">
      <c r="A7" s="4" t="inlineStr">
        <is>
          <t>Impairment of internal-use software</t>
        </is>
      </c>
      <c r="B7" s="5" t="n">
        <v>32.8</v>
      </c>
      <c r="C7" s="5" t="n">
        <v>13.8</v>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282711</v>
      </c>
      <c r="C3" s="7" t="n">
        <v>1020275</v>
      </c>
    </row>
    <row r="4">
      <c r="A4" s="4" t="inlineStr">
        <is>
          <t>Accumulated Amortization</t>
        </is>
      </c>
      <c r="B4" s="6" t="n">
        <v>-555126</v>
      </c>
      <c r="C4" s="6" t="n">
        <v>-484132</v>
      </c>
    </row>
    <row r="5">
      <c r="A5" s="4" t="inlineStr">
        <is>
          <t>Net Carrying Amount</t>
        </is>
      </c>
      <c r="B5" s="6" t="n">
        <v>727585</v>
      </c>
      <c r="C5" s="6" t="n">
        <v>536143</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63766</v>
      </c>
      <c r="C8" s="6" t="n">
        <v>354539</v>
      </c>
    </row>
    <row r="9">
      <c r="A9" s="4" t="inlineStr">
        <is>
          <t>Accumulated Amortization</t>
        </is>
      </c>
      <c r="B9" s="6" t="n">
        <v>-223480</v>
      </c>
      <c r="C9" s="6" t="n">
        <v>-196572</v>
      </c>
    </row>
    <row r="10">
      <c r="A10" s="4" t="inlineStr">
        <is>
          <t>Net Carrying Amount</t>
        </is>
      </c>
      <c r="B10" s="6" t="n">
        <v>240286</v>
      </c>
      <c r="C10" s="6" t="n">
        <v>157967</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58817</v>
      </c>
      <c r="C13" s="6" t="n">
        <v>616267</v>
      </c>
    </row>
    <row r="14">
      <c r="A14" s="4" t="inlineStr">
        <is>
          <t>Accumulated Amortization</t>
        </is>
      </c>
      <c r="B14" s="6" t="n">
        <v>-313991</v>
      </c>
      <c r="C14" s="6" t="n">
        <v>-273758</v>
      </c>
    </row>
    <row r="15">
      <c r="A15" s="4" t="inlineStr">
        <is>
          <t>Net Carrying Amount</t>
        </is>
      </c>
      <c r="B15" s="6" t="n">
        <v>444826</v>
      </c>
      <c r="C15" s="6" t="n">
        <v>342509</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5318</v>
      </c>
      <c r="C18" s="6" t="n">
        <v>14659</v>
      </c>
    </row>
    <row r="19">
      <c r="A19" s="4" t="inlineStr">
        <is>
          <t>Accumulated Amortization</t>
        </is>
      </c>
      <c r="B19" s="6" t="n">
        <v>-10579</v>
      </c>
      <c r="C19" s="6" t="n">
        <v>-9117</v>
      </c>
    </row>
    <row r="20">
      <c r="A20" s="4" t="inlineStr">
        <is>
          <t>Net Carrying Amount</t>
        </is>
      </c>
      <c r="B20" s="6" t="n">
        <v>4739</v>
      </c>
      <c r="C20" s="6" t="n">
        <v>5542</v>
      </c>
    </row>
    <row r="21">
      <c r="A21" s="4" t="inlineStr">
        <is>
          <t>Acquired license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44810</v>
      </c>
      <c r="C23" s="6" t="n">
        <v>34810</v>
      </c>
    </row>
    <row r="24">
      <c r="A24" s="4" t="inlineStr">
        <is>
          <t>Accumulated Amortization</t>
        </is>
      </c>
      <c r="B24" s="6" t="n">
        <v>-7076</v>
      </c>
      <c r="C24" s="6" t="n">
        <v>-4685</v>
      </c>
    </row>
    <row r="25">
      <c r="A25" s="4" t="inlineStr">
        <is>
          <t>Net Carrying Amount</t>
        </is>
      </c>
      <c r="B25" s="7" t="n">
        <v>37734</v>
      </c>
      <c r="C25" s="7" t="n">
        <v>30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Goodwill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7" t="n">
        <v>92081</v>
      </c>
      <c r="C4" s="7" t="n">
        <v>66751</v>
      </c>
      <c r="D4" s="7" t="n">
        <v>64983</v>
      </c>
    </row>
    <row r="5">
      <c r="A5" s="4" t="inlineStr">
        <is>
          <t>2025</t>
        </is>
      </c>
      <c r="B5" s="6" t="n">
        <v>111500</v>
      </c>
      <c r="C5" s="4" t="inlineStr">
        <is>
          <t xml:space="preserve"> </t>
        </is>
      </c>
      <c r="D5" s="4" t="inlineStr">
        <is>
          <t xml:space="preserve"> </t>
        </is>
      </c>
    </row>
    <row r="6">
      <c r="A6" s="4" t="inlineStr">
        <is>
          <t>2026</t>
        </is>
      </c>
      <c r="B6" s="6" t="n">
        <v>104100</v>
      </c>
      <c r="C6" s="4" t="inlineStr">
        <is>
          <t xml:space="preserve"> </t>
        </is>
      </c>
      <c r="D6" s="4" t="inlineStr">
        <is>
          <t xml:space="preserve"> </t>
        </is>
      </c>
    </row>
    <row r="7">
      <c r="A7" s="4" t="inlineStr">
        <is>
          <t>2027</t>
        </is>
      </c>
      <c r="B7" s="6" t="n">
        <v>89200</v>
      </c>
      <c r="C7" s="4" t="inlineStr">
        <is>
          <t xml:space="preserve"> </t>
        </is>
      </c>
      <c r="D7" s="4" t="inlineStr">
        <is>
          <t xml:space="preserve"> </t>
        </is>
      </c>
    </row>
    <row r="8">
      <c r="A8" s="4" t="inlineStr">
        <is>
          <t>2028</t>
        </is>
      </c>
      <c r="B8" s="6" t="n">
        <v>81900</v>
      </c>
      <c r="C8" s="4" t="inlineStr">
        <is>
          <t xml:space="preserve"> </t>
        </is>
      </c>
      <c r="D8" s="4" t="inlineStr">
        <is>
          <t xml:space="preserve"> </t>
        </is>
      </c>
    </row>
    <row r="9">
      <c r="A9" s="4" t="inlineStr">
        <is>
          <t>2029</t>
        </is>
      </c>
      <c r="B9" s="6" t="n">
        <v>76000</v>
      </c>
      <c r="C9" s="4" t="inlineStr">
        <is>
          <t xml:space="preserve"> </t>
        </is>
      </c>
      <c r="D9" s="4" t="inlineStr">
        <is>
          <t xml:space="preserve"> </t>
        </is>
      </c>
    </row>
    <row r="10">
      <c r="A10" s="4" t="inlineStr">
        <is>
          <t>Impairment charge</t>
        </is>
      </c>
      <c r="B10" s="7" t="n">
        <v>23700</v>
      </c>
      <c r="C10" s="4" t="inlineStr">
        <is>
          <t xml:space="preserve"> </t>
        </is>
      </c>
      <c r="D10" s="4" t="inlineStr">
        <is>
          <t xml:space="preserve"> </t>
        </is>
      </c>
    </row>
    <row r="11">
      <c r="A11" s="4" t="inlineStr">
        <is>
          <t>Impairment Of Intangible Asset, Finite-Lived, Statement Of Income Or Comprehensive Income, Extensible Enumeration, Not Disclosed Flag</t>
        </is>
      </c>
      <c r="B11" s="4" t="inlineStr">
        <is>
          <t>impairment</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Schedule of Goodwill (Details) - USD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Beginning balance</t>
        </is>
      </c>
      <c r="B4" s="7" t="n">
        <v>2850470</v>
      </c>
      <c r="C4" s="7" t="n">
        <v>2763838</v>
      </c>
    </row>
    <row r="5">
      <c r="A5" s="4" t="inlineStr">
        <is>
          <t>Measurement period adjustments related to acquisitions completed in prior years</t>
        </is>
      </c>
      <c r="B5" s="6" t="n">
        <v>18</v>
      </c>
      <c r="C5" s="6" t="n">
        <v>0</v>
      </c>
    </row>
    <row r="6">
      <c r="A6" s="4" t="inlineStr">
        <is>
          <t>Foreign currency translation</t>
        </is>
      </c>
      <c r="B6" s="6" t="n">
        <v>-11476</v>
      </c>
      <c r="C6" s="6" t="n">
        <v>5704</v>
      </c>
    </row>
    <row r="7">
      <c r="A7" s="4" t="inlineStr">
        <is>
          <t>Ending balance</t>
        </is>
      </c>
      <c r="B7" s="6" t="n">
        <v>3151077</v>
      </c>
      <c r="C7" s="6" t="n">
        <v>2850470</v>
      </c>
    </row>
    <row r="8">
      <c r="A8" s="4" t="inlineStr">
        <is>
          <t>Noname Security</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Acquisition</t>
        </is>
      </c>
      <c r="B10" s="6" t="n">
        <v>312065</v>
      </c>
      <c r="C10" s="6" t="n">
        <v>0</v>
      </c>
    </row>
    <row r="11">
      <c r="A11" s="4" t="inlineStr">
        <is>
          <t>StorageOS</t>
        </is>
      </c>
      <c r="B11" s="4" t="inlineStr">
        <is>
          <t xml:space="preserve"> </t>
        </is>
      </c>
      <c r="C11" s="4" t="inlineStr">
        <is>
          <t xml:space="preserve"> </t>
        </is>
      </c>
    </row>
    <row r="12">
      <c r="A12" s="3" t="inlineStr">
        <is>
          <t>Changes in the carrying amount of goodwill</t>
        </is>
      </c>
      <c r="B12" s="4" t="inlineStr">
        <is>
          <t xml:space="preserve"> </t>
        </is>
      </c>
      <c r="C12" s="4" t="inlineStr">
        <is>
          <t xml:space="preserve"> </t>
        </is>
      </c>
    </row>
    <row r="13">
      <c r="A13" s="4" t="inlineStr">
        <is>
          <t>Acquisition</t>
        </is>
      </c>
      <c r="B13" s="6" t="n">
        <v>0</v>
      </c>
      <c r="C13" s="6" t="n">
        <v>14046</v>
      </c>
    </row>
    <row r="14">
      <c r="A14" s="4" t="inlineStr">
        <is>
          <t>Neosec, Inc.</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Acquisition</t>
        </is>
      </c>
      <c r="B16" s="7" t="n">
        <v>0</v>
      </c>
      <c r="C16" s="7" t="n">
        <v>668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Acquisitions - Schedule of Asset Acquisitions (Details) - USD ($) $ in Thousands</t>
        </is>
      </c>
      <c r="B1" s="2" t="inlineStr">
        <is>
          <t>1 Months Ended</t>
        </is>
      </c>
    </row>
    <row r="2">
      <c r="B2" s="2" t="inlineStr">
        <is>
          <t>Dec. 31, 2024</t>
        </is>
      </c>
      <c r="C2" s="2" t="inlineStr">
        <is>
          <t>Oct. 31, 2023</t>
        </is>
      </c>
      <c r="D2" s="2" t="inlineStr">
        <is>
          <t>Aug. 31, 2023</t>
        </is>
      </c>
    </row>
    <row r="3">
      <c r="A3" s="4" t="inlineStr">
        <is>
          <t>Edgio</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7" t="n">
        <v>158247</v>
      </c>
      <c r="C5" s="4" t="inlineStr">
        <is>
          <t xml:space="preserve"> </t>
        </is>
      </c>
      <c r="D5" s="4" t="inlineStr">
        <is>
          <t xml:space="preserve"> </t>
        </is>
      </c>
    </row>
    <row r="6">
      <c r="A6" s="4" t="inlineStr">
        <is>
          <t>Edgio | Customer-related intangible asse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Amortization Period (in years)</t>
        </is>
      </c>
      <c r="B8" s="4" t="inlineStr">
        <is>
          <t>9 years</t>
        </is>
      </c>
      <c r="C8" s="4" t="inlineStr">
        <is>
          <t xml:space="preserve"> </t>
        </is>
      </c>
      <c r="D8" s="4" t="inlineStr">
        <is>
          <t xml:space="preserve"> </t>
        </is>
      </c>
    </row>
    <row r="9">
      <c r="A9" s="4" t="inlineStr">
        <is>
          <t>Lume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price</t>
        </is>
      </c>
      <c r="B11" s="4" t="inlineStr">
        <is>
          <t xml:space="preserve"> </t>
        </is>
      </c>
      <c r="C11" s="7" t="n">
        <v>79682</v>
      </c>
      <c r="D11" s="4" t="inlineStr">
        <is>
          <t xml:space="preserve"> </t>
        </is>
      </c>
    </row>
    <row r="12">
      <c r="A12" s="4" t="inlineStr">
        <is>
          <t>Lumen | Customer-related intangible asse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eighted Average Amortization Period (in years)</t>
        </is>
      </c>
      <c r="B14" s="4" t="inlineStr">
        <is>
          <t xml:space="preserve"> </t>
        </is>
      </c>
      <c r="C14" s="4" t="inlineStr">
        <is>
          <t>12 years 2 months 12 days</t>
        </is>
      </c>
      <c r="D14" s="4" t="inlineStr">
        <is>
          <t xml:space="preserve"> </t>
        </is>
      </c>
    </row>
    <row r="15">
      <c r="A15" s="4" t="inlineStr">
        <is>
          <t>StackPath</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t>
        </is>
      </c>
      <c r="B17" s="4" t="inlineStr">
        <is>
          <t xml:space="preserve"> </t>
        </is>
      </c>
      <c r="C17" s="4" t="inlineStr">
        <is>
          <t xml:space="preserve"> </t>
        </is>
      </c>
      <c r="D17" s="7" t="n">
        <v>51211</v>
      </c>
    </row>
    <row r="18">
      <c r="A18" s="4" t="inlineStr">
        <is>
          <t>StackPath | Customer-related intangible asse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Weighted Average Amortization Period (in years)</t>
        </is>
      </c>
      <c r="B20" s="4" t="inlineStr">
        <is>
          <t xml:space="preserve"> </t>
        </is>
      </c>
      <c r="C20" s="4" t="inlineStr">
        <is>
          <t xml:space="preserve"> </t>
        </is>
      </c>
      <c r="D20" s="4" t="inlineStr">
        <is>
          <t>13 years 4 months 24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18" customWidth="1" min="2" max="2"/>
    <col width="25" customWidth="1" min="3" max="3"/>
    <col width="25" customWidth="1" min="4" max="4"/>
    <col width="14" customWidth="1" min="5" max="5"/>
    <col width="16" customWidth="1" min="6" max="6"/>
    <col width="14" customWidth="1" min="7" max="7"/>
    <col width="26" customWidth="1" min="8" max="8"/>
  </cols>
  <sheetData>
    <row r="1">
      <c r="A1" s="1" t="inlineStr">
        <is>
          <t>Acquisitions - Narrative (Details) - USD ($) $ in Thousands</t>
        </is>
      </c>
      <c r="B1" s="2" t="inlineStr">
        <is>
          <t>1 Months Ended</t>
        </is>
      </c>
      <c r="F1" s="2" t="inlineStr">
        <is>
          <t>12 Months Ended</t>
        </is>
      </c>
    </row>
    <row r="2">
      <c r="B2" s="2" t="inlineStr">
        <is>
          <t>Jun. 30, 2024</t>
        </is>
      </c>
      <c r="C2" s="2" t="inlineStr">
        <is>
          <t>May 31, 2023</t>
        </is>
      </c>
      <c r="D2" s="2" t="inlineStr">
        <is>
          <t>Mar. 31, 2023</t>
        </is>
      </c>
      <c r="E2" s="2" t="inlineStr">
        <is>
          <t>Mar. 31, 2022</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7" t="n">
        <v>7500</v>
      </c>
      <c r="G4" s="7" t="n">
        <v>2700</v>
      </c>
      <c r="H4" s="7" t="n">
        <v>10700</v>
      </c>
    </row>
    <row r="5">
      <c r="A5" s="4" t="inlineStr">
        <is>
          <t>Goodwill</t>
        </is>
      </c>
      <c r="B5" s="4" t="inlineStr">
        <is>
          <t xml:space="preserve"> </t>
        </is>
      </c>
      <c r="C5" s="4" t="inlineStr">
        <is>
          <t xml:space="preserve"> </t>
        </is>
      </c>
      <c r="D5" s="4" t="inlineStr">
        <is>
          <t xml:space="preserve"> </t>
        </is>
      </c>
      <c r="E5" s="4" t="inlineStr">
        <is>
          <t xml:space="preserve"> </t>
        </is>
      </c>
      <c r="F5" s="7" t="n">
        <v>3151077</v>
      </c>
      <c r="G5" s="7" t="n">
        <v>2850470</v>
      </c>
      <c r="H5" s="7" t="n">
        <v>2763838</v>
      </c>
    </row>
    <row r="6">
      <c r="A6" s="4" t="inlineStr">
        <is>
          <t>Noname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to acquire business</t>
        </is>
      </c>
      <c r="B8" s="7" t="n">
        <v>452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tax deductible amount</t>
        </is>
      </c>
      <c r="B9" s="7" t="n">
        <v>248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amortization period (in years)</t>
        </is>
      </c>
      <c r="B10" s="4" t="inlineStr">
        <is>
          <t>10 years 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7" t="n">
        <v>3120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dentifiable intangible assets</t>
        </is>
      </c>
      <c r="B12" s="7" t="n">
        <v>137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osec,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 to acquire business</t>
        </is>
      </c>
      <c r="B15" s="4" t="inlineStr">
        <is>
          <t xml:space="preserve"> </t>
        </is>
      </c>
      <c r="C15" s="7" t="n">
        <v>91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tax deductible amount</t>
        </is>
      </c>
      <c r="B16" s="4" t="inlineStr">
        <is>
          <t xml:space="preserve"> </t>
        </is>
      </c>
      <c r="C16" s="7" t="n">
        <v>33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amortization period (in years)</t>
        </is>
      </c>
      <c r="B17" s="4" t="inlineStr">
        <is>
          <t xml:space="preserve"> </t>
        </is>
      </c>
      <c r="C17" s="4" t="inlineStr">
        <is>
          <t>9 years 8 months 12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7" t="n">
        <v>66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dentifiable intangible assets</t>
        </is>
      </c>
      <c r="B19" s="4" t="inlineStr">
        <is>
          <t xml:space="preserve"> </t>
        </is>
      </c>
      <c r="C19" s="7" t="n">
        <v>19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rage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 to acquire business</t>
        </is>
      </c>
      <c r="B22" s="4" t="inlineStr">
        <is>
          <t xml:space="preserve"> </t>
        </is>
      </c>
      <c r="C22" s="4" t="inlineStr">
        <is>
          <t xml:space="preserve"> </t>
        </is>
      </c>
      <c r="D22" s="7" t="n">
        <v>20600</v>
      </c>
      <c r="E22" s="4" t="inlineStr">
        <is>
          <t xml:space="preserve"> </t>
        </is>
      </c>
      <c r="F22" s="4" t="inlineStr">
        <is>
          <t xml:space="preserve"> </t>
        </is>
      </c>
      <c r="G22" s="4" t="inlineStr">
        <is>
          <t xml:space="preserve"> </t>
        </is>
      </c>
      <c r="H22" s="4" t="inlineStr">
        <is>
          <t xml:space="preserve"> </t>
        </is>
      </c>
    </row>
    <row r="23">
      <c r="A23" s="4" t="inlineStr">
        <is>
          <t>Weighted average amortization period (in years)</t>
        </is>
      </c>
      <c r="B23" s="4" t="inlineStr">
        <is>
          <t xml:space="preserve"> </t>
        </is>
      </c>
      <c r="C23" s="4" t="inlineStr">
        <is>
          <t xml:space="preserve"> </t>
        </is>
      </c>
      <c r="D23" s="4" t="inlineStr">
        <is>
          <t>8 years 9 months 18 days</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7" t="n">
        <v>14000</v>
      </c>
      <c r="E24" s="4" t="inlineStr">
        <is>
          <t xml:space="preserve"> </t>
        </is>
      </c>
      <c r="F24" s="4" t="inlineStr">
        <is>
          <t xml:space="preserve"> </t>
        </is>
      </c>
      <c r="G24" s="4" t="inlineStr">
        <is>
          <t xml:space="preserve"> </t>
        </is>
      </c>
      <c r="H24" s="4" t="inlineStr">
        <is>
          <t xml:space="preserve"> </t>
        </is>
      </c>
    </row>
    <row r="25">
      <c r="A25" s="4" t="inlineStr">
        <is>
          <t>Identifiable intangible assets</t>
        </is>
      </c>
      <c r="B25" s="4" t="inlineStr">
        <is>
          <t xml:space="preserve"> </t>
        </is>
      </c>
      <c r="C25" s="4" t="inlineStr">
        <is>
          <t xml:space="preserve"> </t>
        </is>
      </c>
      <c r="D25" s="7" t="n">
        <v>4500</v>
      </c>
      <c r="E25" s="4" t="inlineStr">
        <is>
          <t xml:space="preserve"> </t>
        </is>
      </c>
      <c r="F25" s="4" t="inlineStr">
        <is>
          <t xml:space="preserve"> </t>
        </is>
      </c>
      <c r="G25" s="4" t="inlineStr">
        <is>
          <t xml:space="preserve"> </t>
        </is>
      </c>
      <c r="H25" s="4" t="inlineStr">
        <is>
          <t xml:space="preserve"> </t>
        </is>
      </c>
    </row>
    <row r="26">
      <c r="A26" s="4" t="inlineStr">
        <is>
          <t>Lino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to acquire business</t>
        </is>
      </c>
      <c r="B28" s="4" t="inlineStr">
        <is>
          <t xml:space="preserve"> </t>
        </is>
      </c>
      <c r="C28" s="4" t="inlineStr">
        <is>
          <t xml:space="preserve"> </t>
        </is>
      </c>
      <c r="D28" s="4" t="inlineStr">
        <is>
          <t xml:space="preserve"> </t>
        </is>
      </c>
      <c r="E28" s="7" t="n">
        <v>898500</v>
      </c>
      <c r="F28" s="4" t="inlineStr">
        <is>
          <t xml:space="preserve"> </t>
        </is>
      </c>
      <c r="G28" s="4" t="inlineStr">
        <is>
          <t xml:space="preserve"> </t>
        </is>
      </c>
      <c r="H28" s="4" t="inlineStr">
        <is>
          <t xml:space="preserve"> </t>
        </is>
      </c>
    </row>
    <row r="29">
      <c r="A29" s="4" t="inlineStr">
        <is>
          <t>Weighted average amortization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2 years 2 months 12 days</t>
        </is>
      </c>
    </row>
    <row r="30">
      <c r="A30" s="4" t="inlineStr">
        <is>
          <t>Goodwill</t>
        </is>
      </c>
      <c r="B30" s="4" t="inlineStr">
        <is>
          <t xml:space="preserve"> </t>
        </is>
      </c>
      <c r="C30" s="4" t="inlineStr">
        <is>
          <t xml:space="preserve"> </t>
        </is>
      </c>
      <c r="D30" s="4" t="inlineStr">
        <is>
          <t xml:space="preserve"> </t>
        </is>
      </c>
      <c r="E30" s="6" t="n">
        <v>617292</v>
      </c>
      <c r="F30" s="4" t="inlineStr">
        <is>
          <t xml:space="preserve"> </t>
        </is>
      </c>
      <c r="G30" s="4" t="inlineStr">
        <is>
          <t xml:space="preserve"> </t>
        </is>
      </c>
      <c r="H30" s="4" t="inlineStr">
        <is>
          <t xml:space="preserve"> </t>
        </is>
      </c>
    </row>
    <row r="31">
      <c r="A31" s="4" t="inlineStr">
        <is>
          <t>Identifiable intangible assets</t>
        </is>
      </c>
      <c r="B31" s="4" t="inlineStr">
        <is>
          <t xml:space="preserve"> </t>
        </is>
      </c>
      <c r="C31" s="4" t="inlineStr">
        <is>
          <t xml:space="preserve"> </t>
        </is>
      </c>
      <c r="D31" s="4" t="inlineStr">
        <is>
          <t xml:space="preserve"> </t>
        </is>
      </c>
      <c r="E31" s="7" t="n">
        <v>196020</v>
      </c>
      <c r="F31" s="4" t="inlineStr">
        <is>
          <t xml:space="preserve"> </t>
        </is>
      </c>
      <c r="G31" s="4" t="inlineStr">
        <is>
          <t xml:space="preserve"> </t>
        </is>
      </c>
      <c r="H31" s="4" t="inlineStr">
        <is>
          <t xml:space="preserve"> </t>
        </is>
      </c>
    </row>
    <row r="32">
      <c r="A32" s="4" t="inlineStr">
        <is>
          <t>Revenue of acquiree since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3500</v>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Schedule of Purchase Price Allocation (Details) - USD ($) $ in Thousands</t>
        </is>
      </c>
      <c r="B1" s="2" t="inlineStr">
        <is>
          <t>1 Months Ended</t>
        </is>
      </c>
    </row>
    <row r="2">
      <c r="B2" s="2" t="inlineStr">
        <is>
          <t>Jun. 30, 2024</t>
        </is>
      </c>
      <c r="C2" s="2" t="inlineStr">
        <is>
          <t>Mar. 31, 2022</t>
        </is>
      </c>
      <c r="D2" s="2" t="inlineStr">
        <is>
          <t>Dec. 31, 2024</t>
        </is>
      </c>
      <c r="E2" s="2" t="inlineStr">
        <is>
          <t>Dec. 31, 2023</t>
        </is>
      </c>
      <c r="F2" s="2" t="inlineStr">
        <is>
          <t>Dec. 31, 2022</t>
        </is>
      </c>
    </row>
    <row r="3">
      <c r="A3" s="3" t="inlineStr">
        <is>
          <t>Allocation of the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3151077</v>
      </c>
      <c r="E4" s="7" t="n">
        <v>2850470</v>
      </c>
      <c r="F4" s="7" t="n">
        <v>2763838</v>
      </c>
    </row>
    <row r="5">
      <c r="A5" s="4" t="inlineStr">
        <is>
          <t>Noname Secur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7" t="n">
        <v>452319</v>
      </c>
      <c r="C7" s="4" t="inlineStr">
        <is>
          <t xml:space="preserve"> </t>
        </is>
      </c>
      <c r="D7" s="4" t="inlineStr">
        <is>
          <t xml:space="preserve"> </t>
        </is>
      </c>
      <c r="E7" s="4" t="inlineStr">
        <is>
          <t xml:space="preserve"> </t>
        </is>
      </c>
      <c r="F7" s="4" t="inlineStr">
        <is>
          <t xml:space="preserve"> </t>
        </is>
      </c>
    </row>
    <row r="8">
      <c r="A8" s="3" t="inlineStr">
        <is>
          <t>Allocation of the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18253</v>
      </c>
      <c r="C9" s="4" t="inlineStr">
        <is>
          <t xml:space="preserve"> </t>
        </is>
      </c>
      <c r="D9" s="4" t="inlineStr">
        <is>
          <t xml:space="preserve"> </t>
        </is>
      </c>
      <c r="E9" s="4" t="inlineStr">
        <is>
          <t xml:space="preserve"> </t>
        </is>
      </c>
      <c r="F9" s="4" t="inlineStr">
        <is>
          <t xml:space="preserve"> </t>
        </is>
      </c>
    </row>
    <row r="10">
      <c r="A10" s="4" t="inlineStr">
        <is>
          <t>Accounts receivable</t>
        </is>
      </c>
      <c r="B10" s="6" t="n">
        <v>5984</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6" t="n">
        <v>3020</v>
      </c>
      <c r="C11" s="4" t="inlineStr">
        <is>
          <t xml:space="preserve"> </t>
        </is>
      </c>
      <c r="D11" s="4" t="inlineStr">
        <is>
          <t xml:space="preserve"> </t>
        </is>
      </c>
      <c r="E11" s="4" t="inlineStr">
        <is>
          <t xml:space="preserve"> </t>
        </is>
      </c>
      <c r="F11" s="4" t="inlineStr">
        <is>
          <t xml:space="preserve"> </t>
        </is>
      </c>
    </row>
    <row r="12">
      <c r="A12" s="4" t="inlineStr">
        <is>
          <t>Identifiable intangible assets</t>
        </is>
      </c>
      <c r="B12" s="6" t="n">
        <v>137800</v>
      </c>
      <c r="C12" s="4" t="inlineStr">
        <is>
          <t xml:space="preserve"> </t>
        </is>
      </c>
      <c r="D12" s="4" t="inlineStr">
        <is>
          <t xml:space="preserve"> </t>
        </is>
      </c>
      <c r="E12" s="4" t="inlineStr">
        <is>
          <t xml:space="preserve"> </t>
        </is>
      </c>
      <c r="F12" s="4" t="inlineStr">
        <is>
          <t xml:space="preserve"> </t>
        </is>
      </c>
    </row>
    <row r="13">
      <c r="A13" s="4" t="inlineStr">
        <is>
          <t>Deferred income tax assets</t>
        </is>
      </c>
      <c r="B13" s="6" t="n">
        <v>2487</v>
      </c>
      <c r="C13" s="4" t="inlineStr">
        <is>
          <t xml:space="preserve"> </t>
        </is>
      </c>
      <c r="D13" s="4" t="inlineStr">
        <is>
          <t xml:space="preserve"> </t>
        </is>
      </c>
      <c r="E13" s="4" t="inlineStr">
        <is>
          <t xml:space="preserve"> </t>
        </is>
      </c>
      <c r="F13" s="4" t="inlineStr">
        <is>
          <t xml:space="preserve"> </t>
        </is>
      </c>
    </row>
    <row r="14">
      <c r="A14" s="4" t="inlineStr">
        <is>
          <t>Total assets acquired</t>
        </is>
      </c>
      <c r="B14" s="6" t="n">
        <v>167544</v>
      </c>
      <c r="C14" s="4" t="inlineStr">
        <is>
          <t xml:space="preserve"> </t>
        </is>
      </c>
      <c r="D14" s="4" t="inlineStr">
        <is>
          <t xml:space="preserve"> </t>
        </is>
      </c>
      <c r="E14" s="4" t="inlineStr">
        <is>
          <t xml:space="preserve"> </t>
        </is>
      </c>
      <c r="F14" s="4" t="inlineStr">
        <is>
          <t xml:space="preserve"> </t>
        </is>
      </c>
    </row>
    <row r="15">
      <c r="A15" s="4" t="inlineStr">
        <is>
          <t>Accounts payable</t>
        </is>
      </c>
      <c r="B15" s="6" t="n">
        <v>-2074</v>
      </c>
      <c r="C15" s="4" t="inlineStr">
        <is>
          <t xml:space="preserve"> </t>
        </is>
      </c>
      <c r="D15" s="4" t="inlineStr">
        <is>
          <t xml:space="preserve"> </t>
        </is>
      </c>
      <c r="E15" s="4" t="inlineStr">
        <is>
          <t xml:space="preserve"> </t>
        </is>
      </c>
      <c r="F15" s="4" t="inlineStr">
        <is>
          <t xml:space="preserve"> </t>
        </is>
      </c>
    </row>
    <row r="16">
      <c r="A16" s="4" t="inlineStr">
        <is>
          <t>Accrued expenses</t>
        </is>
      </c>
      <c r="B16" s="6" t="n">
        <v>-5926</v>
      </c>
      <c r="C16" s="4" t="inlineStr">
        <is>
          <t xml:space="preserve"> </t>
        </is>
      </c>
      <c r="D16" s="4" t="inlineStr">
        <is>
          <t xml:space="preserve"> </t>
        </is>
      </c>
      <c r="E16" s="4" t="inlineStr">
        <is>
          <t xml:space="preserve"> </t>
        </is>
      </c>
      <c r="F16" s="4" t="inlineStr">
        <is>
          <t xml:space="preserve"> </t>
        </is>
      </c>
    </row>
    <row r="17">
      <c r="A17" s="4" t="inlineStr">
        <is>
          <t>Deferred revenue</t>
        </is>
      </c>
      <c r="B17" s="6" t="n">
        <v>-19289</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6" t="n">
        <v>-27289</v>
      </c>
      <c r="C18" s="4" t="inlineStr">
        <is>
          <t xml:space="preserve"> </t>
        </is>
      </c>
      <c r="D18" s="4" t="inlineStr">
        <is>
          <t xml:space="preserve"> </t>
        </is>
      </c>
      <c r="E18" s="4" t="inlineStr">
        <is>
          <t xml:space="preserve"> </t>
        </is>
      </c>
      <c r="F18" s="4" t="inlineStr">
        <is>
          <t xml:space="preserve"> </t>
        </is>
      </c>
    </row>
    <row r="19">
      <c r="A19" s="4" t="inlineStr">
        <is>
          <t>Net assets acquired</t>
        </is>
      </c>
      <c r="B19" s="6" t="n">
        <v>140255</v>
      </c>
      <c r="C19" s="4" t="inlineStr">
        <is>
          <t xml:space="preserve"> </t>
        </is>
      </c>
      <c r="D19" s="4" t="inlineStr">
        <is>
          <t xml:space="preserve"> </t>
        </is>
      </c>
      <c r="E19" s="4" t="inlineStr">
        <is>
          <t xml:space="preserve"> </t>
        </is>
      </c>
      <c r="F19" s="4" t="inlineStr">
        <is>
          <t xml:space="preserve"> </t>
        </is>
      </c>
    </row>
    <row r="20">
      <c r="A20" s="4" t="inlineStr">
        <is>
          <t>Goodwill</t>
        </is>
      </c>
      <c r="B20" s="6" t="n">
        <v>312064</v>
      </c>
      <c r="C20" s="4" t="inlineStr">
        <is>
          <t xml:space="preserve"> </t>
        </is>
      </c>
      <c r="D20" s="4" t="inlineStr">
        <is>
          <t xml:space="preserve"> </t>
        </is>
      </c>
      <c r="E20" s="4" t="inlineStr">
        <is>
          <t xml:space="preserve"> </t>
        </is>
      </c>
      <c r="F20" s="4" t="inlineStr">
        <is>
          <t xml:space="preserve"> </t>
        </is>
      </c>
    </row>
    <row r="21">
      <c r="A21" s="4" t="inlineStr">
        <is>
          <t>Total purchase price allocation</t>
        </is>
      </c>
      <c r="B21" s="7" t="n">
        <v>452319</v>
      </c>
      <c r="C21" s="4" t="inlineStr">
        <is>
          <t xml:space="preserve"> </t>
        </is>
      </c>
      <c r="D21" s="4" t="inlineStr">
        <is>
          <t xml:space="preserve"> </t>
        </is>
      </c>
      <c r="E21" s="4" t="inlineStr">
        <is>
          <t xml:space="preserve"> </t>
        </is>
      </c>
      <c r="F21" s="4" t="inlineStr">
        <is>
          <t xml:space="preserve"> </t>
        </is>
      </c>
    </row>
    <row r="22">
      <c r="A22" s="4" t="inlineStr">
        <is>
          <t>Linod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urchase consideration</t>
        </is>
      </c>
      <c r="B24" s="4" t="inlineStr">
        <is>
          <t xml:space="preserve"> </t>
        </is>
      </c>
      <c r="C24" s="7" t="n">
        <v>898516</v>
      </c>
      <c r="D24" s="4" t="inlineStr">
        <is>
          <t xml:space="preserve"> </t>
        </is>
      </c>
      <c r="E24" s="4" t="inlineStr">
        <is>
          <t xml:space="preserve"> </t>
        </is>
      </c>
      <c r="F24" s="4" t="inlineStr">
        <is>
          <t xml:space="preserve"> </t>
        </is>
      </c>
    </row>
    <row r="25">
      <c r="A25" s="3" t="inlineStr">
        <is>
          <t>Allocation of the purchase consid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6" t="n">
        <v>26678</v>
      </c>
      <c r="D26" s="4" t="inlineStr">
        <is>
          <t xml:space="preserve"> </t>
        </is>
      </c>
      <c r="E26" s="4" t="inlineStr">
        <is>
          <t xml:space="preserve"> </t>
        </is>
      </c>
      <c r="F26" s="4" t="inlineStr">
        <is>
          <t xml:space="preserve"> </t>
        </is>
      </c>
    </row>
    <row r="27">
      <c r="A27" s="4" t="inlineStr">
        <is>
          <t>Accounts receivable</t>
        </is>
      </c>
      <c r="B27" s="4" t="inlineStr">
        <is>
          <t xml:space="preserve"> </t>
        </is>
      </c>
      <c r="C27" s="6" t="n">
        <v>7171</v>
      </c>
      <c r="D27" s="4" t="inlineStr">
        <is>
          <t xml:space="preserve"> </t>
        </is>
      </c>
      <c r="E27" s="4" t="inlineStr">
        <is>
          <t xml:space="preserve"> </t>
        </is>
      </c>
      <c r="F27" s="4" t="inlineStr">
        <is>
          <t xml:space="preserve"> </t>
        </is>
      </c>
    </row>
    <row r="28">
      <c r="A28" s="4" t="inlineStr">
        <is>
          <t>Prepaid expenses and other current assets</t>
        </is>
      </c>
      <c r="B28" s="4" t="inlineStr">
        <is>
          <t xml:space="preserve"> </t>
        </is>
      </c>
      <c r="C28" s="6" t="n">
        <v>4478</v>
      </c>
      <c r="D28" s="4" t="inlineStr">
        <is>
          <t xml:space="preserve"> </t>
        </is>
      </c>
      <c r="E28" s="4" t="inlineStr">
        <is>
          <t xml:space="preserve"> </t>
        </is>
      </c>
      <c r="F28" s="4" t="inlineStr">
        <is>
          <t xml:space="preserve"> </t>
        </is>
      </c>
    </row>
    <row r="29">
      <c r="A29" s="4" t="inlineStr">
        <is>
          <t>Property and equipment</t>
        </is>
      </c>
      <c r="B29" s="4" t="inlineStr">
        <is>
          <t xml:space="preserve"> </t>
        </is>
      </c>
      <c r="C29" s="6" t="n">
        <v>56268</v>
      </c>
      <c r="D29" s="4" t="inlineStr">
        <is>
          <t xml:space="preserve"> </t>
        </is>
      </c>
      <c r="E29" s="4" t="inlineStr">
        <is>
          <t xml:space="preserve"> </t>
        </is>
      </c>
      <c r="F29" s="4" t="inlineStr">
        <is>
          <t xml:space="preserve"> </t>
        </is>
      </c>
    </row>
    <row r="30">
      <c r="A30" s="4" t="inlineStr">
        <is>
          <t>Operating lease right-of-use assets</t>
        </is>
      </c>
      <c r="B30" s="4" t="inlineStr">
        <is>
          <t xml:space="preserve"> </t>
        </is>
      </c>
      <c r="C30" s="6" t="n">
        <v>17000</v>
      </c>
      <c r="D30" s="4" t="inlineStr">
        <is>
          <t xml:space="preserve"> </t>
        </is>
      </c>
      <c r="E30" s="4" t="inlineStr">
        <is>
          <t xml:space="preserve"> </t>
        </is>
      </c>
      <c r="F30" s="4" t="inlineStr">
        <is>
          <t xml:space="preserve"> </t>
        </is>
      </c>
    </row>
    <row r="31">
      <c r="A31" s="4" t="inlineStr">
        <is>
          <t>Identifiable intangible assets</t>
        </is>
      </c>
      <c r="B31" s="4" t="inlineStr">
        <is>
          <t xml:space="preserve"> </t>
        </is>
      </c>
      <c r="C31" s="6" t="n">
        <v>196020</v>
      </c>
      <c r="D31" s="4" t="inlineStr">
        <is>
          <t xml:space="preserve"> </t>
        </is>
      </c>
      <c r="E31" s="4" t="inlineStr">
        <is>
          <t xml:space="preserve"> </t>
        </is>
      </c>
      <c r="F31" s="4" t="inlineStr">
        <is>
          <t xml:space="preserve"> </t>
        </is>
      </c>
    </row>
    <row r="32">
      <c r="A32" s="4" t="inlineStr">
        <is>
          <t>Deferred income tax assets</t>
        </is>
      </c>
      <c r="B32" s="4" t="inlineStr">
        <is>
          <t xml:space="preserve"> </t>
        </is>
      </c>
      <c r="C32" s="6" t="n">
        <v>2528</v>
      </c>
      <c r="D32" s="4" t="inlineStr">
        <is>
          <t xml:space="preserve"> </t>
        </is>
      </c>
      <c r="E32" s="4" t="inlineStr">
        <is>
          <t xml:space="preserve"> </t>
        </is>
      </c>
      <c r="F32" s="4" t="inlineStr">
        <is>
          <t xml:space="preserve"> </t>
        </is>
      </c>
    </row>
    <row r="33">
      <c r="A33" s="4" t="inlineStr">
        <is>
          <t>Other assets</t>
        </is>
      </c>
      <c r="B33" s="4" t="inlineStr">
        <is>
          <t xml:space="preserve"> </t>
        </is>
      </c>
      <c r="C33" s="6" t="n">
        <v>292</v>
      </c>
      <c r="D33" s="4" t="inlineStr">
        <is>
          <t xml:space="preserve"> </t>
        </is>
      </c>
      <c r="E33" s="4" t="inlineStr">
        <is>
          <t xml:space="preserve"> </t>
        </is>
      </c>
      <c r="F33" s="4" t="inlineStr">
        <is>
          <t xml:space="preserve"> </t>
        </is>
      </c>
    </row>
    <row r="34">
      <c r="A34" s="4" t="inlineStr">
        <is>
          <t>Total assets acquired</t>
        </is>
      </c>
      <c r="B34" s="4" t="inlineStr">
        <is>
          <t xml:space="preserve"> </t>
        </is>
      </c>
      <c r="C34" s="6" t="n">
        <v>310435</v>
      </c>
      <c r="D34" s="4" t="inlineStr">
        <is>
          <t xml:space="preserve"> </t>
        </is>
      </c>
      <c r="E34" s="4" t="inlineStr">
        <is>
          <t xml:space="preserve"> </t>
        </is>
      </c>
      <c r="F34" s="4" t="inlineStr">
        <is>
          <t xml:space="preserve"> </t>
        </is>
      </c>
    </row>
    <row r="35">
      <c r="A35" s="4" t="inlineStr">
        <is>
          <t>Accounts payable</t>
        </is>
      </c>
      <c r="B35" s="4" t="inlineStr">
        <is>
          <t xml:space="preserve"> </t>
        </is>
      </c>
      <c r="C35" s="6" t="n">
        <v>-5767</v>
      </c>
      <c r="D35" s="4" t="inlineStr">
        <is>
          <t xml:space="preserve"> </t>
        </is>
      </c>
      <c r="E35" s="4" t="inlineStr">
        <is>
          <t xml:space="preserve"> </t>
        </is>
      </c>
      <c r="F35" s="4" t="inlineStr">
        <is>
          <t xml:space="preserve"> </t>
        </is>
      </c>
    </row>
    <row r="36">
      <c r="A36" s="4" t="inlineStr">
        <is>
          <t>Accrued expenses</t>
        </is>
      </c>
      <c r="B36" s="4" t="inlineStr">
        <is>
          <t xml:space="preserve"> </t>
        </is>
      </c>
      <c r="C36" s="6" t="n">
        <v>-1958</v>
      </c>
      <c r="D36" s="4" t="inlineStr">
        <is>
          <t xml:space="preserve"> </t>
        </is>
      </c>
      <c r="E36" s="4" t="inlineStr">
        <is>
          <t xml:space="preserve"> </t>
        </is>
      </c>
      <c r="F36" s="4" t="inlineStr">
        <is>
          <t xml:space="preserve"> </t>
        </is>
      </c>
    </row>
    <row r="37">
      <c r="A37" s="4" t="inlineStr">
        <is>
          <t>Operating lease liabilities</t>
        </is>
      </c>
      <c r="B37" s="4" t="inlineStr">
        <is>
          <t xml:space="preserve"> </t>
        </is>
      </c>
      <c r="C37" s="6" t="n">
        <v>-17235</v>
      </c>
      <c r="D37" s="4" t="inlineStr">
        <is>
          <t xml:space="preserve"> </t>
        </is>
      </c>
      <c r="E37" s="4" t="inlineStr">
        <is>
          <t xml:space="preserve"> </t>
        </is>
      </c>
      <c r="F37" s="4" t="inlineStr">
        <is>
          <t xml:space="preserve"> </t>
        </is>
      </c>
    </row>
    <row r="38">
      <c r="A38" s="4" t="inlineStr">
        <is>
          <t>Other liabilities</t>
        </is>
      </c>
      <c r="B38" s="4" t="inlineStr">
        <is>
          <t xml:space="preserve"> </t>
        </is>
      </c>
      <c r="C38" s="6" t="n">
        <v>-4251</v>
      </c>
      <c r="D38" s="4" t="inlineStr">
        <is>
          <t xml:space="preserve"> </t>
        </is>
      </c>
      <c r="E38" s="4" t="inlineStr">
        <is>
          <t xml:space="preserve"> </t>
        </is>
      </c>
      <c r="F38" s="4" t="inlineStr">
        <is>
          <t xml:space="preserve"> </t>
        </is>
      </c>
    </row>
    <row r="39">
      <c r="A39" s="4" t="inlineStr">
        <is>
          <t>Total liabilities assumed</t>
        </is>
      </c>
      <c r="B39" s="4" t="inlineStr">
        <is>
          <t xml:space="preserve"> </t>
        </is>
      </c>
      <c r="C39" s="6" t="n">
        <v>-29211</v>
      </c>
      <c r="D39" s="4" t="inlineStr">
        <is>
          <t xml:space="preserve"> </t>
        </is>
      </c>
      <c r="E39" s="4" t="inlineStr">
        <is>
          <t xml:space="preserve"> </t>
        </is>
      </c>
      <c r="F39" s="4" t="inlineStr">
        <is>
          <t xml:space="preserve"> </t>
        </is>
      </c>
    </row>
    <row r="40">
      <c r="A40" s="4" t="inlineStr">
        <is>
          <t>Net assets acquired</t>
        </is>
      </c>
      <c r="B40" s="4" t="inlineStr">
        <is>
          <t xml:space="preserve"> </t>
        </is>
      </c>
      <c r="C40" s="6" t="n">
        <v>281224</v>
      </c>
      <c r="D40" s="4" t="inlineStr">
        <is>
          <t xml:space="preserve"> </t>
        </is>
      </c>
      <c r="E40" s="4" t="inlineStr">
        <is>
          <t xml:space="preserve"> </t>
        </is>
      </c>
      <c r="F40" s="4" t="inlineStr">
        <is>
          <t xml:space="preserve"> </t>
        </is>
      </c>
    </row>
    <row r="41">
      <c r="A41" s="4" t="inlineStr">
        <is>
          <t>Goodwill</t>
        </is>
      </c>
      <c r="B41" s="4" t="inlineStr">
        <is>
          <t xml:space="preserve"> </t>
        </is>
      </c>
      <c r="C41" s="7" t="n">
        <v>617292</v>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26" customWidth="1" min="3" max="3"/>
    <col width="26" customWidth="1" min="4" max="4"/>
  </cols>
  <sheetData>
    <row r="1">
      <c r="A1" s="1" t="inlineStr">
        <is>
          <t>Acquisitions - Schedule of Acquired Intangible Assets (Details) - USD ($) $ in Thousands</t>
        </is>
      </c>
      <c r="B1" s="2" t="inlineStr">
        <is>
          <t>1 Months Ended</t>
        </is>
      </c>
      <c r="D1" s="2" t="inlineStr">
        <is>
          <t>12 Months Ended</t>
        </is>
      </c>
    </row>
    <row r="2">
      <c r="B2" s="2" t="inlineStr">
        <is>
          <t>Jun. 30, 2024</t>
        </is>
      </c>
      <c r="C2" s="2" t="inlineStr">
        <is>
          <t>Mar. 31, 2022</t>
        </is>
      </c>
      <c r="D2" s="2" t="inlineStr">
        <is>
          <t>Dec. 31, 2022</t>
        </is>
      </c>
    </row>
    <row r="3">
      <c r="A3" s="4" t="inlineStr">
        <is>
          <t>Noname Securit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Gross Carrying Amount</t>
        </is>
      </c>
      <c r="B5" s="7" t="n">
        <v>137800</v>
      </c>
      <c r="C5" s="4" t="inlineStr">
        <is>
          <t xml:space="preserve"> </t>
        </is>
      </c>
      <c r="D5" s="4" t="inlineStr">
        <is>
          <t xml:space="preserve"> </t>
        </is>
      </c>
    </row>
    <row r="6">
      <c r="A6" s="4" t="inlineStr">
        <is>
          <t>Weighted Average Amortization Period (in years)</t>
        </is>
      </c>
      <c r="B6" s="4" t="inlineStr">
        <is>
          <t>10 years 6 months</t>
        </is>
      </c>
      <c r="C6" s="4" t="inlineStr">
        <is>
          <t xml:space="preserve"> </t>
        </is>
      </c>
      <c r="D6" s="4" t="inlineStr">
        <is>
          <t xml:space="preserve"> </t>
        </is>
      </c>
    </row>
    <row r="7">
      <c r="A7" s="4" t="inlineStr">
        <is>
          <t>Noname Security | Completed technologi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ross Carrying Amount</t>
        </is>
      </c>
      <c r="B9" s="7" t="n">
        <v>132300</v>
      </c>
      <c r="C9" s="4" t="inlineStr">
        <is>
          <t xml:space="preserve"> </t>
        </is>
      </c>
      <c r="D9" s="4" t="inlineStr">
        <is>
          <t xml:space="preserve"> </t>
        </is>
      </c>
    </row>
    <row r="10">
      <c r="A10" s="4" t="inlineStr">
        <is>
          <t>Weighted Average Amortization Period (in years)</t>
        </is>
      </c>
      <c r="B10" s="4" t="inlineStr">
        <is>
          <t>10 years 6 months</t>
        </is>
      </c>
      <c r="C10" s="4" t="inlineStr">
        <is>
          <t xml:space="preserve"> </t>
        </is>
      </c>
      <c r="D10" s="4" t="inlineStr">
        <is>
          <t xml:space="preserve"> </t>
        </is>
      </c>
    </row>
    <row r="11">
      <c r="A11" s="4" t="inlineStr">
        <is>
          <t>Noname Security | Customer-related intangible asse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ross Carrying Amount</t>
        </is>
      </c>
      <c r="B13" s="7" t="n">
        <v>4800</v>
      </c>
      <c r="C13" s="4" t="inlineStr">
        <is>
          <t xml:space="preserve"> </t>
        </is>
      </c>
      <c r="D13" s="4" t="inlineStr">
        <is>
          <t xml:space="preserve"> </t>
        </is>
      </c>
    </row>
    <row r="14">
      <c r="A14" s="4" t="inlineStr">
        <is>
          <t>Weighted Average Amortization Period (in years)</t>
        </is>
      </c>
      <c r="B14" s="4" t="inlineStr">
        <is>
          <t>10 years 6 months</t>
        </is>
      </c>
      <c r="C14" s="4" t="inlineStr">
        <is>
          <t xml:space="preserve"> </t>
        </is>
      </c>
      <c r="D14" s="4" t="inlineStr">
        <is>
          <t xml:space="preserve"> </t>
        </is>
      </c>
    </row>
    <row r="15">
      <c r="A15" s="4" t="inlineStr">
        <is>
          <t>Noname Security | Trademark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ross Carrying Amount</t>
        </is>
      </c>
      <c r="B17" s="7" t="n">
        <v>700</v>
      </c>
      <c r="C17" s="4" t="inlineStr">
        <is>
          <t xml:space="preserve"> </t>
        </is>
      </c>
      <c r="D17" s="4" t="inlineStr">
        <is>
          <t xml:space="preserve"> </t>
        </is>
      </c>
    </row>
    <row r="18">
      <c r="A18" s="4" t="inlineStr">
        <is>
          <t>Weighted Average Amortization Period (in years)</t>
        </is>
      </c>
      <c r="B18" s="4" t="inlineStr">
        <is>
          <t>2 years 6 months</t>
        </is>
      </c>
      <c r="C18" s="4" t="inlineStr">
        <is>
          <t xml:space="preserve"> </t>
        </is>
      </c>
      <c r="D18" s="4" t="inlineStr">
        <is>
          <t xml:space="preserve"> </t>
        </is>
      </c>
    </row>
    <row r="19">
      <c r="A19" s="4" t="inlineStr">
        <is>
          <t>Linod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7" t="n">
        <v>196020</v>
      </c>
      <c r="D21" s="4" t="inlineStr">
        <is>
          <t xml:space="preserve"> </t>
        </is>
      </c>
    </row>
    <row r="22">
      <c r="A22" s="4" t="inlineStr">
        <is>
          <t>Weighted Average Amortization Period (in years)</t>
        </is>
      </c>
      <c r="B22" s="4" t="inlineStr">
        <is>
          <t xml:space="preserve"> </t>
        </is>
      </c>
      <c r="C22" s="4" t="inlineStr">
        <is>
          <t xml:space="preserve"> </t>
        </is>
      </c>
      <c r="D22" s="4" t="inlineStr">
        <is>
          <t>12 years 2 months 12 days</t>
        </is>
      </c>
    </row>
    <row r="23">
      <c r="A23" s="4" t="inlineStr">
        <is>
          <t>Linode | Completed technologi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7" t="n">
        <v>70900</v>
      </c>
      <c r="D25" s="4" t="inlineStr">
        <is>
          <t xml:space="preserve"> </t>
        </is>
      </c>
    </row>
    <row r="26">
      <c r="A26" s="4" t="inlineStr">
        <is>
          <t>Weighted Average Amortization Period (in years)</t>
        </is>
      </c>
      <c r="B26" s="4" t="inlineStr">
        <is>
          <t xml:space="preserve"> </t>
        </is>
      </c>
      <c r="C26" s="4" t="inlineStr">
        <is>
          <t>5 years 9 months 18 days</t>
        </is>
      </c>
      <c r="D26" s="4" t="inlineStr">
        <is>
          <t xml:space="preserve"> </t>
        </is>
      </c>
    </row>
    <row r="27">
      <c r="A27" s="4" t="inlineStr">
        <is>
          <t>Linode | Customer-related intangible asse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Gross Carrying Amount</t>
        </is>
      </c>
      <c r="B29" s="4" t="inlineStr">
        <is>
          <t xml:space="preserve"> </t>
        </is>
      </c>
      <c r="C29" s="7" t="n">
        <v>84200</v>
      </c>
      <c r="D29" s="4" t="inlineStr">
        <is>
          <t xml:space="preserve"> </t>
        </is>
      </c>
    </row>
    <row r="30">
      <c r="A30" s="4" t="inlineStr">
        <is>
          <t>Weighted Average Amortization Period (in years)</t>
        </is>
      </c>
      <c r="B30" s="4" t="inlineStr">
        <is>
          <t xml:space="preserve"> </t>
        </is>
      </c>
      <c r="C30" s="4" t="inlineStr">
        <is>
          <t>16 years 9 months 18 days</t>
        </is>
      </c>
      <c r="D30" s="4" t="inlineStr">
        <is>
          <t xml:space="preserve"> </t>
        </is>
      </c>
    </row>
    <row r="31">
      <c r="A31" s="4" t="inlineStr">
        <is>
          <t>Linode | Acquired license righ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Gross Carrying Amount</t>
        </is>
      </c>
      <c r="B33" s="4" t="inlineStr">
        <is>
          <t xml:space="preserve"> </t>
        </is>
      </c>
      <c r="C33" s="7" t="n">
        <v>34320</v>
      </c>
      <c r="D33" s="4" t="inlineStr">
        <is>
          <t xml:space="preserve"> </t>
        </is>
      </c>
    </row>
    <row r="34">
      <c r="A34" s="4" t="inlineStr">
        <is>
          <t>Weighted Average Amortization Period (in years)</t>
        </is>
      </c>
      <c r="B34" s="4" t="inlineStr">
        <is>
          <t xml:space="preserve"> </t>
        </is>
      </c>
      <c r="C34" s="4" t="inlineStr">
        <is>
          <t>15 years</t>
        </is>
      </c>
      <c r="D34" s="4" t="inlineStr">
        <is>
          <t xml:space="preserve"> </t>
        </is>
      </c>
    </row>
    <row r="35">
      <c r="A35" s="4" t="inlineStr">
        <is>
          <t>Linode | Trademarks and trade nam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Gross Carrying Amount</t>
        </is>
      </c>
      <c r="B37" s="4" t="inlineStr">
        <is>
          <t xml:space="preserve"> </t>
        </is>
      </c>
      <c r="C37" s="7" t="n">
        <v>6600</v>
      </c>
      <c r="D37" s="4" t="inlineStr">
        <is>
          <t xml:space="preserve"> </t>
        </is>
      </c>
    </row>
    <row r="38">
      <c r="A38" s="4" t="inlineStr">
        <is>
          <t>Weighted Average Amortization Period (in years)</t>
        </is>
      </c>
      <c r="B38" s="4" t="inlineStr">
        <is>
          <t xml:space="preserve"> </t>
        </is>
      </c>
      <c r="C38" s="4" t="inlineStr">
        <is>
          <t>8 years 9 months 18 days</t>
        </is>
      </c>
      <c r="D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04918</v>
      </c>
      <c r="C4" s="7" t="n">
        <v>547629</v>
      </c>
      <c r="D4" s="7" t="n">
        <v>5236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48410</v>
      </c>
      <c r="C6" s="6" t="n">
        <v>570776</v>
      </c>
      <c r="D6" s="6" t="n">
        <v>592754</v>
      </c>
    </row>
    <row r="7">
      <c r="A7" s="4" t="inlineStr">
        <is>
          <t>Stock-based compensation</t>
        </is>
      </c>
      <c r="B7" s="6" t="n">
        <v>393378</v>
      </c>
      <c r="C7" s="6" t="n">
        <v>328467</v>
      </c>
      <c r="D7" s="6" t="n">
        <v>217185</v>
      </c>
    </row>
    <row r="8">
      <c r="A8" s="4" t="inlineStr">
        <is>
          <t>Benefit for deferred income taxes</t>
        </is>
      </c>
      <c r="B8" s="6" t="n">
        <v>-70268</v>
      </c>
      <c r="C8" s="6" t="n">
        <v>-22987</v>
      </c>
      <c r="D8" s="6" t="n">
        <v>-104971</v>
      </c>
    </row>
    <row r="9">
      <c r="A9" s="4" t="inlineStr">
        <is>
          <t>Amortization of debt issuance costs</t>
        </is>
      </c>
      <c r="B9" s="6" t="n">
        <v>6521</v>
      </c>
      <c r="C9" s="6" t="n">
        <v>5341</v>
      </c>
      <c r="D9" s="6" t="n">
        <v>4395</v>
      </c>
    </row>
    <row r="10">
      <c r="A10" s="4" t="inlineStr">
        <is>
          <t>Loss (gain) on investments</t>
        </is>
      </c>
      <c r="B10" s="6" t="n">
        <v>5066</v>
      </c>
      <c r="C10" s="6" t="n">
        <v>-311</v>
      </c>
      <c r="D10" s="6" t="n">
        <v>15895</v>
      </c>
    </row>
    <row r="11">
      <c r="A11" s="4" t="inlineStr">
        <is>
          <t>Other non-cash reconciling items, net</t>
        </is>
      </c>
      <c r="B11" s="6" t="n">
        <v>65488</v>
      </c>
      <c r="C11" s="6" t="n">
        <v>50221</v>
      </c>
      <c r="D11" s="6" t="n">
        <v>31063</v>
      </c>
    </row>
    <row r="12">
      <c r="A12" s="3" t="inlineStr">
        <is>
          <t>Changes in operating assets and liabilities, net of effects of acquisitions:</t>
        </is>
      </c>
      <c r="B12" s="4" t="inlineStr">
        <is>
          <t xml:space="preserve"> </t>
        </is>
      </c>
      <c r="C12" s="4" t="inlineStr">
        <is>
          <t xml:space="preserve"> </t>
        </is>
      </c>
      <c r="D12" s="4" t="inlineStr">
        <is>
          <t xml:space="preserve"> </t>
        </is>
      </c>
    </row>
    <row r="13">
      <c r="A13" s="4" t="inlineStr">
        <is>
          <t>Accounts receivable</t>
        </is>
      </c>
      <c r="B13" s="6" t="n">
        <v>-22300</v>
      </c>
      <c r="C13" s="6" t="n">
        <v>-49203</v>
      </c>
      <c r="D13" s="6" t="n">
        <v>-21214</v>
      </c>
    </row>
    <row r="14">
      <c r="A14" s="4" t="inlineStr">
        <is>
          <t>Prepaid expenses and other current assets</t>
        </is>
      </c>
      <c r="B14" s="6" t="n">
        <v>-46094</v>
      </c>
      <c r="C14" s="6" t="n">
        <v>-18726</v>
      </c>
      <c r="D14" s="6" t="n">
        <v>-20125</v>
      </c>
    </row>
    <row r="15">
      <c r="A15" s="4" t="inlineStr">
        <is>
          <t>Accounts payable and accrued expenses</t>
        </is>
      </c>
      <c r="B15" s="6" t="n">
        <v>344</v>
      </c>
      <c r="C15" s="6" t="n">
        <v>-39825</v>
      </c>
      <c r="D15" s="6" t="n">
        <v>-26499</v>
      </c>
    </row>
    <row r="16">
      <c r="A16" s="4" t="inlineStr">
        <is>
          <t>Deferred revenue</t>
        </is>
      </c>
      <c r="B16" s="6" t="n">
        <v>20687</v>
      </c>
      <c r="C16" s="6" t="n">
        <v>48</v>
      </c>
      <c r="D16" s="6" t="n">
        <v>16713</v>
      </c>
    </row>
    <row r="17">
      <c r="A17" s="4" t="inlineStr">
        <is>
          <t>Other current liabilities</t>
        </is>
      </c>
      <c r="B17" s="6" t="n">
        <v>26860</v>
      </c>
      <c r="C17" s="6" t="n">
        <v>1516</v>
      </c>
      <c r="D17" s="6" t="n">
        <v>-5318</v>
      </c>
    </row>
    <row r="18">
      <c r="A18" s="4" t="inlineStr">
        <is>
          <t>Other non-current assets and liabilities</t>
        </is>
      </c>
      <c r="B18" s="6" t="n">
        <v>-13839</v>
      </c>
      <c r="C18" s="6" t="n">
        <v>-24507</v>
      </c>
      <c r="D18" s="6" t="n">
        <v>51126</v>
      </c>
    </row>
    <row r="19">
      <c r="A19" s="4" t="inlineStr">
        <is>
          <t>Net cash provided by operating activities</t>
        </is>
      </c>
      <c r="B19" s="6" t="n">
        <v>1519171</v>
      </c>
      <c r="C19" s="6" t="n">
        <v>1348439</v>
      </c>
      <c r="D19" s="6" t="n">
        <v>1274676</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business acquisitions, net of cash acquired</t>
        </is>
      </c>
      <c r="B21" s="6" t="n">
        <v>-434066</v>
      </c>
      <c r="C21" s="6" t="n">
        <v>-106171</v>
      </c>
      <c r="D21" s="6" t="n">
        <v>-872091</v>
      </c>
    </row>
    <row r="22">
      <c r="A22" s="4" t="inlineStr">
        <is>
          <t>Cash paid for asset acquisitions</t>
        </is>
      </c>
      <c r="B22" s="6" t="n">
        <v>-132835</v>
      </c>
      <c r="C22" s="6" t="n">
        <v>-120985</v>
      </c>
      <c r="D22" s="6" t="n">
        <v>0</v>
      </c>
    </row>
    <row r="23">
      <c r="A23" s="4" t="inlineStr">
        <is>
          <t>Purchases of property and equipment</t>
        </is>
      </c>
      <c r="B23" s="6" t="n">
        <v>-390433</v>
      </c>
      <c r="C23" s="6" t="n">
        <v>-457909</v>
      </c>
      <c r="D23" s="6" t="n">
        <v>-241266</v>
      </c>
    </row>
    <row r="24">
      <c r="A24" s="4" t="inlineStr">
        <is>
          <t>Capitalization of internal-use software development costs</t>
        </is>
      </c>
      <c r="B24" s="6" t="n">
        <v>-294834</v>
      </c>
      <c r="C24" s="6" t="n">
        <v>-272131</v>
      </c>
      <c r="D24" s="6" t="n">
        <v>-217036</v>
      </c>
    </row>
    <row r="25">
      <c r="A25" s="4" t="inlineStr">
        <is>
          <t>Purchases of short- and long-term marketable securities</t>
        </is>
      </c>
      <c r="B25" s="6" t="n">
        <v>-236176</v>
      </c>
      <c r="C25" s="6" t="n">
        <v>-1461890</v>
      </c>
      <c r="D25" s="6" t="n">
        <v>-17975</v>
      </c>
    </row>
    <row r="26">
      <c r="A26" s="4" t="inlineStr">
        <is>
          <t>Proceeds from sales of short- and long-term marketable securities</t>
        </is>
      </c>
      <c r="B26" s="6" t="n">
        <v>333069</v>
      </c>
      <c r="C26" s="6" t="n">
        <v>201585</v>
      </c>
      <c r="D26" s="6" t="n">
        <v>575522</v>
      </c>
    </row>
    <row r="27">
      <c r="A27" s="4" t="inlineStr">
        <is>
          <t>Proceeds from maturities and redemptions of short- and long-term marketable securities</t>
        </is>
      </c>
      <c r="B27" s="6" t="n">
        <v>352623</v>
      </c>
      <c r="C27" s="6" t="n">
        <v>375332</v>
      </c>
      <c r="D27" s="6" t="n">
        <v>156658</v>
      </c>
    </row>
    <row r="28">
      <c r="A28" s="4" t="inlineStr">
        <is>
          <t>Other, net</t>
        </is>
      </c>
      <c r="B28" s="6" t="n">
        <v>3973</v>
      </c>
      <c r="C28" s="6" t="n">
        <v>-6069</v>
      </c>
      <c r="D28" s="6" t="n">
        <v>-6122</v>
      </c>
    </row>
    <row r="29">
      <c r="A29" s="4" t="inlineStr">
        <is>
          <t>Net cash used in investing activities</t>
        </is>
      </c>
      <c r="B29" s="6" t="n">
        <v>-798679</v>
      </c>
      <c r="C29" s="6" t="n">
        <v>-1848238</v>
      </c>
      <c r="D29" s="6" t="n">
        <v>-62231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under revolving credit facility</t>
        </is>
      </c>
      <c r="B31" s="6" t="n">
        <v>0</v>
      </c>
      <c r="C31" s="6" t="n">
        <v>90000</v>
      </c>
      <c r="D31" s="6" t="n">
        <v>125000</v>
      </c>
    </row>
    <row r="32">
      <c r="A32" s="4" t="inlineStr">
        <is>
          <t>Repayment of borrowings under revolving credit facility</t>
        </is>
      </c>
      <c r="B32" s="6" t="n">
        <v>0</v>
      </c>
      <c r="C32" s="6" t="n">
        <v>-90000</v>
      </c>
      <c r="D32" s="6" t="n">
        <v>-125000</v>
      </c>
    </row>
    <row r="33">
      <c r="A33" s="4" t="inlineStr">
        <is>
          <t>Proceeds from the issuance of convertible senior notes, net of issuance costs</t>
        </is>
      </c>
      <c r="B33" s="6" t="n">
        <v>0</v>
      </c>
      <c r="C33" s="6" t="n">
        <v>1247388</v>
      </c>
      <c r="D33" s="6" t="n">
        <v>0</v>
      </c>
    </row>
    <row r="34">
      <c r="A34" s="4" t="inlineStr">
        <is>
          <t>Proceeds from the issuance of warrants related to convertible senior notes</t>
        </is>
      </c>
      <c r="B34" s="6" t="n">
        <v>0</v>
      </c>
      <c r="C34" s="6" t="n">
        <v>90195</v>
      </c>
      <c r="D34" s="6" t="n">
        <v>0</v>
      </c>
    </row>
    <row r="35">
      <c r="A35" s="4" t="inlineStr">
        <is>
          <t>Purchases of note hedges related to convertible senior notes</t>
        </is>
      </c>
      <c r="B35" s="6" t="n">
        <v>0</v>
      </c>
      <c r="C35" s="6" t="n">
        <v>-236555</v>
      </c>
      <c r="D35" s="6" t="n">
        <v>0</v>
      </c>
    </row>
    <row r="36">
      <c r="A36" s="4" t="inlineStr">
        <is>
          <t>Proceeds related to the issuance of common stock under stock plans</t>
        </is>
      </c>
      <c r="B36" s="6" t="n">
        <v>61513</v>
      </c>
      <c r="C36" s="6" t="n">
        <v>62979</v>
      </c>
      <c r="D36" s="6" t="n">
        <v>56462</v>
      </c>
    </row>
    <row r="37">
      <c r="A37" s="4" t="inlineStr">
        <is>
          <t>Employee taxes paid related to net share settlement of stock awards</t>
        </is>
      </c>
      <c r="B37" s="6" t="n">
        <v>-173176</v>
      </c>
      <c r="C37" s="6" t="n">
        <v>-66222</v>
      </c>
      <c r="D37" s="6" t="n">
        <v>-82236</v>
      </c>
    </row>
    <row r="38">
      <c r="A38" s="4" t="inlineStr">
        <is>
          <t>Repurchases of common stock</t>
        </is>
      </c>
      <c r="B38" s="6" t="n">
        <v>-557468</v>
      </c>
      <c r="C38" s="6" t="n">
        <v>-654046</v>
      </c>
      <c r="D38" s="6" t="n">
        <v>-608010</v>
      </c>
    </row>
    <row r="39">
      <c r="A39" s="4" t="inlineStr">
        <is>
          <t>Other, net</t>
        </is>
      </c>
      <c r="B39" s="6" t="n">
        <v>-10504</v>
      </c>
      <c r="C39" s="6" t="n">
        <v>-360</v>
      </c>
      <c r="D39" s="6" t="n">
        <v>-393</v>
      </c>
    </row>
    <row r="40">
      <c r="A40" s="4" t="inlineStr">
        <is>
          <t>Net cash (used in) provided by financing activities</t>
        </is>
      </c>
      <c r="B40" s="6" t="n">
        <v>-679635</v>
      </c>
      <c r="C40" s="6" t="n">
        <v>443379</v>
      </c>
      <c r="D40" s="6" t="n">
        <v>-634177</v>
      </c>
    </row>
    <row r="41">
      <c r="A41" s="4" t="inlineStr">
        <is>
          <t>Effects of exchange rate changes on cash, cash equivalents and restricted cash</t>
        </is>
      </c>
      <c r="B41" s="6" t="n">
        <v>-12243</v>
      </c>
      <c r="C41" s="6" t="n">
        <v>3868</v>
      </c>
      <c r="D41" s="6" t="n">
        <v>-12918</v>
      </c>
    </row>
    <row r="42">
      <c r="A42" s="4" t="inlineStr">
        <is>
          <t>Net increase (decrease) in cash, cash equivalents and restricted cash</t>
        </is>
      </c>
      <c r="B42" s="6" t="n">
        <v>28614</v>
      </c>
      <c r="C42" s="6" t="n">
        <v>-52552</v>
      </c>
      <c r="D42" s="6" t="n">
        <v>5271</v>
      </c>
    </row>
    <row r="43">
      <c r="A43" s="4" t="inlineStr">
        <is>
          <t>Cash, cash equivalents and restricted cash at beginning of year</t>
        </is>
      </c>
      <c r="B43" s="6" t="n">
        <v>490470</v>
      </c>
      <c r="C43" s="6" t="n">
        <v>543022</v>
      </c>
      <c r="D43" s="6" t="n">
        <v>537751</v>
      </c>
    </row>
    <row r="44">
      <c r="A44" s="4" t="inlineStr">
        <is>
          <t>Cash, cash equivalents and restricted cash at end of year</t>
        </is>
      </c>
      <c r="B44" s="6" t="n">
        <v>519084</v>
      </c>
      <c r="C44" s="6" t="n">
        <v>490470</v>
      </c>
      <c r="D44" s="6" t="n">
        <v>543022</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 net of refunds received of $5,888, $11,006 and $15,458 for the years ended December 31, 2024, 2023 and 2022, respectively</t>
        </is>
      </c>
      <c r="B46" s="6" t="n">
        <v>136322</v>
      </c>
      <c r="C46" s="6" t="n">
        <v>134478</v>
      </c>
      <c r="D46" s="6" t="n">
        <v>183900</v>
      </c>
    </row>
    <row r="47">
      <c r="A47" s="4" t="inlineStr">
        <is>
          <t>Cash paid for interest expense</t>
        </is>
      </c>
      <c r="B47" s="6" t="n">
        <v>20420</v>
      </c>
      <c r="C47" s="6" t="n">
        <v>6328</v>
      </c>
      <c r="D47" s="6" t="n">
        <v>6158</v>
      </c>
    </row>
    <row r="48">
      <c r="A48" s="4" t="inlineStr">
        <is>
          <t>Cash paid for operating lease liabilities</t>
        </is>
      </c>
      <c r="B48" s="6" t="n">
        <v>288067</v>
      </c>
      <c r="C48" s="6" t="n">
        <v>257961</v>
      </c>
      <c r="D48" s="6" t="n">
        <v>224898</v>
      </c>
    </row>
    <row r="49">
      <c r="A49" s="3" t="inlineStr">
        <is>
          <t>Non-cash activities:</t>
        </is>
      </c>
      <c r="B49" s="4" t="inlineStr">
        <is>
          <t xml:space="preserve"> </t>
        </is>
      </c>
      <c r="C49" s="4" t="inlineStr">
        <is>
          <t xml:space="preserve"> </t>
        </is>
      </c>
      <c r="D49" s="4" t="inlineStr">
        <is>
          <t xml:space="preserve"> </t>
        </is>
      </c>
    </row>
    <row r="50">
      <c r="A50" s="4" t="inlineStr">
        <is>
          <t>Operating lease right-of-use assets obtained in exchange for operating lease liabilities</t>
        </is>
      </c>
      <c r="B50" s="6" t="n">
        <v>356912</v>
      </c>
      <c r="C50" s="6" t="n">
        <v>333590</v>
      </c>
      <c r="D50" s="6" t="n">
        <v>202409</v>
      </c>
    </row>
    <row r="51">
      <c r="A51" s="4" t="inlineStr">
        <is>
          <t>Purchases of property and equipment and capitalization of internal-use software development costs included in accounts payable and accrued expenses</t>
        </is>
      </c>
      <c r="B51" s="6" t="n">
        <v>55515</v>
      </c>
      <c r="C51" s="6" t="n">
        <v>65048</v>
      </c>
      <c r="D51" s="6" t="n">
        <v>80170</v>
      </c>
    </row>
    <row r="52">
      <c r="A52" s="4" t="inlineStr">
        <is>
          <t>Capitalization of stock-based compensation</t>
        </is>
      </c>
      <c r="B52" s="6" t="n">
        <v>107488</v>
      </c>
      <c r="C52" s="6" t="n">
        <v>83676</v>
      </c>
      <c r="D52" s="6" t="n">
        <v>33060</v>
      </c>
    </row>
    <row r="53">
      <c r="A53" s="3" t="inlineStr">
        <is>
          <t>Reconciliation of cash, cash equivalents and restricted cash:</t>
        </is>
      </c>
      <c r="B53" s="4" t="inlineStr">
        <is>
          <t xml:space="preserve"> </t>
        </is>
      </c>
      <c r="C53" s="4" t="inlineStr">
        <is>
          <t xml:space="preserve"> </t>
        </is>
      </c>
      <c r="D53" s="4" t="inlineStr">
        <is>
          <t xml:space="preserve"> </t>
        </is>
      </c>
    </row>
    <row r="54">
      <c r="A54" s="4" t="inlineStr">
        <is>
          <t>Cash and cash equivalents</t>
        </is>
      </c>
      <c r="B54" s="6" t="n">
        <v>517707</v>
      </c>
      <c r="C54" s="6" t="n">
        <v>489468</v>
      </c>
      <c r="D54" s="6" t="n">
        <v>542337</v>
      </c>
    </row>
    <row r="55">
      <c r="A55" s="4" t="inlineStr">
        <is>
          <t>Restricted cash</t>
        </is>
      </c>
      <c r="B55" s="6" t="n">
        <v>1377</v>
      </c>
      <c r="C55" s="6" t="n">
        <v>1002</v>
      </c>
      <c r="D55" s="6" t="n">
        <v>685</v>
      </c>
    </row>
    <row r="56">
      <c r="A56" s="4" t="inlineStr">
        <is>
          <t>Cash, cash equivalents and restricted cash</t>
        </is>
      </c>
      <c r="B56" s="7" t="n">
        <v>519084</v>
      </c>
      <c r="C56" s="7" t="n">
        <v>490470</v>
      </c>
      <c r="D56" s="7" t="n">
        <v>5430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Payroll and other related benefits</t>
        </is>
      </c>
      <c r="B3" s="7" t="n">
        <v>146841</v>
      </c>
      <c r="C3" s="7" t="n">
        <v>143010</v>
      </c>
    </row>
    <row r="4">
      <c r="A4" s="4" t="inlineStr">
        <is>
          <t>Income taxes payable</t>
        </is>
      </c>
      <c r="B4" s="6" t="n">
        <v>76375</v>
      </c>
      <c r="C4" s="6" t="n">
        <v>70017</v>
      </c>
    </row>
    <row r="5">
      <c r="A5" s="4" t="inlineStr">
        <is>
          <t>Bandwidth and co-location expenses</t>
        </is>
      </c>
      <c r="B5" s="6" t="n">
        <v>77603</v>
      </c>
      <c r="C5" s="6" t="n">
        <v>78210</v>
      </c>
    </row>
    <row r="6">
      <c r="A6" s="4" t="inlineStr">
        <is>
          <t>Property, use and other taxes</t>
        </is>
      </c>
      <c r="B6" s="6" t="n">
        <v>31357</v>
      </c>
      <c r="C6" s="6" t="n">
        <v>38270</v>
      </c>
    </row>
    <row r="7">
      <c r="A7" s="4" t="inlineStr">
        <is>
          <t>Convertible senior notes interest</t>
        </is>
      </c>
      <c r="B7" s="6" t="n">
        <v>6926</v>
      </c>
      <c r="C7" s="6" t="n">
        <v>6807</v>
      </c>
    </row>
    <row r="8">
      <c r="A8" s="4" t="inlineStr">
        <is>
          <t>Other accrued expenses</t>
        </is>
      </c>
      <c r="B8" s="6" t="n">
        <v>31786</v>
      </c>
      <c r="C8" s="6" t="n">
        <v>15867</v>
      </c>
    </row>
    <row r="9">
      <c r="A9" s="4" t="inlineStr">
        <is>
          <t>Total</t>
        </is>
      </c>
      <c r="B9" s="7" t="n">
        <v>370888</v>
      </c>
      <c r="C9" s="7" t="n">
        <v>3521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structuring - Schedule of Restructuring Activity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t>
        </is>
      </c>
      <c r="B4" s="7" t="n">
        <v>95441</v>
      </c>
      <c r="C4" s="7" t="n">
        <v>56643</v>
      </c>
      <c r="D4" s="7" t="n">
        <v>13529</v>
      </c>
    </row>
    <row r="5">
      <c r="A5" s="4" t="inlineStr">
        <is>
          <t>Restructuring Incurred Cost, Statement Of Income Or Comprehensive Income, Extensible Enumeration, Not Disclosed Flag</t>
        </is>
      </c>
      <c r="B5" s="4" t="inlineStr">
        <is>
          <t>Total restructuring charge</t>
        </is>
      </c>
      <c r="C5" s="4" t="inlineStr">
        <is>
          <t>Total restructuring charge</t>
        </is>
      </c>
      <c r="D5" s="4" t="inlineStr">
        <is>
          <t>Total restructuring charge</t>
        </is>
      </c>
    </row>
    <row r="6">
      <c r="A6" s="4" t="inlineStr">
        <is>
          <t>Q3 2024 Ac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t>
        </is>
      </c>
      <c r="B8" s="7" t="n">
        <v>63398</v>
      </c>
      <c r="C8" s="7" t="n">
        <v>0</v>
      </c>
      <c r="D8" s="7" t="n">
        <v>0</v>
      </c>
    </row>
    <row r="9">
      <c r="A9" s="4" t="inlineStr">
        <is>
          <t>Q1 2023 Ac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t>
        </is>
      </c>
      <c r="B11" s="6" t="n">
        <v>0</v>
      </c>
      <c r="C11" s="6" t="n">
        <v>20668</v>
      </c>
      <c r="D11" s="6" t="n">
        <v>0</v>
      </c>
    </row>
    <row r="12">
      <c r="A12" s="4" t="inlineStr">
        <is>
          <t>FlexBas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t>
        </is>
      </c>
      <c r="B14" s="6" t="n">
        <v>1717</v>
      </c>
      <c r="C14" s="6" t="n">
        <v>27654</v>
      </c>
      <c r="D14" s="6" t="n">
        <v>3637</v>
      </c>
    </row>
    <row r="15">
      <c r="A15" s="4" t="inlineStr">
        <is>
          <t>GO-NE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t>
        </is>
      </c>
      <c r="B17" s="6" t="n">
        <v>0</v>
      </c>
      <c r="C17" s="6" t="n">
        <v>0</v>
      </c>
      <c r="D17" s="6" t="n">
        <v>7490</v>
      </c>
    </row>
    <row r="18">
      <c r="A18" s="4" t="inlineStr">
        <is>
          <t>Acquisitions related and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t>
        </is>
      </c>
      <c r="B20" s="7" t="n">
        <v>30326</v>
      </c>
      <c r="C20" s="7" t="n">
        <v>8321</v>
      </c>
      <c r="D20" s="7" t="n">
        <v>24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crual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837</v>
      </c>
      <c r="C4" s="7" t="n">
        <v>541</v>
      </c>
      <c r="D4" s="7" t="n">
        <v>1188</v>
      </c>
    </row>
    <row r="5">
      <c r="A5" s="4" t="inlineStr">
        <is>
          <t>Cost incurred</t>
        </is>
      </c>
      <c r="B5" s="6" t="n">
        <v>36807</v>
      </c>
      <c r="C5" s="6" t="n">
        <v>21085</v>
      </c>
      <c r="D5" s="6" t="n">
        <v>747</v>
      </c>
    </row>
    <row r="6">
      <c r="A6" s="4" t="inlineStr">
        <is>
          <t>Cash disbursements</t>
        </is>
      </c>
      <c r="B6" s="6" t="n">
        <v>-10780</v>
      </c>
      <c r="C6" s="6" t="n">
        <v>-20748</v>
      </c>
      <c r="D6" s="6" t="n">
        <v>-1209</v>
      </c>
    </row>
    <row r="7">
      <c r="A7" s="4" t="inlineStr">
        <is>
          <t>Translation adjustments and other</t>
        </is>
      </c>
      <c r="B7" s="6" t="n">
        <v>-513</v>
      </c>
      <c r="C7" s="6" t="n">
        <v>-41</v>
      </c>
      <c r="D7" s="6" t="n">
        <v>-185</v>
      </c>
    </row>
    <row r="8">
      <c r="A8" s="4" t="inlineStr">
        <is>
          <t>Ending balance</t>
        </is>
      </c>
      <c r="B8" s="6" t="n">
        <v>26351</v>
      </c>
      <c r="C8" s="6" t="n">
        <v>837</v>
      </c>
      <c r="D8" s="6" t="n">
        <v>541</v>
      </c>
    </row>
    <row r="9">
      <c r="A9" s="4" t="inlineStr">
        <is>
          <t>Q3 2024 Actio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0</v>
      </c>
      <c r="C11" s="6" t="n">
        <v>0</v>
      </c>
      <c r="D11" s="6" t="n">
        <v>0</v>
      </c>
    </row>
    <row r="12">
      <c r="A12" s="4" t="inlineStr">
        <is>
          <t>Cost incurred</t>
        </is>
      </c>
      <c r="B12" s="6" t="n">
        <v>34447</v>
      </c>
      <c r="C12" s="6" t="n">
        <v>0</v>
      </c>
      <c r="D12" s="6" t="n">
        <v>0</v>
      </c>
    </row>
    <row r="13">
      <c r="A13" s="4" t="inlineStr">
        <is>
          <t>Cash disbursements</t>
        </is>
      </c>
      <c r="B13" s="6" t="n">
        <v>-9326</v>
      </c>
      <c r="C13" s="6" t="n">
        <v>0</v>
      </c>
      <c r="D13" s="6" t="n">
        <v>0</v>
      </c>
    </row>
    <row r="14">
      <c r="A14" s="4" t="inlineStr">
        <is>
          <t>Translation adjustments and other</t>
        </is>
      </c>
      <c r="B14" s="6" t="n">
        <v>-515</v>
      </c>
      <c r="C14" s="6" t="n">
        <v>0</v>
      </c>
      <c r="D14" s="6" t="n">
        <v>0</v>
      </c>
    </row>
    <row r="15">
      <c r="A15" s="4" t="inlineStr">
        <is>
          <t>Ending balance</t>
        </is>
      </c>
      <c r="B15" s="6" t="n">
        <v>24606</v>
      </c>
      <c r="C15" s="6" t="n">
        <v>0</v>
      </c>
      <c r="D15" s="6" t="n">
        <v>0</v>
      </c>
    </row>
    <row r="16">
      <c r="A16" s="4" t="inlineStr">
        <is>
          <t>Q1 2023 Action</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819</v>
      </c>
      <c r="C18" s="6" t="n">
        <v>0</v>
      </c>
      <c r="D18" s="6" t="n">
        <v>0</v>
      </c>
    </row>
    <row r="19">
      <c r="A19" s="4" t="inlineStr">
        <is>
          <t>Cost incurred</t>
        </is>
      </c>
      <c r="B19" s="6" t="n">
        <v>0</v>
      </c>
      <c r="C19" s="6" t="n">
        <v>20668</v>
      </c>
      <c r="D19" s="6" t="n">
        <v>0</v>
      </c>
    </row>
    <row r="20">
      <c r="A20" s="4" t="inlineStr">
        <is>
          <t>Cash disbursements</t>
        </is>
      </c>
      <c r="B20" s="6" t="n">
        <v>-60</v>
      </c>
      <c r="C20" s="6" t="n">
        <v>-19798</v>
      </c>
      <c r="D20" s="6" t="n">
        <v>0</v>
      </c>
    </row>
    <row r="21">
      <c r="A21" s="4" t="inlineStr">
        <is>
          <t>Translation adjustments and other</t>
        </is>
      </c>
      <c r="B21" s="6" t="n">
        <v>-1</v>
      </c>
      <c r="C21" s="6" t="n">
        <v>-51</v>
      </c>
      <c r="D21" s="6" t="n">
        <v>0</v>
      </c>
    </row>
    <row r="22">
      <c r="A22" s="4" t="inlineStr">
        <is>
          <t>Ending balance</t>
        </is>
      </c>
      <c r="B22" s="6" t="n">
        <v>758</v>
      </c>
      <c r="C22" s="6" t="n">
        <v>819</v>
      </c>
      <c r="D22" s="6" t="n">
        <v>0</v>
      </c>
    </row>
    <row r="23">
      <c r="A23" s="4" t="inlineStr">
        <is>
          <t>GO-NET</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0</v>
      </c>
      <c r="C25" s="6" t="n">
        <v>0</v>
      </c>
      <c r="D25" s="6" t="n">
        <v>0</v>
      </c>
    </row>
    <row r="26">
      <c r="A26" s="4" t="inlineStr">
        <is>
          <t>Cost incurred</t>
        </is>
      </c>
      <c r="B26" s="6" t="n">
        <v>0</v>
      </c>
      <c r="C26" s="6" t="n">
        <v>0</v>
      </c>
      <c r="D26" s="6" t="n">
        <v>224</v>
      </c>
    </row>
    <row r="27">
      <c r="A27" s="4" t="inlineStr">
        <is>
          <t>Cash disbursements</t>
        </is>
      </c>
      <c r="B27" s="6" t="n">
        <v>0</v>
      </c>
      <c r="C27" s="6" t="n">
        <v>0</v>
      </c>
      <c r="D27" s="6" t="n">
        <v>-180</v>
      </c>
    </row>
    <row r="28">
      <c r="A28" s="4" t="inlineStr">
        <is>
          <t>Translation adjustments and other</t>
        </is>
      </c>
      <c r="B28" s="6" t="n">
        <v>0</v>
      </c>
      <c r="C28" s="6" t="n">
        <v>0</v>
      </c>
      <c r="D28" s="6" t="n">
        <v>-44</v>
      </c>
    </row>
    <row r="29">
      <c r="A29" s="4" t="inlineStr">
        <is>
          <t>Ending balance</t>
        </is>
      </c>
      <c r="B29" s="6" t="n">
        <v>0</v>
      </c>
      <c r="C29" s="6" t="n">
        <v>0</v>
      </c>
      <c r="D29" s="6" t="n">
        <v>0</v>
      </c>
    </row>
    <row r="30">
      <c r="A30" s="4" t="inlineStr">
        <is>
          <t>Acquisitions Related and Other</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6" t="n">
        <v>18</v>
      </c>
      <c r="C32" s="6" t="n">
        <v>541</v>
      </c>
      <c r="D32" s="6" t="n">
        <v>1188</v>
      </c>
    </row>
    <row r="33">
      <c r="A33" s="4" t="inlineStr">
        <is>
          <t>Cost incurred</t>
        </is>
      </c>
      <c r="B33" s="6" t="n">
        <v>2360</v>
      </c>
      <c r="C33" s="6" t="n">
        <v>417</v>
      </c>
      <c r="D33" s="6" t="n">
        <v>523</v>
      </c>
    </row>
    <row r="34">
      <c r="A34" s="4" t="inlineStr">
        <is>
          <t>Cash disbursements</t>
        </is>
      </c>
      <c r="B34" s="6" t="n">
        <v>-1394</v>
      </c>
      <c r="C34" s="6" t="n">
        <v>-950</v>
      </c>
      <c r="D34" s="6" t="n">
        <v>-1029</v>
      </c>
    </row>
    <row r="35">
      <c r="A35" s="4" t="inlineStr">
        <is>
          <t>Translation adjustments and other</t>
        </is>
      </c>
      <c r="B35" s="6" t="n">
        <v>3</v>
      </c>
      <c r="C35" s="6" t="n">
        <v>10</v>
      </c>
      <c r="D35" s="6" t="n">
        <v>-141</v>
      </c>
    </row>
    <row r="36">
      <c r="A36" s="4" t="inlineStr">
        <is>
          <t>Ending balance</t>
        </is>
      </c>
      <c r="B36" s="7" t="n">
        <v>987</v>
      </c>
      <c r="C36" s="7" t="n">
        <v>18</v>
      </c>
      <c r="D36" s="7" t="n">
        <v>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Debt - Narrative (Details) - Convertible Debt</t>
        </is>
      </c>
      <c r="B1" s="2" t="inlineStr">
        <is>
          <t>12 Months Ended</t>
        </is>
      </c>
    </row>
    <row r="2">
      <c r="B2" s="2" t="inlineStr">
        <is>
          <t>Dec. 31, 2024 USD ($) day senior_note</t>
        </is>
      </c>
      <c r="C2" s="2" t="inlineStr">
        <is>
          <t>Dec. 31, 2023 USD ($)</t>
        </is>
      </c>
    </row>
    <row r="3">
      <c r="A3" s="3" t="inlineStr">
        <is>
          <t>Debt Instrument [Line Items]</t>
        </is>
      </c>
      <c r="B3" s="4" t="inlineStr">
        <is>
          <t xml:space="preserve"> </t>
        </is>
      </c>
      <c r="C3" s="4" t="inlineStr">
        <is>
          <t xml:space="preserve"> </t>
        </is>
      </c>
    </row>
    <row r="4">
      <c r="A4" s="4" t="inlineStr">
        <is>
          <t>Number of convertible senior notes | senior_note</t>
        </is>
      </c>
      <c r="B4" s="6" t="n">
        <v>3</v>
      </c>
      <c r="C4" s="4" t="inlineStr">
        <is>
          <t xml:space="preserve"> </t>
        </is>
      </c>
    </row>
    <row r="5">
      <c r="A5" s="4" t="inlineStr">
        <is>
          <t>Principal | $</t>
        </is>
      </c>
      <c r="B5" s="7" t="n">
        <v>3565000000</v>
      </c>
      <c r="C5" s="7" t="n">
        <v>3565000000</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 $</t>
        </is>
      </c>
      <c r="B8" s="6" t="n">
        <v>3565000000</v>
      </c>
      <c r="C8" s="4" t="inlineStr">
        <is>
          <t xml:space="preserve"> </t>
        </is>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 $</t>
        </is>
      </c>
      <c r="B11" s="7" t="n">
        <v>1150000000</v>
      </c>
      <c r="C11" s="6" t="n">
        <v>1150000000</v>
      </c>
    </row>
    <row r="12">
      <c r="A12" s="4" t="inlineStr">
        <is>
          <t>Repurchase price (as a percent)</t>
        </is>
      </c>
      <c r="B12" s="9" t="n">
        <v>1</v>
      </c>
      <c r="C12" s="4" t="inlineStr">
        <is>
          <t xml:space="preserve"> </t>
        </is>
      </c>
    </row>
    <row r="13">
      <c r="A13" s="4" t="inlineStr">
        <is>
          <t>2025 Notes | 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 exceeding price</t>
        </is>
      </c>
      <c r="B15" s="6" t="n">
        <v>20</v>
      </c>
      <c r="C15" s="4" t="inlineStr">
        <is>
          <t xml:space="preserve"> </t>
        </is>
      </c>
    </row>
    <row r="16">
      <c r="A16" s="4" t="inlineStr">
        <is>
          <t>Threshold consecutive trading days exceeding price</t>
        </is>
      </c>
      <c r="B16" s="6" t="n">
        <v>30</v>
      </c>
      <c r="C16" s="4" t="inlineStr">
        <is>
          <t xml:space="preserve"> </t>
        </is>
      </c>
    </row>
    <row r="17">
      <c r="A17" s="4" t="inlineStr">
        <is>
          <t>Threshold greater than percentage of stock price trigger</t>
        </is>
      </c>
      <c r="B17" s="9" t="n">
        <v>1.3</v>
      </c>
      <c r="C17" s="4" t="inlineStr">
        <is>
          <t xml:space="preserve"> </t>
        </is>
      </c>
    </row>
    <row r="18">
      <c r="A18" s="4" t="inlineStr">
        <is>
          <t>2025 Notes | 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trading days exceeding price</t>
        </is>
      </c>
      <c r="B20" s="6" t="n">
        <v>5</v>
      </c>
      <c r="C20" s="4" t="inlineStr">
        <is>
          <t xml:space="preserve"> </t>
        </is>
      </c>
    </row>
    <row r="21">
      <c r="A21" s="4" t="inlineStr">
        <is>
          <t>Threshold consecutive trading days exceeding price</t>
        </is>
      </c>
      <c r="B21" s="6" t="n">
        <v>5</v>
      </c>
      <c r="C21" s="4" t="inlineStr">
        <is>
          <t xml:space="preserve"> </t>
        </is>
      </c>
    </row>
    <row r="22">
      <c r="A22" s="4" t="inlineStr">
        <is>
          <t>Threshold greater than percentage of stock price trigger</t>
        </is>
      </c>
      <c r="B22" s="9" t="n">
        <v>0.98</v>
      </c>
      <c r="C22" s="4" t="inlineStr">
        <is>
          <t xml:space="preserve"> </t>
        </is>
      </c>
    </row>
    <row r="23">
      <c r="A23" s="4" t="inlineStr">
        <is>
          <t>2027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 $</t>
        </is>
      </c>
      <c r="B25" s="7" t="n">
        <v>1150000000</v>
      </c>
      <c r="C25" s="6" t="n">
        <v>1150000000</v>
      </c>
    </row>
    <row r="26">
      <c r="A26" s="4" t="inlineStr">
        <is>
          <t>Repurchase price (as a percent)</t>
        </is>
      </c>
      <c r="B26" s="9" t="n">
        <v>1</v>
      </c>
      <c r="C26" s="4" t="inlineStr">
        <is>
          <t xml:space="preserve"> </t>
        </is>
      </c>
    </row>
    <row r="27">
      <c r="A27" s="4" t="inlineStr">
        <is>
          <t>2027 Notes | Debt Conversion Terms On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hreshold trading days exceeding price</t>
        </is>
      </c>
      <c r="B29" s="6" t="n">
        <v>20</v>
      </c>
      <c r="C29" s="4" t="inlineStr">
        <is>
          <t xml:space="preserve"> </t>
        </is>
      </c>
    </row>
    <row r="30">
      <c r="A30" s="4" t="inlineStr">
        <is>
          <t>Threshold consecutive trading days exceeding price</t>
        </is>
      </c>
      <c r="B30" s="6" t="n">
        <v>30</v>
      </c>
      <c r="C30" s="4" t="inlineStr">
        <is>
          <t xml:space="preserve"> </t>
        </is>
      </c>
    </row>
    <row r="31">
      <c r="A31" s="4" t="inlineStr">
        <is>
          <t>Threshold greater than percentage of stock price trigger</t>
        </is>
      </c>
      <c r="B31" s="9" t="n">
        <v>1.3</v>
      </c>
      <c r="C31" s="4" t="inlineStr">
        <is>
          <t xml:space="preserve"> </t>
        </is>
      </c>
    </row>
    <row r="32">
      <c r="A32" s="4" t="inlineStr">
        <is>
          <t>2027 Notes | Debt Conversion Terms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hreshold trading days exceeding price</t>
        </is>
      </c>
      <c r="B34" s="6" t="n">
        <v>5</v>
      </c>
      <c r="C34" s="4" t="inlineStr">
        <is>
          <t xml:space="preserve"> </t>
        </is>
      </c>
    </row>
    <row r="35">
      <c r="A35" s="4" t="inlineStr">
        <is>
          <t>Threshold consecutive trading days exceeding price</t>
        </is>
      </c>
      <c r="B35" s="6" t="n">
        <v>5</v>
      </c>
      <c r="C35" s="4" t="inlineStr">
        <is>
          <t xml:space="preserve"> </t>
        </is>
      </c>
    </row>
    <row r="36">
      <c r="A36" s="4" t="inlineStr">
        <is>
          <t>Threshold greater than percentage of stock price trigger</t>
        </is>
      </c>
      <c r="B36" s="9" t="n">
        <v>0.98</v>
      </c>
      <c r="C36" s="4" t="inlineStr">
        <is>
          <t xml:space="preserve"> </t>
        </is>
      </c>
    </row>
    <row r="37">
      <c r="A37" s="4" t="inlineStr">
        <is>
          <t>2029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 $</t>
        </is>
      </c>
      <c r="B39" s="7" t="n">
        <v>1265000000</v>
      </c>
      <c r="C39" s="7" t="n">
        <v>1265000000</v>
      </c>
    </row>
    <row r="40">
      <c r="A40" s="4" t="inlineStr">
        <is>
          <t>Repurchase price (as a percent)</t>
        </is>
      </c>
      <c r="B40" s="9" t="n">
        <v>1</v>
      </c>
      <c r="C40" s="4" t="inlineStr">
        <is>
          <t xml:space="preserve"> </t>
        </is>
      </c>
    </row>
    <row r="41">
      <c r="A41" s="4" t="inlineStr">
        <is>
          <t>2029 Notes | Debt Conversion Terms On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hreshold trading days exceeding price</t>
        </is>
      </c>
      <c r="B43" s="6" t="n">
        <v>20</v>
      </c>
      <c r="C43" s="4" t="inlineStr">
        <is>
          <t xml:space="preserve"> </t>
        </is>
      </c>
    </row>
    <row r="44">
      <c r="A44" s="4" t="inlineStr">
        <is>
          <t>Threshold consecutive trading days exceeding price</t>
        </is>
      </c>
      <c r="B44" s="6" t="n">
        <v>30</v>
      </c>
      <c r="C44" s="4" t="inlineStr">
        <is>
          <t xml:space="preserve"> </t>
        </is>
      </c>
    </row>
    <row r="45">
      <c r="A45" s="4" t="inlineStr">
        <is>
          <t>Threshold greater than percentage of stock price trigger</t>
        </is>
      </c>
      <c r="B45" s="9" t="n">
        <v>1.3</v>
      </c>
      <c r="C45" s="4" t="inlineStr">
        <is>
          <t xml:space="preserve"> </t>
        </is>
      </c>
    </row>
    <row r="46">
      <c r="A46" s="4" t="inlineStr">
        <is>
          <t>2029 Notes | Debt Conversion Terms Two</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hreshold trading days exceeding price</t>
        </is>
      </c>
      <c r="B48" s="6" t="n">
        <v>5</v>
      </c>
      <c r="C48" s="4" t="inlineStr">
        <is>
          <t xml:space="preserve"> </t>
        </is>
      </c>
    </row>
    <row r="49">
      <c r="A49" s="4" t="inlineStr">
        <is>
          <t>Threshold consecutive trading days exceeding price</t>
        </is>
      </c>
      <c r="B49" s="6" t="n">
        <v>5</v>
      </c>
      <c r="C49" s="4" t="inlineStr">
        <is>
          <t xml:space="preserve"> </t>
        </is>
      </c>
    </row>
    <row r="50">
      <c r="A50" s="4" t="inlineStr">
        <is>
          <t>Threshold greater than percentage of stock price trigger</t>
        </is>
      </c>
      <c r="B50" s="9" t="n">
        <v>0.98</v>
      </c>
      <c r="C5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33" customWidth="1" min="2" max="2"/>
    <col width="22" customWidth="1" min="3" max="3"/>
  </cols>
  <sheetData>
    <row r="1">
      <c r="A1" s="1" t="inlineStr">
        <is>
          <t>Debt - Schedule of Conversions of Stock (Details) - Convertible Debt</t>
        </is>
      </c>
      <c r="B1" s="2" t="inlineStr">
        <is>
          <t>12 Months Ended</t>
        </is>
      </c>
    </row>
    <row r="2">
      <c r="B2" s="2" t="inlineStr">
        <is>
          <t>Dec. 31, 2024 USD ($) $ / shares</t>
        </is>
      </c>
      <c r="C2" s="2" t="inlineStr">
        <is>
          <t>Dec. 31, 2023 USD ($)</t>
        </is>
      </c>
    </row>
    <row r="3">
      <c r="A3" s="3" t="inlineStr">
        <is>
          <t>Debt Instrument [Line Items]</t>
        </is>
      </c>
      <c r="B3" s="4" t="inlineStr">
        <is>
          <t xml:space="preserve"> </t>
        </is>
      </c>
      <c r="C3" s="4" t="inlineStr">
        <is>
          <t xml:space="preserve"> </t>
        </is>
      </c>
    </row>
    <row r="4">
      <c r="A4" s="4" t="inlineStr">
        <is>
          <t>Principal</t>
        </is>
      </c>
      <c r="B4" s="7" t="n">
        <v>3565000000</v>
      </c>
      <c r="C4" s="7" t="n">
        <v>3565000000</v>
      </c>
    </row>
    <row r="5">
      <c r="A5" s="4" t="inlineStr">
        <is>
          <t>2029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7" t="n">
        <v>1265000000</v>
      </c>
      <c r="C7" s="6" t="n">
        <v>1265000000</v>
      </c>
    </row>
    <row r="8">
      <c r="A8" s="4" t="inlineStr">
        <is>
          <t>Coupon Interest Rate</t>
        </is>
      </c>
      <c r="B8" s="11" t="n">
        <v>0.01125</v>
      </c>
      <c r="C8" s="4" t="inlineStr">
        <is>
          <t xml:space="preserve"> </t>
        </is>
      </c>
    </row>
    <row r="9">
      <c r="A9" s="4" t="inlineStr">
        <is>
          <t>Effective Interest Rate</t>
        </is>
      </c>
      <c r="B9" s="11" t="n">
        <v>0.01388</v>
      </c>
      <c r="C9" s="4" t="inlineStr">
        <is>
          <t xml:space="preserve"> </t>
        </is>
      </c>
    </row>
    <row r="10">
      <c r="A10" s="4" t="inlineStr">
        <is>
          <t>Conversion rate</t>
        </is>
      </c>
      <c r="B10" s="12" t="n">
        <v>0.007917</v>
      </c>
      <c r="C10" s="4" t="inlineStr">
        <is>
          <t xml:space="preserve"> </t>
        </is>
      </c>
    </row>
    <row r="11">
      <c r="A11" s="4" t="inlineStr">
        <is>
          <t>Conversion price (in dollars per share) | $ / shares</t>
        </is>
      </c>
      <c r="B11" s="8" t="n">
        <v>126.31</v>
      </c>
      <c r="C11" s="4" t="inlineStr">
        <is>
          <t xml:space="preserve"> </t>
        </is>
      </c>
    </row>
    <row r="12">
      <c r="A12" s="4" t="inlineStr">
        <is>
          <t>2027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7" t="n">
        <v>1150000000</v>
      </c>
      <c r="C14" s="6" t="n">
        <v>1150000000</v>
      </c>
    </row>
    <row r="15">
      <c r="A15" s="4" t="inlineStr">
        <is>
          <t>Coupon Interest Rate</t>
        </is>
      </c>
      <c r="B15" s="11" t="n">
        <v>0.00375</v>
      </c>
      <c r="C15" s="4" t="inlineStr">
        <is>
          <t xml:space="preserve"> </t>
        </is>
      </c>
    </row>
    <row r="16">
      <c r="A16" s="4" t="inlineStr">
        <is>
          <t>Effective Interest Rate</t>
        </is>
      </c>
      <c r="B16" s="11" t="n">
        <v>0.00539</v>
      </c>
      <c r="C16" s="4" t="inlineStr">
        <is>
          <t xml:space="preserve"> </t>
        </is>
      </c>
    </row>
    <row r="17">
      <c r="A17" s="4" t="inlineStr">
        <is>
          <t>Conversion rate</t>
        </is>
      </c>
      <c r="B17" s="13" t="n">
        <v>0.0086073</v>
      </c>
      <c r="C17" s="4" t="inlineStr">
        <is>
          <t xml:space="preserve"> </t>
        </is>
      </c>
    </row>
    <row r="18">
      <c r="A18" s="4" t="inlineStr">
        <is>
          <t>Conversion price (in dollars per share) | $ / shares</t>
        </is>
      </c>
      <c r="B18" s="8" t="n">
        <v>116.18</v>
      </c>
      <c r="C18" s="4" t="inlineStr">
        <is>
          <t xml:space="preserve"> </t>
        </is>
      </c>
    </row>
    <row r="19">
      <c r="A19" s="4" t="inlineStr">
        <is>
          <t>2025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7" t="n">
        <v>1150000000</v>
      </c>
      <c r="C21" s="7" t="n">
        <v>1150000000</v>
      </c>
    </row>
    <row r="22">
      <c r="A22" s="4" t="inlineStr">
        <is>
          <t>Coupon Interest Rate</t>
        </is>
      </c>
      <c r="B22" s="11" t="n">
        <v>0.00125</v>
      </c>
      <c r="C22" s="4" t="inlineStr">
        <is>
          <t xml:space="preserve"> </t>
        </is>
      </c>
    </row>
    <row r="23">
      <c r="A23" s="4" t="inlineStr">
        <is>
          <t>Effective Interest Rate</t>
        </is>
      </c>
      <c r="B23" s="14" t="n">
        <v>0.0035</v>
      </c>
      <c r="C23" s="4" t="inlineStr">
        <is>
          <t xml:space="preserve"> </t>
        </is>
      </c>
    </row>
    <row r="24">
      <c r="A24" s="4" t="inlineStr">
        <is>
          <t>Conversion rate</t>
        </is>
      </c>
      <c r="B24" s="12" t="n">
        <v>0.010515</v>
      </c>
      <c r="C24" s="4" t="inlineStr">
        <is>
          <t xml:space="preserve"> </t>
        </is>
      </c>
    </row>
    <row r="25">
      <c r="A25" s="4" t="inlineStr">
        <is>
          <t>Conversion price (in dollars per share) | $ / shares</t>
        </is>
      </c>
      <c r="B25" s="8" t="n">
        <v>95.09999999999999</v>
      </c>
      <c r="C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Schedule of Convertible Senior Notes (Details) - Convertible Debt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7" t="n">
        <v>3565000000</v>
      </c>
      <c r="C3" s="7" t="n">
        <v>3565000000</v>
      </c>
    </row>
    <row r="4">
      <c r="A4" s="4" t="inlineStr">
        <is>
          <t>Less: issuance costs, net of amortization</t>
        </is>
      </c>
      <c r="B4" s="6" t="n">
        <v>-19189000</v>
      </c>
      <c r="C4" s="6" t="n">
        <v>-26771000</v>
      </c>
    </row>
    <row r="5">
      <c r="A5" s="4" t="inlineStr">
        <is>
          <t>Net carrying amount</t>
        </is>
      </c>
      <c r="B5" s="6" t="n">
        <v>3545811000</v>
      </c>
      <c r="C5" s="6" t="n">
        <v>3538229000</v>
      </c>
    </row>
    <row r="6">
      <c r="A6" s="4" t="inlineStr">
        <is>
          <t>Estimated fair value</t>
        </is>
      </c>
      <c r="B6" s="6" t="n">
        <v>3614278000</v>
      </c>
      <c r="C6" s="6" t="n">
        <v>4133408000</v>
      </c>
    </row>
    <row r="7">
      <c r="A7" s="4" t="inlineStr">
        <is>
          <t>202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1265000000</v>
      </c>
      <c r="C9" s="6" t="n">
        <v>1265000000</v>
      </c>
    </row>
    <row r="10">
      <c r="A10" s="4" t="inlineStr">
        <is>
          <t>Less: issuance costs, net of amortization</t>
        </is>
      </c>
      <c r="B10" s="6" t="n">
        <v>-13354000</v>
      </c>
      <c r="C10" s="6" t="n">
        <v>-16478000</v>
      </c>
    </row>
    <row r="11">
      <c r="A11" s="4" t="inlineStr">
        <is>
          <t>Net carrying amount</t>
        </is>
      </c>
      <c r="B11" s="6" t="n">
        <v>1251646000</v>
      </c>
      <c r="C11" s="6" t="n">
        <v>1248522000</v>
      </c>
    </row>
    <row r="12">
      <c r="A12" s="4" t="inlineStr">
        <is>
          <t>Estimated fair value</t>
        </is>
      </c>
      <c r="B12" s="6" t="n">
        <v>1239068000</v>
      </c>
      <c r="C12" s="6" t="n">
        <v>1376915000</v>
      </c>
    </row>
    <row r="13">
      <c r="A13" s="4" t="inlineStr">
        <is>
          <t>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1150000000</v>
      </c>
      <c r="C15" s="6" t="n">
        <v>1150000000</v>
      </c>
    </row>
    <row r="16">
      <c r="A16" s="4" t="inlineStr">
        <is>
          <t>Less: issuance costs, net of amortization</t>
        </is>
      </c>
      <c r="B16" s="6" t="n">
        <v>-4951000</v>
      </c>
      <c r="C16" s="6" t="n">
        <v>-6831000</v>
      </c>
    </row>
    <row r="17">
      <c r="A17" s="4" t="inlineStr">
        <is>
          <t>Net carrying amount</t>
        </is>
      </c>
      <c r="B17" s="6" t="n">
        <v>1145049000</v>
      </c>
      <c r="C17" s="6" t="n">
        <v>1143169000</v>
      </c>
    </row>
    <row r="18">
      <c r="A18" s="4" t="inlineStr">
        <is>
          <t>Estimated fair value</t>
        </is>
      </c>
      <c r="B18" s="6" t="n">
        <v>1155865000</v>
      </c>
      <c r="C18" s="6" t="n">
        <v>1289219000</v>
      </c>
    </row>
    <row r="19">
      <c r="A19" s="4" t="inlineStr">
        <is>
          <t>2025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6" t="n">
        <v>1150000000</v>
      </c>
      <c r="C21" s="6" t="n">
        <v>1150000000</v>
      </c>
    </row>
    <row r="22">
      <c r="A22" s="4" t="inlineStr">
        <is>
          <t>Less: issuance costs, net of amortization</t>
        </is>
      </c>
      <c r="B22" s="6" t="n">
        <v>-884000</v>
      </c>
      <c r="C22" s="6" t="n">
        <v>-3462000</v>
      </c>
    </row>
    <row r="23">
      <c r="A23" s="4" t="inlineStr">
        <is>
          <t>Net carrying amount</t>
        </is>
      </c>
      <c r="B23" s="6" t="n">
        <v>1149116000</v>
      </c>
      <c r="C23" s="6" t="n">
        <v>1146538000</v>
      </c>
    </row>
    <row r="24">
      <c r="A24" s="4" t="inlineStr">
        <is>
          <t>Estimated fair value</t>
        </is>
      </c>
      <c r="B24" s="7" t="n">
        <v>1219345000</v>
      </c>
      <c r="C24" s="7" t="n">
        <v>146727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Note Hedges and Warrant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 hedge transaction costs</t>
        </is>
      </c>
      <c r="B4" s="7" t="n">
        <v>0</v>
      </c>
      <c r="C4" s="7" t="n">
        <v>236555</v>
      </c>
      <c r="D4" s="7" t="n">
        <v>0</v>
      </c>
    </row>
    <row r="5">
      <c r="A5" s="4" t="inlineStr">
        <is>
          <t>Aggregate proceeds from sale of warrants</t>
        </is>
      </c>
      <c r="B5" s="6" t="n">
        <v>0</v>
      </c>
      <c r="C5" s="7" t="n">
        <v>90195</v>
      </c>
      <c r="D5" s="7" t="n">
        <v>0</v>
      </c>
    </row>
    <row r="6">
      <c r="A6" s="4" t="inlineStr">
        <is>
          <t>2029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 hedge transaction costs</t>
        </is>
      </c>
      <c r="B8" s="7" t="n">
        <v>236555</v>
      </c>
      <c r="C8" s="4" t="inlineStr">
        <is>
          <t xml:space="preserve"> </t>
        </is>
      </c>
      <c r="D8" s="4" t="inlineStr">
        <is>
          <t xml:space="preserve"> </t>
        </is>
      </c>
    </row>
    <row r="9">
      <c r="A9" s="4" t="inlineStr">
        <is>
          <t>Shares covered by note hedge transactions (in shares)</t>
        </is>
      </c>
      <c r="B9" s="6" t="n">
        <v>10015</v>
      </c>
      <c r="C9" s="4" t="inlineStr">
        <is>
          <t xml:space="preserve"> </t>
        </is>
      </c>
      <c r="D9" s="4" t="inlineStr">
        <is>
          <t xml:space="preserve"> </t>
        </is>
      </c>
    </row>
    <row r="10">
      <c r="A10" s="4" t="inlineStr">
        <is>
          <t>Shares related to warrant transactions (in shares)</t>
        </is>
      </c>
      <c r="B10" s="6" t="n">
        <v>10015</v>
      </c>
      <c r="C10" s="4" t="inlineStr">
        <is>
          <t xml:space="preserve"> </t>
        </is>
      </c>
      <c r="D10" s="4" t="inlineStr">
        <is>
          <t xml:space="preserve"> </t>
        </is>
      </c>
    </row>
    <row r="11">
      <c r="A11" s="4" t="inlineStr">
        <is>
          <t>Strike price per share related to warrant transactions (in dollars per share)</t>
        </is>
      </c>
      <c r="B11" s="8" t="n">
        <v>180.44</v>
      </c>
      <c r="C11" s="4" t="inlineStr">
        <is>
          <t xml:space="preserve"> </t>
        </is>
      </c>
      <c r="D11" s="4" t="inlineStr">
        <is>
          <t xml:space="preserve"> </t>
        </is>
      </c>
    </row>
    <row r="12">
      <c r="A12" s="4" t="inlineStr">
        <is>
          <t>Aggregate proceeds from sale of warrants</t>
        </is>
      </c>
      <c r="B12" s="7" t="n">
        <v>90195</v>
      </c>
      <c r="C12" s="4" t="inlineStr">
        <is>
          <t xml:space="preserve"> </t>
        </is>
      </c>
      <c r="D12" s="4" t="inlineStr">
        <is>
          <t xml:space="preserve"> </t>
        </is>
      </c>
    </row>
    <row r="13">
      <c r="A13" s="4" t="inlineStr">
        <is>
          <t>2027 Notes | 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 hedge transaction costs</t>
        </is>
      </c>
      <c r="B15" s="7" t="n">
        <v>312225</v>
      </c>
      <c r="C15" s="4" t="inlineStr">
        <is>
          <t xml:space="preserve"> </t>
        </is>
      </c>
      <c r="D15" s="4" t="inlineStr">
        <is>
          <t xml:space="preserve"> </t>
        </is>
      </c>
    </row>
    <row r="16">
      <c r="A16" s="4" t="inlineStr">
        <is>
          <t>Shares covered by note hedge transactions (in shares)</t>
        </is>
      </c>
      <c r="B16" s="6" t="n">
        <v>9898</v>
      </c>
      <c r="C16" s="4" t="inlineStr">
        <is>
          <t xml:space="preserve"> </t>
        </is>
      </c>
      <c r="D16" s="4" t="inlineStr">
        <is>
          <t xml:space="preserve"> </t>
        </is>
      </c>
    </row>
    <row r="17">
      <c r="A17" s="4" t="inlineStr">
        <is>
          <t>Shares related to warrant transactions (in shares)</t>
        </is>
      </c>
      <c r="B17" s="6" t="n">
        <v>9898</v>
      </c>
      <c r="C17" s="4" t="inlineStr">
        <is>
          <t xml:space="preserve"> </t>
        </is>
      </c>
      <c r="D17" s="4" t="inlineStr">
        <is>
          <t xml:space="preserve"> </t>
        </is>
      </c>
    </row>
    <row r="18">
      <c r="A18" s="4" t="inlineStr">
        <is>
          <t>Strike price per share related to warrant transactions (in dollars per share)</t>
        </is>
      </c>
      <c r="B18" s="8" t="n">
        <v>178.74</v>
      </c>
      <c r="C18" s="4" t="inlineStr">
        <is>
          <t xml:space="preserve"> </t>
        </is>
      </c>
      <c r="D18" s="4" t="inlineStr">
        <is>
          <t xml:space="preserve"> </t>
        </is>
      </c>
    </row>
    <row r="19">
      <c r="A19" s="4" t="inlineStr">
        <is>
          <t>Aggregate proceeds from sale of warrants</t>
        </is>
      </c>
      <c r="B19" s="7" t="n">
        <v>185150</v>
      </c>
      <c r="C19" s="4" t="inlineStr">
        <is>
          <t xml:space="preserve"> </t>
        </is>
      </c>
      <c r="D19" s="4" t="inlineStr">
        <is>
          <t xml:space="preserve"> </t>
        </is>
      </c>
    </row>
    <row r="20">
      <c r="A20" s="4" t="inlineStr">
        <is>
          <t>2025 Notes | Convertible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ote hedge transaction costs</t>
        </is>
      </c>
      <c r="B22" s="7" t="n">
        <v>261740</v>
      </c>
      <c r="C22" s="4" t="inlineStr">
        <is>
          <t xml:space="preserve"> </t>
        </is>
      </c>
      <c r="D22" s="4" t="inlineStr">
        <is>
          <t xml:space="preserve"> </t>
        </is>
      </c>
    </row>
    <row r="23">
      <c r="A23" s="4" t="inlineStr">
        <is>
          <t>Shares covered by note hedge transactions (in shares)</t>
        </is>
      </c>
      <c r="B23" s="6" t="n">
        <v>12093</v>
      </c>
      <c r="C23" s="4" t="inlineStr">
        <is>
          <t xml:space="preserve"> </t>
        </is>
      </c>
      <c r="D23" s="4" t="inlineStr">
        <is>
          <t xml:space="preserve"> </t>
        </is>
      </c>
    </row>
    <row r="24">
      <c r="A24" s="4" t="inlineStr">
        <is>
          <t>Shares related to warrant transactions (in shares)</t>
        </is>
      </c>
      <c r="B24" s="6" t="n">
        <v>12093</v>
      </c>
      <c r="C24" s="4" t="inlineStr">
        <is>
          <t xml:space="preserve"> </t>
        </is>
      </c>
      <c r="D24" s="4" t="inlineStr">
        <is>
          <t xml:space="preserve"> </t>
        </is>
      </c>
    </row>
    <row r="25">
      <c r="A25" s="4" t="inlineStr">
        <is>
          <t>Strike price per share related to warrant transactions (in dollars per share)</t>
        </is>
      </c>
      <c r="B25" s="8" t="n">
        <v>149.18</v>
      </c>
      <c r="C25" s="4" t="inlineStr">
        <is>
          <t xml:space="preserve"> </t>
        </is>
      </c>
      <c r="D25" s="4" t="inlineStr">
        <is>
          <t xml:space="preserve"> </t>
        </is>
      </c>
    </row>
    <row r="26">
      <c r="A26" s="4" t="inlineStr">
        <is>
          <t>Aggregate proceeds from sale of warrants</t>
        </is>
      </c>
      <c r="B26" s="7" t="n">
        <v>11994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32" customWidth="1" min="2" max="2"/>
    <col width="22" customWidth="1" min="3" max="3"/>
    <col width="22" customWidth="1" min="4" max="4"/>
  </cols>
  <sheetData>
    <row r="1">
      <c r="A1" s="1" t="inlineStr">
        <is>
          <t>Debt - Revolving Credit Facility (Narrative) (Details)</t>
        </is>
      </c>
      <c r="B1" s="2" t="inlineStr">
        <is>
          <t>1 Months Ended</t>
        </is>
      </c>
    </row>
    <row r="2">
      <c r="B2" s="2" t="inlineStr">
        <is>
          <t>Nov. 30, 2022 USD ($) extension</t>
        </is>
      </c>
      <c r="C2" s="2" t="inlineStr">
        <is>
          <t>Jan. 31, 2025 USD ($)</t>
        </is>
      </c>
      <c r="D2" s="2" t="inlineStr">
        <is>
          <t>Dec. 31, 2024 USD ($)</t>
        </is>
      </c>
    </row>
    <row r="3">
      <c r="A3" s="4" t="inlineStr">
        <is>
          <t>2022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7" t="n">
        <v>500000000</v>
      </c>
      <c r="C5" s="4" t="inlineStr">
        <is>
          <t xml:space="preserve"> </t>
        </is>
      </c>
      <c r="D5" s="4" t="inlineStr">
        <is>
          <t xml:space="preserve"> </t>
        </is>
      </c>
    </row>
    <row r="6">
      <c r="A6" s="4" t="inlineStr">
        <is>
          <t>Debt term</t>
        </is>
      </c>
      <c r="B6" s="4" t="inlineStr">
        <is>
          <t>5 years</t>
        </is>
      </c>
      <c r="C6" s="4" t="inlineStr">
        <is>
          <t xml:space="preserve"> </t>
        </is>
      </c>
      <c r="D6" s="4" t="inlineStr">
        <is>
          <t xml:space="preserve"> </t>
        </is>
      </c>
    </row>
    <row r="7">
      <c r="A7" s="4" t="inlineStr">
        <is>
          <t>Maximum borrowing capacity under specific conditions</t>
        </is>
      </c>
      <c r="B7" s="7" t="n">
        <v>1000000000</v>
      </c>
      <c r="C7" s="4" t="inlineStr">
        <is>
          <t xml:space="preserve"> </t>
        </is>
      </c>
      <c r="D7" s="4" t="inlineStr">
        <is>
          <t xml:space="preserve"> </t>
        </is>
      </c>
    </row>
    <row r="8">
      <c r="A8" s="4" t="inlineStr">
        <is>
          <t>Line of credit facility, number of extensions | extension</t>
        </is>
      </c>
      <c r="B8" s="6" t="n">
        <v>2</v>
      </c>
      <c r="C8" s="4" t="inlineStr">
        <is>
          <t xml:space="preserve"> </t>
        </is>
      </c>
      <c r="D8" s="4" t="inlineStr">
        <is>
          <t xml:space="preserve"> </t>
        </is>
      </c>
    </row>
    <row r="9">
      <c r="A9" s="4" t="inlineStr">
        <is>
          <t>Line of credit facility, extension term</t>
        </is>
      </c>
      <c r="B9" s="4" t="inlineStr">
        <is>
          <t>1 year</t>
        </is>
      </c>
      <c r="C9" s="4" t="inlineStr">
        <is>
          <t xml:space="preserve"> </t>
        </is>
      </c>
      <c r="D9" s="4" t="inlineStr">
        <is>
          <t xml:space="preserve"> </t>
        </is>
      </c>
    </row>
    <row r="10">
      <c r="A10" s="4" t="inlineStr">
        <is>
          <t>2022 Credit Agreement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t>
        </is>
      </c>
      <c r="B12" s="14" t="n">
        <v>0.0007</v>
      </c>
      <c r="C12" s="4" t="inlineStr">
        <is>
          <t xml:space="preserve"> </t>
        </is>
      </c>
      <c r="D12" s="4" t="inlineStr">
        <is>
          <t xml:space="preserve"> </t>
        </is>
      </c>
    </row>
    <row r="13">
      <c r="A13" s="4" t="inlineStr">
        <is>
          <t>2022 Credit Agreement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t>
        </is>
      </c>
      <c r="B15" s="11" t="n">
        <v>0.00125</v>
      </c>
      <c r="C15" s="4" t="inlineStr">
        <is>
          <t xml:space="preserve"> </t>
        </is>
      </c>
      <c r="D15" s="4" t="inlineStr">
        <is>
          <t xml:space="preserve"> </t>
        </is>
      </c>
    </row>
    <row r="16">
      <c r="A16" s="4" t="inlineStr">
        <is>
          <t>2022 Credit Agreement | Benchmark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14" t="n">
        <v>0.0075</v>
      </c>
      <c r="C18" s="4" t="inlineStr">
        <is>
          <t xml:space="preserve"> </t>
        </is>
      </c>
      <c r="D18" s="4" t="inlineStr">
        <is>
          <t xml:space="preserve"> </t>
        </is>
      </c>
    </row>
    <row r="19">
      <c r="A19" s="4" t="inlineStr">
        <is>
          <t>2022 Credit Agreement | Benchmark Ra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1" t="n">
        <v>0.01125</v>
      </c>
      <c r="C21" s="4" t="inlineStr">
        <is>
          <t xml:space="preserve"> </t>
        </is>
      </c>
      <c r="D21" s="4" t="inlineStr">
        <is>
          <t xml:space="preserve"> </t>
        </is>
      </c>
    </row>
    <row r="22">
      <c r="A22" s="4" t="inlineStr">
        <is>
          <t>2022 Credit Agreement | Reference Rate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4" t="n">
        <v>0.0075</v>
      </c>
      <c r="C24" s="4" t="inlineStr">
        <is>
          <t xml:space="preserve"> </t>
        </is>
      </c>
      <c r="D24" s="4" t="inlineStr">
        <is>
          <t xml:space="preserve"> </t>
        </is>
      </c>
    </row>
    <row r="25">
      <c r="A25" s="4" t="inlineStr">
        <is>
          <t>2022 Credit Agreement | Reference Rate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11" t="n">
        <v>0.01125</v>
      </c>
      <c r="C27" s="4" t="inlineStr">
        <is>
          <t xml:space="preserve"> </t>
        </is>
      </c>
      <c r="D27" s="4" t="inlineStr">
        <is>
          <t xml:space="preserve"> </t>
        </is>
      </c>
    </row>
    <row r="28">
      <c r="A28" s="4" t="inlineStr">
        <is>
          <t>2022 Credit Agreement | Base Rate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9" t="n">
        <v>0</v>
      </c>
      <c r="C30" s="4" t="inlineStr">
        <is>
          <t xml:space="preserve"> </t>
        </is>
      </c>
      <c r="D30" s="4" t="inlineStr">
        <is>
          <t xml:space="preserve"> </t>
        </is>
      </c>
    </row>
    <row r="31">
      <c r="A31" s="4" t="inlineStr">
        <is>
          <t>2022 Credit Agreement | Base Rate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11" t="n">
        <v>0.00125</v>
      </c>
      <c r="C33" s="4" t="inlineStr">
        <is>
          <t xml:space="preserve"> </t>
        </is>
      </c>
      <c r="D33" s="4" t="inlineStr">
        <is>
          <t xml:space="preserve"> </t>
        </is>
      </c>
    </row>
    <row r="34">
      <c r="A34" s="4" t="inlineStr">
        <is>
          <t>2024 Credit Agreem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utstanding borrowings</t>
        </is>
      </c>
      <c r="B36" s="4" t="inlineStr">
        <is>
          <t xml:space="preserve"> </t>
        </is>
      </c>
      <c r="C36" s="4" t="inlineStr">
        <is>
          <t xml:space="preserve"> </t>
        </is>
      </c>
      <c r="D36" s="7" t="n">
        <v>0</v>
      </c>
    </row>
    <row r="37">
      <c r="A37" s="4" t="inlineStr">
        <is>
          <t>2025 Credit Agreement | Subsequent Ev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borrowing capacity</t>
        </is>
      </c>
      <c r="B39" s="4" t="inlineStr">
        <is>
          <t xml:space="preserve"> </t>
        </is>
      </c>
      <c r="C39" s="7" t="n">
        <v>150000000</v>
      </c>
      <c r="D3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7802</v>
      </c>
      <c r="C4" s="7" t="n">
        <v>5803</v>
      </c>
      <c r="D4" s="7" t="n">
        <v>4688</v>
      </c>
    </row>
    <row r="5">
      <c r="A5" s="4" t="inlineStr">
        <is>
          <t>Capitalization of interest expense</t>
        </is>
      </c>
      <c r="B5" s="6" t="n">
        <v>-1281</v>
      </c>
      <c r="C5" s="6" t="n">
        <v>-462</v>
      </c>
      <c r="D5" s="6" t="n">
        <v>-293</v>
      </c>
    </row>
    <row r="6">
      <c r="A6" s="4" t="inlineStr">
        <is>
          <t>Total interest expense</t>
        </is>
      </c>
      <c r="B6" s="6" t="n">
        <v>27117</v>
      </c>
      <c r="C6" s="6" t="n">
        <v>17709</v>
      </c>
      <c r="D6" s="6" t="n">
        <v>11096</v>
      </c>
    </row>
    <row r="7">
      <c r="A7" s="4" t="inlineStr">
        <is>
          <t>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on debt instruments</t>
        </is>
      </c>
      <c r="B9" s="6" t="n">
        <v>616</v>
      </c>
      <c r="C9" s="6" t="n">
        <v>1402</v>
      </c>
      <c r="D9" s="6" t="n">
        <v>952</v>
      </c>
    </row>
    <row r="10">
      <c r="A10" s="4" t="inlineStr">
        <is>
          <t>Convertible Debt | 2029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on debt instruments</t>
        </is>
      </c>
      <c r="B12" s="6" t="n">
        <v>14232</v>
      </c>
      <c r="C12" s="6" t="n">
        <v>5218</v>
      </c>
      <c r="D12" s="6" t="n">
        <v>0</v>
      </c>
    </row>
    <row r="13">
      <c r="A13" s="4" t="inlineStr">
        <is>
          <t>Convertible Debt | 2027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on debt instruments</t>
        </is>
      </c>
      <c r="B15" s="6" t="n">
        <v>4312</v>
      </c>
      <c r="C15" s="6" t="n">
        <v>4312</v>
      </c>
      <c r="D15" s="6" t="n">
        <v>4312</v>
      </c>
    </row>
    <row r="16">
      <c r="A16" s="4" t="inlineStr">
        <is>
          <t>Convertible Debt | 2025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on debt instruments</t>
        </is>
      </c>
      <c r="B18" s="7" t="n">
        <v>1436</v>
      </c>
      <c r="C18" s="7" t="n">
        <v>1436</v>
      </c>
      <c r="D18" s="7" t="n">
        <v>14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292902</v>
      </c>
      <c r="C4" s="7" t="n">
        <v>253606</v>
      </c>
      <c r="D4" s="7" t="n">
        <v>234976</v>
      </c>
    </row>
    <row r="5">
      <c r="A5" s="4" t="inlineStr">
        <is>
          <t>Short-term lease cost</t>
        </is>
      </c>
      <c r="B5" s="6" t="n">
        <v>25948</v>
      </c>
      <c r="C5" s="6" t="n">
        <v>23698</v>
      </c>
      <c r="D5" s="6" t="n">
        <v>21793</v>
      </c>
    </row>
    <row r="6">
      <c r="A6" s="4" t="inlineStr">
        <is>
          <t>Variable lease cost</t>
        </is>
      </c>
      <c r="B6" s="6" t="n">
        <v>93850</v>
      </c>
      <c r="C6" s="6" t="n">
        <v>87944</v>
      </c>
      <c r="D6" s="6" t="n">
        <v>60192</v>
      </c>
    </row>
    <row r="7">
      <c r="A7" s="4" t="inlineStr">
        <is>
          <t>Sublease income</t>
        </is>
      </c>
      <c r="B7" s="6" t="n">
        <v>-31722</v>
      </c>
      <c r="C7" s="6" t="n">
        <v>-32024</v>
      </c>
      <c r="D7" s="6" t="n">
        <v>-25743</v>
      </c>
    </row>
    <row r="8">
      <c r="A8" s="4" t="inlineStr">
        <is>
          <t>Total operating lease costs</t>
        </is>
      </c>
      <c r="B8" s="6" t="n">
        <v>380978</v>
      </c>
      <c r="C8" s="6" t="n">
        <v>333224</v>
      </c>
      <c r="D8" s="6" t="n">
        <v>291218</v>
      </c>
    </row>
    <row r="9">
      <c r="A9" s="4" t="inlineStr">
        <is>
          <t>Real Estate Arrangemen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67757</v>
      </c>
      <c r="C11" s="6" t="n">
        <v>74054</v>
      </c>
      <c r="D11" s="6" t="n">
        <v>82761</v>
      </c>
    </row>
    <row r="12">
      <c r="A12" s="4" t="inlineStr">
        <is>
          <t>Short-term lease cost</t>
        </is>
      </c>
      <c r="B12" s="6" t="n">
        <v>660</v>
      </c>
      <c r="C12" s="6" t="n">
        <v>133</v>
      </c>
      <c r="D12" s="6" t="n">
        <v>52</v>
      </c>
    </row>
    <row r="13">
      <c r="A13" s="4" t="inlineStr">
        <is>
          <t>Variable lease cost</t>
        </is>
      </c>
      <c r="B13" s="6" t="n">
        <v>26122</v>
      </c>
      <c r="C13" s="6" t="n">
        <v>25860</v>
      </c>
      <c r="D13" s="6" t="n">
        <v>25167</v>
      </c>
    </row>
    <row r="14">
      <c r="A14" s="4" t="inlineStr">
        <is>
          <t>Sublease income</t>
        </is>
      </c>
      <c r="B14" s="6" t="n">
        <v>-31722</v>
      </c>
      <c r="C14" s="6" t="n">
        <v>-32024</v>
      </c>
      <c r="D14" s="6" t="n">
        <v>-25743</v>
      </c>
    </row>
    <row r="15">
      <c r="A15" s="4" t="inlineStr">
        <is>
          <t>Total operating lease costs</t>
        </is>
      </c>
      <c r="B15" s="6" t="n">
        <v>62817</v>
      </c>
      <c r="C15" s="6" t="n">
        <v>68023</v>
      </c>
      <c r="D15" s="6" t="n">
        <v>82237</v>
      </c>
    </row>
    <row r="16">
      <c r="A16" s="4" t="inlineStr">
        <is>
          <t>Co-location Arrangement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6" t="n">
        <v>225145</v>
      </c>
      <c r="C18" s="6" t="n">
        <v>179552</v>
      </c>
      <c r="D18" s="6" t="n">
        <v>152215</v>
      </c>
    </row>
    <row r="19">
      <c r="A19" s="4" t="inlineStr">
        <is>
          <t>Short-term lease cost</t>
        </is>
      </c>
      <c r="B19" s="6" t="n">
        <v>25288</v>
      </c>
      <c r="C19" s="6" t="n">
        <v>23565</v>
      </c>
      <c r="D19" s="6" t="n">
        <v>21741</v>
      </c>
    </row>
    <row r="20">
      <c r="A20" s="4" t="inlineStr">
        <is>
          <t>Variable lease cost</t>
        </is>
      </c>
      <c r="B20" s="6" t="n">
        <v>67728</v>
      </c>
      <c r="C20" s="6" t="n">
        <v>62084</v>
      </c>
      <c r="D20" s="6" t="n">
        <v>35025</v>
      </c>
    </row>
    <row r="21">
      <c r="A21" s="4" t="inlineStr">
        <is>
          <t>Sublease income</t>
        </is>
      </c>
      <c r="B21" s="6" t="n">
        <v>0</v>
      </c>
      <c r="C21" s="6" t="n">
        <v>0</v>
      </c>
      <c r="D21" s="6" t="n">
        <v>0</v>
      </c>
    </row>
    <row r="22">
      <c r="A22" s="4" t="inlineStr">
        <is>
          <t>Total operating lease costs</t>
        </is>
      </c>
      <c r="B22" s="7" t="n">
        <v>318161</v>
      </c>
      <c r="C22" s="7" t="n">
        <v>265201</v>
      </c>
      <c r="D22" s="7" t="n">
        <v>2089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roceeds from income tax refunds</t>
        </is>
      </c>
      <c r="B4" s="7" t="n">
        <v>5888</v>
      </c>
      <c r="C4" s="7" t="n">
        <v>11006</v>
      </c>
      <c r="D4" s="7" t="n">
        <v>154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26" customWidth="1" min="3" max="3"/>
  </cols>
  <sheetData>
    <row r="1">
      <c r="A1" s="1" t="inlineStr">
        <is>
          <t>Leases - Lease Term and Discount Rate (Details)</t>
        </is>
      </c>
      <c r="B1" s="2" t="inlineStr">
        <is>
          <t>Dec. 31, 2024</t>
        </is>
      </c>
      <c r="C1" s="2" t="inlineStr">
        <is>
          <t>Dec. 31, 2023</t>
        </is>
      </c>
    </row>
    <row r="2">
      <c r="A2" s="4" t="inlineStr">
        <is>
          <t>Real Estate Arrangement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Weighted average remaining lease term (in years)</t>
        </is>
      </c>
      <c r="B4" s="4" t="inlineStr">
        <is>
          <t>9 years 1 month 6 days</t>
        </is>
      </c>
      <c r="C4" s="4" t="inlineStr">
        <is>
          <t>9 years 10 months 24 days</t>
        </is>
      </c>
    </row>
    <row r="5">
      <c r="A5" s="4" t="inlineStr">
        <is>
          <t>Weighted average discount rate</t>
        </is>
      </c>
      <c r="B5" s="14" t="n">
        <v>0.035</v>
      </c>
      <c r="C5" s="14" t="n">
        <v>0.035</v>
      </c>
    </row>
    <row r="6">
      <c r="A6" s="4" t="inlineStr">
        <is>
          <t>Co-location Arrangemen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Weighted average remaining lease term (in years)</t>
        </is>
      </c>
      <c r="B8" s="4" t="inlineStr">
        <is>
          <t>4 years 7 months 6 days</t>
        </is>
      </c>
      <c r="C8" s="4" t="inlineStr">
        <is>
          <t>4 years 7 months 6 days</t>
        </is>
      </c>
    </row>
    <row r="9">
      <c r="A9" s="4" t="inlineStr">
        <is>
          <t>Weighted average discount rate</t>
        </is>
      </c>
      <c r="B9" s="14" t="n">
        <v>0.043</v>
      </c>
      <c r="C9" s="14" t="n">
        <v>0.0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4 USD ($)</t>
        </is>
      </c>
    </row>
    <row r="2">
      <c r="A2" s="4" t="inlineStr">
        <is>
          <t>Real Estate Arrangements</t>
        </is>
      </c>
      <c r="B2" s="4" t="inlineStr">
        <is>
          <t xml:space="preserve"> </t>
        </is>
      </c>
    </row>
    <row r="3">
      <c r="A3" s="3" t="inlineStr">
        <is>
          <t>Lessee, Lease, Description [Line Items]</t>
        </is>
      </c>
      <c r="B3" s="4" t="inlineStr">
        <is>
          <t xml:space="preserve"> </t>
        </is>
      </c>
    </row>
    <row r="4">
      <c r="A4" s="4" t="inlineStr">
        <is>
          <t>2025</t>
        </is>
      </c>
      <c r="B4" s="7" t="n">
        <v>67939</v>
      </c>
    </row>
    <row r="5">
      <c r="A5" s="4" t="inlineStr">
        <is>
          <t>2026</t>
        </is>
      </c>
      <c r="B5" s="6" t="n">
        <v>67334</v>
      </c>
    </row>
    <row r="6">
      <c r="A6" s="4" t="inlineStr">
        <is>
          <t>2027</t>
        </is>
      </c>
      <c r="B6" s="6" t="n">
        <v>61036</v>
      </c>
    </row>
    <row r="7">
      <c r="A7" s="4" t="inlineStr">
        <is>
          <t>2028</t>
        </is>
      </c>
      <c r="B7" s="6" t="n">
        <v>56355</v>
      </c>
    </row>
    <row r="8">
      <c r="A8" s="4" t="inlineStr">
        <is>
          <t>2029</t>
        </is>
      </c>
      <c r="B8" s="6" t="n">
        <v>54556</v>
      </c>
    </row>
    <row r="9">
      <c r="A9" s="4" t="inlineStr">
        <is>
          <t>Thereafter</t>
        </is>
      </c>
      <c r="B9" s="6" t="n">
        <v>261818</v>
      </c>
    </row>
    <row r="10">
      <c r="A10" s="4" t="inlineStr">
        <is>
          <t>Total lease payments</t>
        </is>
      </c>
      <c r="B10" s="6" t="n">
        <v>569038</v>
      </c>
    </row>
    <row r="11">
      <c r="A11" s="4" t="inlineStr">
        <is>
          <t>Less: imputed interest</t>
        </is>
      </c>
      <c r="B11" s="6" t="n">
        <v>81745</v>
      </c>
    </row>
    <row r="12">
      <c r="A12" s="4" t="inlineStr">
        <is>
          <t>Total lease liabilities</t>
        </is>
      </c>
      <c r="B12" s="6" t="n">
        <v>487293</v>
      </c>
    </row>
    <row r="13">
      <c r="A13" s="4" t="inlineStr">
        <is>
          <t>Co-location Arrangements</t>
        </is>
      </c>
      <c r="B13" s="4" t="inlineStr">
        <is>
          <t xml:space="preserve"> </t>
        </is>
      </c>
    </row>
    <row r="14">
      <c r="A14" s="3" t="inlineStr">
        <is>
          <t>Lessee, Lease, Description [Line Items]</t>
        </is>
      </c>
      <c r="B14" s="4" t="inlineStr">
        <is>
          <t xml:space="preserve"> </t>
        </is>
      </c>
    </row>
    <row r="15">
      <c r="A15" s="4" t="inlineStr">
        <is>
          <t>2025</t>
        </is>
      </c>
      <c r="B15" s="6" t="n">
        <v>195152</v>
      </c>
    </row>
    <row r="16">
      <c r="A16" s="4" t="inlineStr">
        <is>
          <t>2026</t>
        </is>
      </c>
      <c r="B16" s="6" t="n">
        <v>134556</v>
      </c>
    </row>
    <row r="17">
      <c r="A17" s="4" t="inlineStr">
        <is>
          <t>2027</t>
        </is>
      </c>
      <c r="B17" s="6" t="n">
        <v>113227</v>
      </c>
    </row>
    <row r="18">
      <c r="A18" s="4" t="inlineStr">
        <is>
          <t>2028</t>
        </is>
      </c>
      <c r="B18" s="6" t="n">
        <v>80465</v>
      </c>
    </row>
    <row r="19">
      <c r="A19" s="4" t="inlineStr">
        <is>
          <t>2029</t>
        </is>
      </c>
      <c r="B19" s="6" t="n">
        <v>66100</v>
      </c>
    </row>
    <row r="20">
      <c r="A20" s="4" t="inlineStr">
        <is>
          <t>Thereafter</t>
        </is>
      </c>
      <c r="B20" s="6" t="n">
        <v>73094</v>
      </c>
    </row>
    <row r="21">
      <c r="A21" s="4" t="inlineStr">
        <is>
          <t>Total lease payments</t>
        </is>
      </c>
      <c r="B21" s="6" t="n">
        <v>662594</v>
      </c>
    </row>
    <row r="22">
      <c r="A22" s="4" t="inlineStr">
        <is>
          <t>Less: imputed interest</t>
        </is>
      </c>
      <c r="B22" s="6" t="n">
        <v>61093</v>
      </c>
    </row>
    <row r="23">
      <c r="A23" s="4" t="inlineStr">
        <is>
          <t>Total lease liabilities</t>
        </is>
      </c>
      <c r="B23" s="7" t="n">
        <v>6015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Leases - Narrative (Details) $ in Millions</t>
        </is>
      </c>
      <c r="B1" s="2" t="inlineStr">
        <is>
          <t>3 Months Ended</t>
        </is>
      </c>
      <c r="C1" s="2" t="inlineStr">
        <is>
          <t>12 Months Ended</t>
        </is>
      </c>
    </row>
    <row r="2">
      <c r="B2" s="2" t="inlineStr">
        <is>
          <t>Dec. 31, 2024 USD ($)</t>
        </is>
      </c>
      <c r="C2" s="2" t="inlineStr">
        <is>
          <t>Dec. 31, 2024 USD ($)</t>
        </is>
      </c>
    </row>
    <row r="3">
      <c r="A3" s="3" t="inlineStr">
        <is>
          <t>Lessee, Lease, Description [Line Items]</t>
        </is>
      </c>
      <c r="B3" s="4" t="inlineStr">
        <is>
          <t xml:space="preserve"> </t>
        </is>
      </c>
      <c r="C3" s="4" t="inlineStr">
        <is>
          <t xml:space="preserve"> </t>
        </is>
      </c>
    </row>
    <row r="4">
      <c r="A4" s="4" t="inlineStr">
        <is>
          <t>Future sublease income</t>
        </is>
      </c>
      <c r="B4" s="5" t="n">
        <v>182.5</v>
      </c>
      <c r="C4" s="5" t="n">
        <v>182.5</v>
      </c>
    </row>
    <row r="5">
      <c r="A5" s="4" t="inlineStr">
        <is>
          <t>Operating lease not yet commenced</t>
        </is>
      </c>
      <c r="B5" s="6" t="n">
        <v>197</v>
      </c>
      <c r="C5" s="6" t="n">
        <v>197</v>
      </c>
    </row>
    <row r="6">
      <c r="A6" s="4" t="inlineStr">
        <is>
          <t>Outstanding letter of credit</t>
        </is>
      </c>
      <c r="B6" s="4" t="inlineStr">
        <is>
          <t xml:space="preserve"> </t>
        </is>
      </c>
      <c r="C6" s="6" t="n">
        <v>4</v>
      </c>
    </row>
    <row r="7">
      <c r="A7" s="4" t="inlineStr">
        <is>
          <t>Twelve Year Lease Ter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not yet commenced</t>
        </is>
      </c>
      <c r="B9" s="7" t="n">
        <v>750</v>
      </c>
      <c r="C9" s="7" t="n">
        <v>750</v>
      </c>
    </row>
    <row r="10">
      <c r="A10" s="4" t="inlineStr">
        <is>
          <t>Term of operating lease not yet commenced</t>
        </is>
      </c>
      <c r="B10" s="4" t="inlineStr">
        <is>
          <t>12 years</t>
        </is>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erm of operating lease not yet commenced</t>
        </is>
      </c>
      <c r="B13" s="4" t="inlineStr">
        <is>
          <t xml:space="preserve"> </t>
        </is>
      </c>
      <c r="C13" s="4" t="inlineStr">
        <is>
          <t>1 year</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erm of operating lease not yet commenced</t>
        </is>
      </c>
      <c r="B16" s="4" t="inlineStr">
        <is>
          <t xml:space="preserve"> </t>
        </is>
      </c>
      <c r="C16"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Narrative (Details) - USD ($) $ in Billions</t>
        </is>
      </c>
      <c r="B1" s="2" t="inlineStr">
        <is>
          <t>Dec. 31, 2024</t>
        </is>
      </c>
      <c r="C1" s="2" t="inlineStr">
        <is>
          <t>May 31, 2024</t>
        </is>
      </c>
      <c r="D1" s="2" t="inlineStr">
        <is>
          <t>Oct. 31, 2021</t>
        </is>
      </c>
    </row>
    <row r="2">
      <c r="A2" s="3" t="inlineStr">
        <is>
          <t>Stockholders' Equity Note [Abstract]</t>
        </is>
      </c>
      <c r="B2" s="4" t="inlineStr">
        <is>
          <t xml:space="preserve"> </t>
        </is>
      </c>
      <c r="C2" s="4" t="inlineStr">
        <is>
          <t xml:space="preserve"> </t>
        </is>
      </c>
      <c r="D2" s="4" t="inlineStr">
        <is>
          <t xml:space="preserve"> </t>
        </is>
      </c>
    </row>
    <row r="3">
      <c r="A3" s="4" t="inlineStr">
        <is>
          <t>Amount of common stock repurchases authorized</t>
        </is>
      </c>
      <c r="B3" s="4" t="inlineStr">
        <is>
          <t xml:space="preserve"> </t>
        </is>
      </c>
      <c r="C3" s="7" t="n">
        <v>2</v>
      </c>
      <c r="D3" s="5" t="n">
        <v>1.8</v>
      </c>
    </row>
    <row r="4">
      <c r="A4" s="4" t="inlineStr">
        <is>
          <t>Remaining amount available for future purchases of shares under approved repurchase program.</t>
        </is>
      </c>
      <c r="B4" s="7" t="n">
        <v>2</v>
      </c>
      <c r="C4" s="4" t="inlineStr">
        <is>
          <t xml:space="preserve"> </t>
        </is>
      </c>
      <c r="D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d Activity (Details) - USD ($) shares in Thousand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purchases of common stock</t>
        </is>
      </c>
      <c r="B4" s="7" t="n">
        <v>558488</v>
      </c>
      <c r="C4" s="7" t="n">
        <v>658187</v>
      </c>
      <c r="D4" s="7" t="n">
        <v>608010</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purchases of common stock</t>
        </is>
      </c>
      <c r="B7" s="7" t="n">
        <v>557468</v>
      </c>
      <c r="C7" s="7" t="n">
        <v>654046</v>
      </c>
      <c r="D7" s="7" t="n">
        <v>608010</v>
      </c>
    </row>
    <row r="8">
      <c r="A8" s="4" t="inlineStr">
        <is>
          <t>Number of shares repurchased (in shares)</t>
        </is>
      </c>
      <c r="B8" s="6" t="n">
        <v>5623</v>
      </c>
      <c r="C8" s="6" t="n">
        <v>7802</v>
      </c>
      <c r="D8" s="6" t="n">
        <v>64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597155</v>
      </c>
      <c r="C4" s="7" t="n">
        <v>4360187</v>
      </c>
      <c r="D4" s="7" t="n">
        <v>4530014</v>
      </c>
    </row>
    <row r="5">
      <c r="A5" s="4" t="inlineStr">
        <is>
          <t>Other comprehensive income (loss)</t>
        </is>
      </c>
      <c r="B5" s="6" t="n">
        <v>-60663</v>
      </c>
      <c r="C5" s="6" t="n">
        <v>45002</v>
      </c>
      <c r="D5" s="6" t="n">
        <v>-71227</v>
      </c>
    </row>
    <row r="6">
      <c r="A6" s="4" t="inlineStr">
        <is>
          <t>Ending balance</t>
        </is>
      </c>
      <c r="B6" s="6" t="n">
        <v>4878357</v>
      </c>
      <c r="C6" s="6" t="n">
        <v>4597155</v>
      </c>
      <c r="D6" s="6" t="n">
        <v>4360187</v>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95330</v>
      </c>
      <c r="C9" s="6" t="n">
        <v>-140332</v>
      </c>
      <c r="D9" s="6" t="n">
        <v>-69105</v>
      </c>
    </row>
    <row r="10">
      <c r="A10" s="4" t="inlineStr">
        <is>
          <t>Ending balance</t>
        </is>
      </c>
      <c r="B10" s="6" t="n">
        <v>-155993</v>
      </c>
      <c r="C10" s="6" t="n">
        <v>-95330</v>
      </c>
      <c r="D10" s="6" t="n">
        <v>-140332</v>
      </c>
    </row>
    <row r="11">
      <c r="A11" s="4" t="inlineStr">
        <is>
          <t>Foreign Currency Translation</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98035</v>
      </c>
      <c r="C13" s="6" t="n">
        <v>-116474</v>
      </c>
      <c r="D13" s="4" t="inlineStr">
        <is>
          <t xml:space="preserve"> </t>
        </is>
      </c>
    </row>
    <row r="14">
      <c r="A14" s="4" t="inlineStr">
        <is>
          <t>Other comprehensive income (loss)</t>
        </is>
      </c>
      <c r="B14" s="6" t="n">
        <v>-59064</v>
      </c>
      <c r="C14" s="6" t="n">
        <v>18439</v>
      </c>
      <c r="D14" s="4" t="inlineStr">
        <is>
          <t xml:space="preserve"> </t>
        </is>
      </c>
    </row>
    <row r="15">
      <c r="A15" s="4" t="inlineStr">
        <is>
          <t>Ending balance</t>
        </is>
      </c>
      <c r="B15" s="6" t="n">
        <v>-157099</v>
      </c>
      <c r="C15" s="6" t="n">
        <v>-98035</v>
      </c>
      <c r="D15" s="6" t="n">
        <v>-116474</v>
      </c>
    </row>
    <row r="16">
      <c r="A16" s="4" t="inlineStr">
        <is>
          <t>Net Unrealized (Losses) Gains on Inve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2705</v>
      </c>
      <c r="C18" s="6" t="n">
        <v>-23858</v>
      </c>
      <c r="D18" s="4" t="inlineStr">
        <is>
          <t xml:space="preserve"> </t>
        </is>
      </c>
    </row>
    <row r="19">
      <c r="A19" s="4" t="inlineStr">
        <is>
          <t>Other comprehensive income (loss)</t>
        </is>
      </c>
      <c r="B19" s="6" t="n">
        <v>-1599</v>
      </c>
      <c r="C19" s="6" t="n">
        <v>26563</v>
      </c>
      <c r="D19" s="4" t="inlineStr">
        <is>
          <t xml:space="preserve"> </t>
        </is>
      </c>
    </row>
    <row r="20">
      <c r="A20" s="4" t="inlineStr">
        <is>
          <t>Ending balance</t>
        </is>
      </c>
      <c r="B20" s="7" t="n">
        <v>1106</v>
      </c>
      <c r="C20" s="7" t="n">
        <v>2705</v>
      </c>
      <c r="D20" s="7" t="n">
        <v>-238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991168</v>
      </c>
      <c r="C4" s="7" t="n">
        <v>3811920</v>
      </c>
      <c r="D4" s="7" t="n">
        <v>3616654</v>
      </c>
    </row>
    <row r="5">
      <c r="A5" s="4" t="inlineStr">
        <is>
          <t>Securi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42661</v>
      </c>
      <c r="C7" s="6" t="n">
        <v>1765267</v>
      </c>
      <c r="D7" s="6" t="n">
        <v>1541941</v>
      </c>
    </row>
    <row r="8">
      <c r="A8" s="4" t="inlineStr">
        <is>
          <t>Deliv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18131</v>
      </c>
      <c r="C10" s="6" t="n">
        <v>1542434</v>
      </c>
      <c r="D10" s="6" t="n">
        <v>1669257</v>
      </c>
    </row>
    <row r="11">
      <c r="A11" s="4" t="inlineStr">
        <is>
          <t>Compu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30376</v>
      </c>
      <c r="C13" s="6" t="n">
        <v>504219</v>
      </c>
      <c r="D13" s="6" t="n">
        <v>405456</v>
      </c>
    </row>
    <row r="14">
      <c r="A14" s="4" t="inlineStr">
        <is>
          <t>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075533</v>
      </c>
      <c r="C16" s="6" t="n">
        <v>1968779</v>
      </c>
      <c r="D16" s="6" t="n">
        <v>1902051</v>
      </c>
    </row>
    <row r="17">
      <c r="A17" s="4" t="inlineStr">
        <is>
          <t>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1915635</v>
      </c>
      <c r="C19" s="7" t="n">
        <v>1843141</v>
      </c>
      <c r="D19" s="7" t="n">
        <v>17146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from Contracts with Customers - Performance Obligation (Details) $ in Millions</t>
        </is>
      </c>
      <c r="B1" s="2" t="inlineStr">
        <is>
          <t>12 Months Ended</t>
        </is>
      </c>
    </row>
    <row r="2">
      <c r="B2" s="2" t="inlineStr">
        <is>
          <t>Dec. 31, 2024 USD ($) channel</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solution categories | channel</t>
        </is>
      </c>
      <c r="B4" s="6" t="n">
        <v>3</v>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cognized</t>
        </is>
      </c>
      <c r="B6" s="5" t="n">
        <v>109.1</v>
      </c>
      <c r="C6" s="5" t="n">
        <v>105.9</v>
      </c>
      <c r="D6" s="5" t="n">
        <v>105.1</v>
      </c>
    </row>
    <row r="7">
      <c r="A7" s="4" t="inlineStr">
        <is>
          <t>Remaining performance obligation</t>
        </is>
      </c>
      <c r="B7" s="7" t="n">
        <v>4300</v>
      </c>
      <c r="C7" s="4" t="inlineStr">
        <is>
          <t xml:space="preserve"> </t>
        </is>
      </c>
      <c r="D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s, percentage</t>
        </is>
      </c>
      <c r="B10" s="9" t="n">
        <v>0.6</v>
      </c>
      <c r="C10" s="4" t="inlineStr">
        <is>
          <t xml:space="preserve"> </t>
        </is>
      </c>
      <c r="D10" s="4" t="inlineStr">
        <is>
          <t xml:space="preserve"> </t>
        </is>
      </c>
    </row>
    <row r="11">
      <c r="A11" s="4" t="inlineStr">
        <is>
          <t>Remaining performance obligation, expected timing</t>
        </is>
      </c>
      <c r="B11" s="4" t="inlineStr">
        <is>
          <t>12 months</t>
        </is>
      </c>
      <c r="C11" s="4" t="inlineStr">
        <is>
          <t xml:space="preserve"> </t>
        </is>
      </c>
      <c r="D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s, percentage</t>
        </is>
      </c>
      <c r="B14" s="9" t="n">
        <v>0.35</v>
      </c>
      <c r="C14" s="4" t="inlineStr">
        <is>
          <t xml:space="preserve"> </t>
        </is>
      </c>
      <c r="D14" s="4" t="inlineStr">
        <is>
          <t xml:space="preserve"> </t>
        </is>
      </c>
    </row>
    <row r="15">
      <c r="A15" s="4" t="inlineStr">
        <is>
          <t>Remaining performance obligation, expected timing</t>
        </is>
      </c>
      <c r="B15" s="4" t="inlineStr">
        <is>
          <t>2 years</t>
        </is>
      </c>
      <c r="C15" s="4" t="inlineStr">
        <is>
          <t xml:space="preserve"> </t>
        </is>
      </c>
      <c r="D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 expected timing</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Contributions by employer</t>
        </is>
      </c>
      <c r="B4" s="5" t="n">
        <v>19.1</v>
      </c>
      <c r="C4" s="5" t="n">
        <v>19.7</v>
      </c>
      <c r="D4" s="5" t="n">
        <v>18.8</v>
      </c>
    </row>
    <row r="5">
      <c r="A5" s="4" t="inlineStr">
        <is>
          <t>Deferred compensation arrangement with individual, compensation expense</t>
        </is>
      </c>
      <c r="B5" s="5" t="n">
        <v>26.6</v>
      </c>
      <c r="C5" s="5" t="n">
        <v>22.9</v>
      </c>
      <c r="D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unrecognized compensation cost</t>
        </is>
      </c>
      <c r="B4" s="5" t="n">
        <v>491.2</v>
      </c>
      <c r="C4" s="4" t="inlineStr">
        <is>
          <t xml:space="preserve"> </t>
        </is>
      </c>
      <c r="D4" s="4" t="inlineStr">
        <is>
          <t xml:space="preserve"> </t>
        </is>
      </c>
    </row>
    <row r="5">
      <c r="A5" s="4" t="inlineStr">
        <is>
          <t>Weighted average period for recognizing compensation cost (in years)</t>
        </is>
      </c>
      <c r="B5" s="4" t="inlineStr">
        <is>
          <t>1 year 6 months</t>
        </is>
      </c>
      <c r="C5" s="4" t="inlineStr">
        <is>
          <t xml:space="preserve"> </t>
        </is>
      </c>
      <c r="D5" s="4" t="inlineStr">
        <is>
          <t xml:space="preserve"> </t>
        </is>
      </c>
    </row>
    <row r="6">
      <c r="A6" s="4" t="inlineStr">
        <is>
          <t>Dividend yield</t>
        </is>
      </c>
      <c r="B6" s="9" t="n">
        <v>0</v>
      </c>
      <c r="C6" s="4" t="inlineStr">
        <is>
          <t xml:space="preserve"> </t>
        </is>
      </c>
      <c r="D6" s="4" t="inlineStr">
        <is>
          <t xml:space="preserve"> </t>
        </is>
      </c>
    </row>
    <row r="7">
      <c r="A7" s="4" t="inlineStr">
        <is>
          <t>Weighted average fair value of equity instruments other than options granted (in dollars per share)</t>
        </is>
      </c>
      <c r="B7" s="8" t="n">
        <v>108.09</v>
      </c>
      <c r="C7" s="8" t="n">
        <v>74.89</v>
      </c>
      <c r="D7" s="8" t="n">
        <v>107.17</v>
      </c>
    </row>
    <row r="8">
      <c r="A8" s="4" t="inlineStr">
        <is>
          <t>Liability classified awards outstanding</t>
        </is>
      </c>
      <c r="B8" s="7" t="n">
        <v>10</v>
      </c>
      <c r="C8" s="5" t="n">
        <v>16.3</v>
      </c>
      <c r="D8" s="4" t="inlineStr">
        <is>
          <t xml:space="preserve"> </t>
        </is>
      </c>
    </row>
    <row r="9">
      <c r="A9" s="4" t="inlineStr">
        <is>
          <t>Capitalized Internal Use Softwar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dditional stock based compensation</t>
        </is>
      </c>
      <c r="B11" s="5" t="n">
        <v>42.5</v>
      </c>
      <c r="C11" s="5" t="n">
        <v>32.5</v>
      </c>
      <c r="D11" s="5" t="n">
        <v>31.3</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4" t="inlineStr">
        <is>
          <t>Stock option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Stock option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4 years</t>
        </is>
      </c>
      <c r="C20" s="4" t="inlineStr">
        <is>
          <t xml:space="preserve"> </t>
        </is>
      </c>
      <c r="D20" s="4" t="inlineStr">
        <is>
          <t xml:space="preserve"> </t>
        </is>
      </c>
    </row>
    <row r="21">
      <c r="A21" s="4" t="inlineStr">
        <is>
          <t>ESPP</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Dividend yield</t>
        </is>
      </c>
      <c r="B23" s="9" t="n">
        <v>0</v>
      </c>
      <c r="C23" s="9" t="n">
        <v>0</v>
      </c>
      <c r="D23" s="9" t="n">
        <v>0</v>
      </c>
    </row>
    <row r="24">
      <c r="A24" s="4" t="inlineStr">
        <is>
          <t>Weighted average fair value of equity instruments other than options granted (in dollars per share)</t>
        </is>
      </c>
      <c r="B24" s="8" t="n">
        <v>22.63</v>
      </c>
      <c r="C24" s="8" t="n">
        <v>23.12</v>
      </c>
      <c r="D24" s="8" t="n">
        <v>33.26</v>
      </c>
    </row>
    <row r="25">
      <c r="A25" s="4" t="inlineStr">
        <is>
          <t>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ach RSU receives this number of shares of common stock upon vesting</t>
        </is>
      </c>
      <c r="B27" s="6" t="n">
        <v>1</v>
      </c>
      <c r="C27" s="4" t="inlineStr">
        <is>
          <t xml:space="preserve"> </t>
        </is>
      </c>
      <c r="D27" s="4" t="inlineStr">
        <is>
          <t xml:space="preserve"> </t>
        </is>
      </c>
    </row>
    <row r="28">
      <c r="A28" s="4" t="inlineStr">
        <is>
          <t>Restricted stock unit vesting provision, minimum (in years)</t>
        </is>
      </c>
      <c r="B28" s="4" t="inlineStr">
        <is>
          <t>3 years</t>
        </is>
      </c>
      <c r="C28" s="4" t="inlineStr">
        <is>
          <t xml:space="preserve"> </t>
        </is>
      </c>
      <c r="D28" s="4" t="inlineStr">
        <is>
          <t xml:space="preserve"> </t>
        </is>
      </c>
    </row>
    <row r="29">
      <c r="A29" s="4" t="inlineStr">
        <is>
          <t>Restricted stock unit vesting provision, maximum (in years)</t>
        </is>
      </c>
      <c r="B29" s="4" t="inlineStr">
        <is>
          <t>4 years</t>
        </is>
      </c>
      <c r="C29" s="4" t="inlineStr">
        <is>
          <t xml:space="preserve"> </t>
        </is>
      </c>
      <c r="D29" s="4" t="inlineStr">
        <is>
          <t xml:space="preserve"> </t>
        </is>
      </c>
    </row>
    <row r="30">
      <c r="A30" s="4" t="inlineStr">
        <is>
          <t>Aggregate intrinsic value</t>
        </is>
      </c>
      <c r="B30" s="5" t="n">
        <v>737.4</v>
      </c>
      <c r="C30" s="4" t="inlineStr">
        <is>
          <t xml:space="preserve"> </t>
        </is>
      </c>
      <c r="D30" s="4" t="inlineStr">
        <is>
          <t xml:space="preserve"> </t>
        </is>
      </c>
    </row>
    <row r="31">
      <c r="A31" s="4" t="inlineStr">
        <is>
          <t>Weighted average contractual remaining life (in years)</t>
        </is>
      </c>
      <c r="B31" s="4" t="inlineStr">
        <is>
          <t>1 year 6 months</t>
        </is>
      </c>
      <c r="C31" s="4" t="inlineStr">
        <is>
          <t xml:space="preserve"> </t>
        </is>
      </c>
      <c r="D31" s="4" t="inlineStr">
        <is>
          <t xml:space="preserve"> </t>
        </is>
      </c>
    </row>
    <row r="32">
      <c r="A32" s="4" t="inlineStr">
        <is>
          <t>Deferr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ach DSU receives this number of shares of common stock upon vesting (in whole numbers)</t>
        </is>
      </c>
      <c r="B34" s="6" t="n">
        <v>1</v>
      </c>
      <c r="C34" s="4" t="inlineStr">
        <is>
          <t xml:space="preserve"> </t>
        </is>
      </c>
      <c r="D34" s="4" t="inlineStr">
        <is>
          <t xml:space="preserve"> </t>
        </is>
      </c>
    </row>
    <row r="35">
      <c r="A35" s="4" t="inlineStr">
        <is>
          <t>Holder elect to defer vested shares period, minimum (in years)</t>
        </is>
      </c>
      <c r="B35" s="4" t="inlineStr">
        <is>
          <t>1 year</t>
        </is>
      </c>
      <c r="C35" s="4" t="inlineStr">
        <is>
          <t xml:space="preserve"> </t>
        </is>
      </c>
      <c r="D35" s="4" t="inlineStr">
        <is>
          <t xml:space="preserve"> </t>
        </is>
      </c>
    </row>
    <row r="36">
      <c r="A36" s="4" t="inlineStr">
        <is>
          <t>Holder elect to defer vested shares period, maximum (in years)</t>
        </is>
      </c>
      <c r="B36" s="4" t="inlineStr">
        <is>
          <t>10 years</t>
        </is>
      </c>
      <c r="C36" s="4" t="inlineStr">
        <is>
          <t xml:space="preserve"> </t>
        </is>
      </c>
      <c r="D36" s="4" t="inlineStr">
        <is>
          <t xml:space="preserve"> </t>
        </is>
      </c>
    </row>
    <row r="37">
      <c r="A37" s="4" t="inlineStr">
        <is>
          <t>The amount typically vested by anniversary grant date (percentage)</t>
        </is>
      </c>
      <c r="B37" s="9" t="n">
        <v>1</v>
      </c>
      <c r="C37" s="4" t="inlineStr">
        <is>
          <t xml:space="preserve"> </t>
        </is>
      </c>
      <c r="D37" s="4" t="inlineStr">
        <is>
          <t xml:space="preserve"> </t>
        </is>
      </c>
    </row>
    <row r="38">
      <c r="A38" s="4" t="inlineStr">
        <is>
          <t>Director's minimum period of service before vesting accelerates (in years)</t>
        </is>
      </c>
      <c r="B38" s="4" t="inlineStr">
        <is>
          <t>1 year</t>
        </is>
      </c>
      <c r="C38" s="4" t="inlineStr">
        <is>
          <t xml:space="preserve"> </t>
        </is>
      </c>
      <c r="D38" s="4" t="inlineStr">
        <is>
          <t xml:space="preserve"> </t>
        </is>
      </c>
    </row>
    <row r="39">
      <c r="A39" s="4" t="inlineStr">
        <is>
          <t>Deferred Stock Units | Director Vesting Acceleratio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centage</t>
        </is>
      </c>
      <c r="B41" s="9" t="n">
        <v>1</v>
      </c>
      <c r="C41" s="4" t="inlineStr">
        <is>
          <t xml:space="preserve"> </t>
        </is>
      </c>
      <c r="D41" s="4" t="inlineStr">
        <is>
          <t xml:space="preserve"> </t>
        </is>
      </c>
    </row>
    <row r="42">
      <c r="A42" s="4" t="inlineStr">
        <is>
          <t>2013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mon stock approved for issuance under plan (in shares)</t>
        </is>
      </c>
      <c r="B44" s="6" t="n">
        <v>38800000</v>
      </c>
      <c r="C44" s="4" t="inlineStr">
        <is>
          <t xml:space="preserve"> </t>
        </is>
      </c>
      <c r="D44" s="4" t="inlineStr">
        <is>
          <t xml:space="preserve"> </t>
        </is>
      </c>
    </row>
    <row r="45">
      <c r="A45" s="4" t="inlineStr">
        <is>
          <t>Common stock available for grant (in shares)</t>
        </is>
      </c>
      <c r="B45" s="6" t="n">
        <v>0</v>
      </c>
      <c r="C45" s="4" t="inlineStr">
        <is>
          <t xml:space="preserve"> </t>
        </is>
      </c>
      <c r="D45" s="4" t="inlineStr">
        <is>
          <t xml:space="preserve"> </t>
        </is>
      </c>
    </row>
    <row r="46">
      <c r="A46" s="4" t="inlineStr">
        <is>
          <t>Common stock, capital shares reserved for future issuance (in shares)</t>
        </is>
      </c>
      <c r="B46" s="6" t="n">
        <v>7600000</v>
      </c>
      <c r="C46" s="4" t="inlineStr">
        <is>
          <t xml:space="preserve"> </t>
        </is>
      </c>
      <c r="D46" s="4" t="inlineStr">
        <is>
          <t xml:space="preserve"> </t>
        </is>
      </c>
    </row>
    <row r="47">
      <c r="A47" s="4" t="inlineStr">
        <is>
          <t>1999 ESPP</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Common stock available for grant (in shares)</t>
        </is>
      </c>
      <c r="B49" s="6" t="n">
        <v>1600000</v>
      </c>
      <c r="C49" s="4" t="inlineStr">
        <is>
          <t xml:space="preserve"> </t>
        </is>
      </c>
      <c r="D49" s="4" t="inlineStr">
        <is>
          <t xml:space="preserve"> </t>
        </is>
      </c>
    </row>
    <row r="50">
      <c r="A50" s="4" t="inlineStr">
        <is>
          <t>Maximum amount of shares available for issuance (in shares)</t>
        </is>
      </c>
      <c r="B50" s="6" t="n">
        <v>1500000</v>
      </c>
      <c r="C50" s="4" t="inlineStr">
        <is>
          <t xml:space="preserve"> </t>
        </is>
      </c>
      <c r="D50" s="4" t="inlineStr">
        <is>
          <t xml:space="preserve"> </t>
        </is>
      </c>
    </row>
    <row r="51">
      <c r="A51" s="4" t="inlineStr">
        <is>
          <t>Aggregate amount of shares available, maximum (in shares)</t>
        </is>
      </c>
      <c r="B51" s="6" t="n">
        <v>20000000</v>
      </c>
      <c r="C51" s="4" t="inlineStr">
        <is>
          <t xml:space="preserve"> </t>
        </is>
      </c>
      <c r="D51" s="4" t="inlineStr">
        <is>
          <t xml:space="preserve"> </t>
        </is>
      </c>
    </row>
    <row r="52">
      <c r="A52" s="4" t="inlineStr">
        <is>
          <t>Discount on fair market value for purchase of stock (in percentage)</t>
        </is>
      </c>
      <c r="B52" s="9" t="n">
        <v>0.15</v>
      </c>
      <c r="C52" s="4" t="inlineStr">
        <is>
          <t xml:space="preserve"> </t>
        </is>
      </c>
      <c r="D52" s="4" t="inlineStr">
        <is>
          <t xml:space="preserve"> </t>
        </is>
      </c>
    </row>
    <row r="53">
      <c r="A53" s="4" t="inlineStr">
        <is>
          <t>Share purchase interval term (in months)</t>
        </is>
      </c>
      <c r="B53" s="4" t="inlineStr">
        <is>
          <t>6 months</t>
        </is>
      </c>
      <c r="C53" s="4" t="inlineStr">
        <is>
          <t xml:space="preserve"> </t>
        </is>
      </c>
      <c r="D53" s="4" t="inlineStr">
        <is>
          <t xml:space="preserve"> </t>
        </is>
      </c>
    </row>
    <row r="54">
      <c r="A54" s="4" t="inlineStr">
        <is>
          <t>Amount withheld from employees for future purchases</t>
        </is>
      </c>
      <c r="B54" s="5" t="n">
        <v>6.8</v>
      </c>
      <c r="C54" s="4" t="inlineStr">
        <is>
          <t xml:space="preserve"> </t>
        </is>
      </c>
      <c r="D54" s="4" t="inlineStr">
        <is>
          <t xml:space="preserve"> </t>
        </is>
      </c>
    </row>
    <row r="55">
      <c r="A55" s="4" t="inlineStr">
        <is>
          <t>Non-Executive Short-Term Incentive Progra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period</t>
        </is>
      </c>
      <c r="B57" s="4" t="inlineStr">
        <is>
          <t xml:space="preserve"> </t>
        </is>
      </c>
      <c r="C57" s="4" t="inlineStr">
        <is>
          <t>1 year</t>
        </is>
      </c>
      <c r="D57" s="4" t="inlineStr">
        <is>
          <t xml:space="preserve"> </t>
        </is>
      </c>
    </row>
    <row r="58">
      <c r="A58" s="4" t="inlineStr">
        <is>
          <t>Non-Executive Incentive Program, Migrate Applications From Third-Party Cloud Platform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ward vesting period</t>
        </is>
      </c>
      <c r="B60" s="4" t="inlineStr">
        <is>
          <t xml:space="preserve"> </t>
        </is>
      </c>
      <c r="C60" s="4" t="inlineStr">
        <is>
          <t>2 years</t>
        </is>
      </c>
      <c r="D6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10:13Z</dcterms:created>
  <dcterms:modified xmlns:dcterms="http://purl.org/dc/terms/" xmlns:xsi="http://www.w3.org/2001/XMLSchema-instance" xsi:type="dcterms:W3CDTF">2025-02-24T22:10:13Z</dcterms:modified>
</cp:coreProperties>
</file>